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FAIR VALUE INSTRUMENT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REVENUE RECOGNITION" sheetId="16" state="visible" r:id="rId16"/>
    <sheet xmlns:r="http://schemas.openxmlformats.org/officeDocument/2006/relationships" name="INVENTORIES" sheetId="17" state="visible" r:id="rId17"/>
    <sheet xmlns:r="http://schemas.openxmlformats.org/officeDocument/2006/relationships" name="PROPERTY AND EQUIPMENT"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LINES OF CREDIT AND FLOOR PLANS" sheetId="21" state="visible" r:id="rId21"/>
    <sheet xmlns:r="http://schemas.openxmlformats.org/officeDocument/2006/relationships" name="LONG-TERM DEBT" sheetId="22" state="visible" r:id="rId22"/>
    <sheet xmlns:r="http://schemas.openxmlformats.org/officeDocument/2006/relationships" name="CONTINGENCIES" sheetId="23" state="visible" r:id="rId23"/>
    <sheet xmlns:r="http://schemas.openxmlformats.org/officeDocument/2006/relationships" name="SHARE BASED COMPENSATION" sheetId="24" state="visible" r:id="rId24"/>
    <sheet xmlns:r="http://schemas.openxmlformats.org/officeDocument/2006/relationships" name="BUSINESS COMBINATIONS" sheetId="25" state="visible" r:id="rId25"/>
    <sheet xmlns:r="http://schemas.openxmlformats.org/officeDocument/2006/relationships" name="SEG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come Taxes (Tables)" sheetId="29" state="visible" r:id="rId29"/>
    <sheet xmlns:r="http://schemas.openxmlformats.org/officeDocument/2006/relationships" name="REVENUE RECOGNITION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LONG-TERM DEBT (Tables)" sheetId="35" state="visible" r:id="rId35"/>
    <sheet xmlns:r="http://schemas.openxmlformats.org/officeDocument/2006/relationships" name="SHARE BASED COMPENSATION (Table" sheetId="36" state="visible" r:id="rId36"/>
    <sheet xmlns:r="http://schemas.openxmlformats.org/officeDocument/2006/relationships" name="FAIR VALUE INSTRUMENTS (Tables)" sheetId="37" state="visible" r:id="rId37"/>
    <sheet xmlns:r="http://schemas.openxmlformats.org/officeDocument/2006/relationships" name="BUSINESS COMBINATIONS (Tables)" sheetId="38" state="visible" r:id="rId38"/>
    <sheet xmlns:r="http://schemas.openxmlformats.org/officeDocument/2006/relationships" name="SEGMENTS (Tables)" sheetId="39" state="visible" r:id="rId39"/>
    <sheet xmlns:r="http://schemas.openxmlformats.org/officeDocument/2006/relationships" name="Organization and Nature of Bu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lated Party Transactions - Ad" sheetId="43" state="visible" r:id="rId43"/>
    <sheet xmlns:r="http://schemas.openxmlformats.org/officeDocument/2006/relationships" name="Stockholders Equity - Additiona" sheetId="44" state="visible" r:id="rId44"/>
    <sheet xmlns:r="http://schemas.openxmlformats.org/officeDocument/2006/relationships" name="Fair Value Instruments - Additi" sheetId="45" state="visible" r:id="rId45"/>
    <sheet xmlns:r="http://schemas.openxmlformats.org/officeDocument/2006/relationships" name="Income Tax - Summary of Income " sheetId="46" state="visible" r:id="rId46"/>
    <sheet xmlns:r="http://schemas.openxmlformats.org/officeDocument/2006/relationships" name="Income Tax - Schedule of Federa" sheetId="47" state="visible" r:id="rId47"/>
    <sheet xmlns:r="http://schemas.openxmlformats.org/officeDocument/2006/relationships" name="Subsequent Events - Additional " sheetId="48" state="visible" r:id="rId48"/>
    <sheet xmlns:r="http://schemas.openxmlformats.org/officeDocument/2006/relationships" name="Revenue Recognition - Additiona" sheetId="49" state="visible" r:id="rId49"/>
    <sheet xmlns:r="http://schemas.openxmlformats.org/officeDocument/2006/relationships" name="Revenue Recognition - Summary o" sheetId="50" state="visible" r:id="rId50"/>
    <sheet xmlns:r="http://schemas.openxmlformats.org/officeDocument/2006/relationships" name="Inventories - Summary of Compon" sheetId="51" state="visible" r:id="rId51"/>
    <sheet xmlns:r="http://schemas.openxmlformats.org/officeDocument/2006/relationships" name="Inventories - Additional Inform" sheetId="52" state="visible" r:id="rId52"/>
    <sheet xmlns:r="http://schemas.openxmlformats.org/officeDocument/2006/relationships" name="Property and Equipment - Schedu" sheetId="53" state="visible" r:id="rId53"/>
    <sheet xmlns:r="http://schemas.openxmlformats.org/officeDocument/2006/relationships" name="Property and Equipment - Additi" sheetId="54" state="visible" r:id="rId54"/>
    <sheet xmlns:r="http://schemas.openxmlformats.org/officeDocument/2006/relationships" name="Goodwill - Schedule of Carrying" sheetId="55" state="visible" r:id="rId55"/>
    <sheet xmlns:r="http://schemas.openxmlformats.org/officeDocument/2006/relationships" name="Intangible Assets - Schedule of" sheetId="56" state="visible" r:id="rId56"/>
    <sheet xmlns:r="http://schemas.openxmlformats.org/officeDocument/2006/relationships" name="Intangible Assets - Additional " sheetId="57" state="visible" r:id="rId57"/>
    <sheet xmlns:r="http://schemas.openxmlformats.org/officeDocument/2006/relationships" name="Lines of Credit and Floor Pla_2" sheetId="58" state="visible" r:id="rId58"/>
    <sheet xmlns:r="http://schemas.openxmlformats.org/officeDocument/2006/relationships" name="Long-term Debt - Additional Inf" sheetId="59" state="visible" r:id="rId59"/>
    <sheet xmlns:r="http://schemas.openxmlformats.org/officeDocument/2006/relationships" name="Long-term Debt - Schedule of Lo" sheetId="60" state="visible" r:id="rId60"/>
    <sheet xmlns:r="http://schemas.openxmlformats.org/officeDocument/2006/relationships" name="Contingencies - Additional Info" sheetId="61" state="visible" r:id="rId61"/>
    <sheet xmlns:r="http://schemas.openxmlformats.org/officeDocument/2006/relationships" name="Income Tax - Additional Informa" sheetId="62" state="visible" r:id="rId62"/>
    <sheet xmlns:r="http://schemas.openxmlformats.org/officeDocument/2006/relationships" name="Share Based Compensation - Addi" sheetId="63" state="visible" r:id="rId63"/>
    <sheet xmlns:r="http://schemas.openxmlformats.org/officeDocument/2006/relationships" name="Share Based Compensation - Summ" sheetId="64" state="visible" r:id="rId64"/>
    <sheet xmlns:r="http://schemas.openxmlformats.org/officeDocument/2006/relationships" name="Fair value instruments - Summar" sheetId="65" state="visible" r:id="rId65"/>
    <sheet xmlns:r="http://schemas.openxmlformats.org/officeDocument/2006/relationships" name="Business Combinations - Summary" sheetId="66" state="visible" r:id="rId66"/>
    <sheet xmlns:r="http://schemas.openxmlformats.org/officeDocument/2006/relationships" name="Business Combinations - Additio" sheetId="67" state="visible" r:id="rId67"/>
    <sheet xmlns:r="http://schemas.openxmlformats.org/officeDocument/2006/relationships" name="Business Combinations - Summa_2" sheetId="68" state="visible" r:id="rId68"/>
    <sheet xmlns:r="http://schemas.openxmlformats.org/officeDocument/2006/relationships" name="Business Combinations - Summa_3" sheetId="69" state="visible" r:id="rId69"/>
    <sheet xmlns:r="http://schemas.openxmlformats.org/officeDocument/2006/relationships" name="Business Combinations - Summa_4" sheetId="70" state="visible" r:id="rId70"/>
    <sheet xmlns:r="http://schemas.openxmlformats.org/officeDocument/2006/relationships" name="Segments - Additional Informati" sheetId="71" state="visible" r:id="rId71"/>
    <sheet xmlns:r="http://schemas.openxmlformats.org/officeDocument/2006/relationships" name="Segments - Schedule of Results " sheetId="72" state="visible" r:id="rId72"/>
    <sheet xmlns:r="http://schemas.openxmlformats.org/officeDocument/2006/relationships" name="Segments - Summary of Identifie"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6" customWidth="1" min="2" max="2"/>
  </cols>
  <sheetData>
    <row r="1">
      <c r="A1" s="1" t="inlineStr">
        <is>
          <t>Cover</t>
        </is>
      </c>
      <c r="B1" s="2" t="inlineStr">
        <is>
          <t>9 Months Ended</t>
        </is>
      </c>
    </row>
    <row r="2">
      <c r="B2" s="2" t="inlineStr">
        <is>
          <t>Sep. 30, 2020</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ALTA EQUIPMENT GROUP INC.</t>
        </is>
      </c>
    </row>
    <row r="7">
      <c r="A7" s="4" t="inlineStr">
        <is>
          <t>Entity Central Index Key</t>
        </is>
      </c>
      <c r="B7" s="4" t="inlineStr">
        <is>
          <t>000175982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interim consolidated financial
statements include the consolidated accounts of the Company and
have been prepared in accordance with accounting principles
generally accepted in the United States of America (“U.S.
GAAP”). All significant intercompany transactions and
balances have been eliminated in the preparation of the
consolidated financial statements. Certain amounts in the prior
year have been reclassified to conform with the presentation in the
current year.
The interim financial information is unaudited, but reflects all
normal recurring adjustments that are, in the opinion of
management, necessary to fairly present the information set forth
herein. Operating results for the nine months ended
September 30, 2020 is not necessarily indicative of the
results that may be expected for the year ending December 31,
2020, and therefore, the results and trends in these interim
consolidated financial statements may not be the same for the
entire year. These interim consolidated financial statements should
be read in conjunction with the annual audited consolidated
financial statements and related notes in our Registration
Statement on Form S-1,
There have been no material changes in the Company’s
significant accounting policies as compared to the significant
accounting policies described in the Registration Statement.
COVID-19
On March 11, 2020, the World Health Organization characterized
the outbreak of COVID-19 COVID-19. “stay-at-home”
The Company’s response to the global COVID-19 mid-March COVID-19.
Despite the Company remaining operational since the second quarter
of 2020, certain segments of our customer base were negatively
impacted by COVID-19 pre-COVID pre-COVID in-turn,
COVID-19’s COVID-19.
We believe we have sufficient liquidity to fund our operations as
we work through the COVID-19
Use of Estimates
The COVID-19 COVID-19
The nature of our business requires that we make estimates and
assumptions in accordance with GAAP. These estimates and
assumptions affect the reported amounts of assets and liabilities
and the disclosure of contingent assets and liabilities at the date
of the financial statements, as well as the reported amounts of
revenue and expenses during the reporting period. The COVID-19
The Company assessed certain accounting matters that generally
require consideration of forecasted financial information in
context with the information reasonably available to the Company
and the unknown future impacts COVID-19 COVID-19,
Impairment of Long-lived Assets
The Company evaluates long-lived assets, such as property and
equipment and intangible assets subject to amortization, for
impairment annually and whenever events or changes in circumstances
indicate that the carrying value of any asset group may not be
recoverable.
If the estimated future cash flow (undiscounted and without
interest charges) from the use of an asset are less than the
carrying value, a write-down would be recorded to reduce the
related asset to its estimated fair value. When reviewing
long-lived assets for impairment, the Company groups
long-lived assets with other assets and liabilities at the
lowest level for which identifiable cash flows are largely
independent of the cash flows of other assets and liabilities.
After evaluating and weighing all relevant events and
circumstances, the Company concluded that it was not necessary to
perform an interim impairment test for the long-lived assets as of
and for the period ended September 30, 2020.
Goodwill
Pursuant to the Financial Accounting Standards Board
(“FASB”) Accounting Standards Codification Topic
350, Intangibles-Goodwill and
Other non-controlling interest
The Company evaluates goodwill for impairment at least annually, or
more frequently if triggering events occur or other impairment
indicators arise which might impair recoverability. Impairment of
goodwill is evaluated at the reporting unit level. A reporting unit
is defined as an operating segment (i.e. before aggregation or
combination), or one level below an operating segment (i.e. a
component). A component of an operating segment is a reporting unit
if the component constitutes a business for which discrete
financial information is available and segment management regularly
reviews the operating results of that component.
After evaluating and weighing all relevant events and
circumstances, the Company concluded there was no triggering event
that constitutes the need to perform a goodwill impairment test for
the period ended September 30, 2020.
It should be noted that at March 31, 2020, the Company’s
share price reduction as a result of the ongoing COVID-19
Offering Costs and Transaction Expenses
The Company incurred costs directly attributable to its initial
public offering, such as underwriter, registration and filing fees
along with direct incremental legal, accounting, and professional
fees relating to the Business Combination. The Company evaluated
all the fees and approximately $2.6 million of expenses were
recorded as an offset against proceeds of the reverse
recapitalization. As of December 31, 2019, there were
$0.7 million deferred as prepaid expenses and other current
assets in our accompanying Consolidated Balance Sheets. These were
deferred until completion of the reverse recapitalization, at which
time $0.4 million were reclassified to additional paid-in
Income Taxes
The Company is a newly formed corporation for the income tax
purposes. Alta Enterprises, LLC was historically and remains a
partnership for federal income tax purposes, with each partner
being separately taxed on its share of taxable income (loss). There
is no federal income tax expense (benefit) reflected in the
Company’s financial statements for any period prior to the
reverse recapitalization on February 14, 2020. As the activity
resides in Alta Enterprises, LLC, the income tax impact to the
Company represents the current income tax calculated at the
Consolidated Return level, (“Alta Equipment Group, Inc and
Subsidiaries”), and the deferred impact of the interest in
the lower tier partnership.
When looking at the Consolidated Return filer, and considering the
operating entity is a 100% owned partnership, the Company uses the
guidance in FASB ASC Topic 740 — Income Taxes,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Deferred income tax assets are subject to valuation
allowance considerations to recognize only amounts that are more
likely than not to be ultimately realized.
Equity and Warrants
In conjunction with the reverse recapitalization, the Company made
changes to its capital stock. The Company’s Amended and
Restated Certificate of Incorporation authorizes the issuance of
201,000,000 shares of capital stock, consisting of (i) 200,000,000
shares of common stock, (the “Common Stock”) and (ii)
1,000,000 shares of preferred stock, par value $0.0001 per
share. As of September 30, 2020, no shares of preferred
stock authorized have been issued. As a result of the reverse
recapitalization, the shares issued to Alta Equipment Holdings,
Inc. shareholders in connection with the transaction are reflected
as if they were issued and outstanding beginning on January 1,
2019.
As of September 30, 2020, there were warrants outstanding to
acquire 8,668,750 shares of the Company’s Common Stock. These
warrants were issued in connection with the equity infusion related
to reverse recapitalization. The Warrants entitle the registered
holder to purchase one share of our Class A Common Stock at a
price of $11.50 per share, subject to certain adjustments. The
warrants will expire five years after the completion of our initial
reverse recapitalization or earlier upon redemption or
liquidation.
Share Based Compensation
The Board of Directors approved the Company’s 2020 Omnibus
Incentive Plan, which enables the Company to grant stock options,
stock appreciation rights, restricted stock, restricted stock
units, unrestricted stock, other share based awards and cash awards
to directors, employees and consultants to improve the ability of
the Company to attract, retain, and motivate individuals upon whom
the Company’s sustained growth and financial success depend,
by providing such persons with an opportunity to acquire or
increase their proprietary interest in the Company.
We measure the employee stock-based awards at grant-date fair value
using provisions of ASC 718 — Stock Compensation and record
compensation expense over the vesting period of the award. The
Company made an accounting election upon adoption of Accounting
Standard Update (“ASU”) 2016-09 non-employee 2018-07.
New Accounting Pronouncements
Recent Accounting Pronouncements Adopted in 2020
Fair Value Measurement — Disclosure Framework (Topic
820)
In August 2018, the FASB issued ASU No. 2018-13,
Pronouncements Not Yet Adopted
Leases (Topic 842)
In February 2016, the FASB issued ASU No. 2016-02, Leases right-of-use (“ROU”)
The Company is still assessing the impact Topic 842 will have on
its future revenue and expenses. The new accounting standard is
effective for the annual reporting period ended December 31,
2022 with an effective date of January 1, 2022, and the
interim reporting periods beginning January 1, 2023. Early
adoption is permitted. Management is currently assessing the impact
the adoption of this standard will have on the Company’s
consolidated financial statements as well as the available
transition methods.
Financial Instruments — Credit Losses (Topic 326)
In June 2016, the FASB issued ASU 2016-13, Financial Instruments
— Credit Losses (Topic 326): Measurement of Credit Losses on
Financial Instruments 2016-13”).
Measurement of expected credit losses is to be based on relevant
forecasts that affect collectability. The scope of financial assets
within the CECL methodology is broad and includes trade receivables
from certain revenue transactions and certain off-balance sheet 2019-10, 2016-13 is 2016-13 will 2016-13 does non-operating lease</t>
        </is>
      </c>
      <c r="C4" s="4" t="inlineStr">
        <is>
          <t>NOTE 2 — SUMMARY OF SIGNIFICANT ACCOUNTING
POLICIES
Basis of Presentation
The financial statements of the Company are presented in conformity
with accounting principles generally accepted in the United States
of America (“U.S. GAAP”).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Income (Loss) Per Common Share
Income (loss) per share is computed by dividing net income (loss)
by the weighted average number of shares of common stock
outstanding for the period. The Company applies the two-class
Reconciliation of Income (Loss) Per Common Share
The Company’s net income is adjusted for the portion of
income that is attributable to shares of common stock subject to
possible redemption, as these shares only participate in the
earnings of the Trust Account and not the income or losses of the
Company. Accordingly, basic and diluted income (loss) per share is
calculated as follows:
Year Ended December 31,
2019 2018
Net income (loss) $ 8,853 $
—
Less: Income attributable to common stock subject to possible
redemption (1,676,357 )
—
Adjusted net loss $ (1,667,504 ) $
—
Weighted average shares outstanding, basic and diluted 2,961,370 3,125,000
Basic and diluted loss per common share $ (0.56 ) $ (0.00 )
Cash and Cash Equivalents
Cash and cash equivalents include cash on hand and on deposit at
banking institutions with original maturities of 90 days or less.
The Company did not have any cash equivalents as of
December 31, 2019 and December 31, 2018.
Cash and Marketable Securities held in Trust
Account:
The amounts held in the Trust Account represent proceeds from the
Public Offering, the Private Placement, the Sponsor Loan, and
accumulated earnings thereon totaling $2,252,652, of which
$145,998,591 were invested in United States treasury obligations
with original maturities of six months or less. The remaining
$654,488 of proceeds were held in cash and money market mutual
funds. These assets can only be used by the Company in connection
with the consummation of an initial Business Combination, except
that interest earned on the Trust Account can be released to the
Company to pay its tax obligations. During the years ended
December 31, 2019 and 2018, the Company did not withdraw any
funds to pay its tax obligations.
Class A Common Stock Subject To Possible
Redemption
At discussed in Note 1, all of the 14,375,000 shares of
Class A common stock sold as part of the Units in the Public
Offering contain a redemption feature. In accordance with FASB ASC
480, “Distinguishing Liabilities From Equity,”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certificate of incorporation provides that in no event
will the Company redeem its public shares in an amount that would
cause its net tangible assets to be less than $5,000,001.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820,
“Fair Value Measurements and Disclosures,” approximates
the carrying amounts represented in the balance sheets, primary due
to their short- term natur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eferred Offering Costs
The Company complies with the requirements of the FASB ASC
340-10-S99-1
Income Taxes
The Company is currently taxed as a corporation for U.S. federal
income tax purposes. As a corporation, for tax purposes, the
Company is subject to U.S. federal and various state and local
income taxes on its earnings. For periods prior to April 11,
2019, the date of the Public Offering, the Company was included in
the consolidated tax return of B. Riley Financial (the
“Parent”). During this period, the Company
calculated its tax liability and provision for income taxes by
using a “separate return” method. Under this
method the Company was assumed to file a separate return with the
tax authority, thereby reporting its taxable income or loss and
paying the applicable tax to, or receiving the appropriate refund
from, the Parent.
Following changes in ownership on April 11, 2019, the Company
deconsolidated from the Parent for tax purposes. Beginning
April 11, 2019, the Company files separate corporate federal
and state and local income tax return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For the year ended December 31, 2019, the Company recorded
income tax expense of $309,000 primarily related to interest income
earned on the Trust Account. For the year ended December 31,
2018, the Company recorded income tax expense of $800 related to
state income taxes.
Unrecognized Tax Benefits
The Company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December 31, 2019 and December 31, 2018. The Company
recognizes accrued interest and penalties related to unrecognized
tax benefits as income tax expense. No amounts were accrued
for interest expense and penalties related to income tax matters as
of December 31, 2019 and December 31, 2018. The
Company is subject to income tax examinations by major taxing
authorities since inception.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RELATED PARTY TRANSACTIONS</t>
        </is>
      </c>
      <c r="B4" s="4" t="inlineStr">
        <is>
          <t>NOTE 4 — RELATED PARTY TRANSACTIONS
The Company leases a subset of its operating facilities from
three real estate entities related through common ownership. Total
rent expense under these lease agreements for both the nine months
ended September 30, 2020 and September 30, 2019 was
$3.6 million and for both the three months ended
September 30, 2020 and September 30, 2019 was
$1.2 million.</t>
        </is>
      </c>
      <c r="C4" s="4" t="inlineStr">
        <is>
          <t>NOTE 3 — RELATED PARTY TRANSACTIONS
Founder Shares
In November 2018, upon the completion of the merger of GA
International Services Corp. and the Company, 3,593,750 shares of
Class B common stock (the “Founder Shares”) were
issued to Great American in exchange for all of the common stock of
GA International Services Corp. The financial statement reflects
the issuance of these shares retroactively for all periods
presented. As used herein, unless the context otherwise requires,
Founder Shares shall be deemed to include the shares of
Class A common stock issuable upon conversion thereof. The
Founder Shares are identical to the Class A common stock
included in the units sold in the Public Offering, the Founder
Shares automatically convert into shares of Class A common
stock at the time of the Initial Business Combination and are
subject to certain transfer restrictions, as described in more
detail below, and the holders of the Founder Shares, as described
in more detail below, have agreed to certain restrictions and will
have certain registration rights with respect thereto. The number
of Founder Shares issued was determined based on the expectation
that the Founder Shares would represent 20% of the outstanding
shares of common stock upon completion of the Public Offering.
The Company’s initial stockholders, officers and directors
have agreed, not 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trading
Business Combination Marketing Agreement
The Company engaged B. Riley FBR, Inc. as advisors in connection
with its Initial Business Combination to assist it in arranging
meetings with its stockholders to discuss a potential business
combination and the target business’ attributes, introduce it
to potential investors that may be interested in purchasing its
securities, assist it in obtaining stockholder approval for its
Initial Business Combination and assist it with the preparation of
press releases and public filings in connection with the Initial
Business Combination. The Company will pay B. Riley FBR, Inc. for
such services upon the consummation of the Initial Business
Combination a cash fee in an amount equal to 3.5% of the gross
proceeds of the Public Offering (exclusive of any applicable
finders’ fees which might become payable). Pursuant to the
terms of the business combination marketing agreement, the Company
paid the cash fee of $5,031,250 and expenses of $102,413 on
February 14, 2020, the closing date of the Initial Business
Combination.
Administrative Fees
Commencing on the date of the prospectus, the Company agreed to pay
an affiliate of the Sponsor a total of $10,000 a month for office
space, utilities and secretarial and administrative
support. During the year ended December 31, 2019, the
Company was charged a total of $86,333 by the Sponsor. Upon
completion of the Company’s Initial Business Combination on
February 14, 2020, the Company ceased incurring these monthly
fees.
Registration Rights
The holders of Founder Shares, Private Placement Units, Private
Placement Shares, Private Placement Warrants and units that may be
issued upon conversion of working capital loans, if any, have
registration rights to require the Company to register the resale
of any of its securities held by them (in the case of the Founder
Shares, only after conversion of such shares to shares of
Class A common stock) pursuant to a registration rights
agreement. These holders are also entitled to certain piggyback
registration rights. However, the registration rights agreement
provides that the Company will not permit any registration
statement filed under the Securities Act to become effective until
termination of the applicable lock-up
Note Payable — Related Party
On November 16, 2018, the Sponsor agreed to loan the Company
up to $300,000 to support the Company’s initial formation and
operations. At December 31, 2018, $50,000 was outstanding,
respectively, on the loan. Additional borrowings prior to the
Public Offering increased the note payable balance to $67,950 and
the Company repaid the entire note payable using proceeds from the
Public Offering on April 12, 2019.
Payable to Related Party
The Company also had an amount payable to Great American of $8,279
at December 31, 2019 and 2018. These amounts primarily reflect
expenses relating to income taxes and formation expenses that were
paid on behalf of the Company by Great American. The Company also
had a payable to the Sponsor in the amount of $91,362 at
December 31, 2019 as previously discussed above. The $8,279
amount was paid to Great American and the $91,362 amount was paid
to the Sponsor on March 16,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19</t>
        </is>
      </c>
    </row>
    <row r="3">
      <c r="A3" s="3" t="inlineStr">
        <is>
          <t>Equity [Abstract]</t>
        </is>
      </c>
    </row>
    <row r="4">
      <c r="A4" s="4" t="inlineStr">
        <is>
          <t>STOCKHOLDERS' EQUITY</t>
        </is>
      </c>
      <c r="B4" s="4" t="inlineStr">
        <is>
          <t>NOTE 4 — STOCKHOLDERS’ EQUITY
Common Stock
The authorized common stock of the Company includes up to
100,000,000 shares of Class A common stock and 25,000,000
shares of Class B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In
connection with the Company’s merger with GA International on
November 14, 2018, the Company completed a stock split 1 to
3,593,750 shares of Class B common stock on November 19,
2018. At December 31, 2019 and December 31, 2018, there
were 3,593,750 shares of Class B common stock issued and
outstanding.
Preferred Stock
The Company is authorized to issue 1,000,000 shares of preferred
stock with such designations, voting and other rights and
preferences as may be determined from time to time by the
Company’s board of directors. At December 31, 2019 and
December 31, 2018, there were no shares of preferred stock
issued or outstanding.
Warrants
Warrants may only be exercised for a whole number of shares. No
fractional Warrants will be issued upon separation of the units and
only whole Warrants will trade. The Warrants will become
exercisable on the later of (a) 30 days after the
completion of the Initial Business Combination or (b) 12 months
from the closing of the Public Offering;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and such cashless
exercise is exempt from registration under the Securities Act). The
Company will as soon as practicable, but in no event later than 15
business days, after the closing of the Initial Business
Combination, use its best efforts to file with the Securities and
Exchange Commission (“SEC”) a registration statement
for the registration, under the Securities Act, of the shares of
Class A common stock issuable upon exercise of the Warrants,
to cause such registration statement to become effective within 60
business days after the closing of the Initial Business Combination
and to maintain a current prospectus relating to those shares of
Class A common stock until the warrants expire or are
redeemed, as specified in the warrant agreement. If the shares
issuable upon exercise of the warrants are not registered under
the Securities Act by the 60th business day after the
closing of the Initial Business Combination, the Company will be
required to permit holders to exercise their warrants on a
“cashless basis” in accordance with
Section 3(a)(9) of the Securities Act or another exemption.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elects, the Company will not be required to file or
maintain in effect a registration statement, but the Company will
use its best efforts to register or qualify the shares under
applicable blue sky laws to the extent an exemption is not
available.
The Warrants will expire five years after the completion of a
Business Combination or earlier upon redemption or liquidation.
The Company may call the Warrants for redemption (except with
respect to the Private Placement Warrants):
•
in whole and not in part;
•
at a price of $0.01 per warrant;
•
upon a minimum of 30 days’ prior written notice
of redemption (the “30-day
•
if, and only if, the last sale price of the
Class A common stock equals or exceeds $18.00 per share (as
adjusted for stock splits, stock dividends, reorganizations,
recapitalizations and the like) for any 20 trading days within a
30-trading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securities convertible into or
exercisable or exchangeable for shares of Class A common stock
for capital raising purposes in connection with the closing of the
Initial Business Combination (excluding any issuance of securities
under the Forward Purchase Agreement),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funding
the Initial Business Combination, and (z) the volume weighted
average trading price of the Class A common stock during the
20 trading day period starting on the trading day prior to the day
on which the Company consummates the Initial Business Combination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dditionally,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re will be no
redemption rights or liquidating distributions with respect to the
warrants, which will expire worthless if the Company fails to
complete an Initial Business Combination within the 18-month
The Private Placement Warrants are identical to the Warrants
underlying the units sold in the Public Offering, except that the
Private Placement Warrants and the shares of Class A common
stock issuable upon exercise of the Private Placement Warrants will
not be transferable, assignable or salable until 30 days after the
completion of the Initial Business Combination, subject to certain
limited exceptions. Additionally, the Private Placement Warrants
will be non-redeem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INSTRUMENT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FAIR VALUE INSTRUMENTS</t>
        </is>
      </c>
      <c r="B4" s="4" t="inlineStr">
        <is>
          <t>NOTE 14 — FAIR VALUE INSTRUMENTS
The carrying value of financial instruments reported in the
accompanying Consolidated Balance Sheets for cash, accounts
receivable, accounts payable and accrued expenses payable and other
liabilities approximate fair value due to the immediate or
short-term nature or maturity of these financial instruments.
Based upon current borrowing rates with similar maturities, which
are Level 2 fair value inputs, the carrying value of lines of
credit, long-term debt, and the guaranteed purchase
obligations approximates the fair value as of September 30,
2020 and December 31, 2019.
The following is a description of the valuation methodologies used
for assets and liabilities measured at fair value on a recurring
basis:
The Company granted warrants to purchase 33,333.33 shares of common
units in connection with the stock purchase and redemption that
occurred on December 27, 2017. The warrants had an exercise
price of $0.01 and included a conditional put option, allowing the
holder to require the Company to purchase the outstanding warrants,
via a settlement upon the following events: (1) upon 75%
repayment of senior indebtedness, (2) change in control from a
sale transaction, and (3) the maturity of the related debt,
which required the Company to settle the warrants in cash. The
warrants were to expire December 27, 2027. The warrants also
included a limited call right, where in the event of a sale
transaction, the Company had the right to redeem, in cash, all the
warrants simultaneously at the per common share price equal to the
price set for the sale transaction.
On February 14, 2020, the Company consummated its reverse
recapitalization.
The Company recorded the warrants issued based on the fair value at
the date of grant and re-measured at
The preceding methods described produced a fair value calculation
that may not be indicative of net realizable value or reflective of
future fair values. Furthermore, although management believed its
valuation methods to be appropriate and consistent with other
market participants, the use of different methodologies or
assumptions to determine the fair value of certain financial
instruments could have resulted in a different fair value
measurement at the reporting date.
The Company redeemed all the warrants outstanding upon closing of
the reverse recapitalization on February 14, 2020 and as of
September 30, 2020, there were no warrant liabilities on the
Consolidated Balance Sheet.
Contingent Consideration
The contingent consideration liability represents the fair value of
the future earn-out earn-out
PeakLogix LLC (“PeakLogix”)
The purchase agreement for the PeakLogix acquisition provides for
earn-out earn-out earn-out earn-out earn-out
The Company concluded the future minimum cash payments of
$2.0 million will be treated as a non-contingent
In addition to the non-contingent
Hilo Equipment &amp; Services (“Hilo”)
The purchase agreement for the Hilo acquisition provides for one
additional earn-out earn-out
The following table sets forth, by level of hierarchy, the
provisional fair value of contingent liability for the earn-out
September 30, 2020
Level 1 Level 2 Level 3
Liabilities: Contingent consideration $
— $
— $ 1.8</t>
        </is>
      </c>
      <c r="C4" s="4" t="inlineStr">
        <is>
          <t>NOTE 5 — FAIR VALUE INSTRU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re were no assets measure on a recurring basis at fair value at
December 31, 2018. At December 31, 2019, there were
marketable securities in the amount our $145,998,591 with a fair
value hierarchy of Level 1 that was used at valuation inputs
by the Company to determine such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0</t>
        </is>
      </c>
      <c r="C2" s="2" t="inlineStr">
        <is>
          <t>Dec. 31, 2019</t>
        </is>
      </c>
    </row>
    <row r="3">
      <c r="A3" s="3" t="inlineStr">
        <is>
          <t>Income Tax Disclosure [Abstract]</t>
        </is>
      </c>
    </row>
    <row r="4">
      <c r="A4" s="4" t="inlineStr">
        <is>
          <t>Income Taxes</t>
        </is>
      </c>
      <c r="B4" s="4" t="inlineStr">
        <is>
          <t>NOTE 12 — INCOME TAXES
The Company accounts for income taxes under the asset and liability
method. Under this method, deferred tax liabilities and assets are
determined based on the difference between the financial statement
and tax basis of assets and liabilities using enacted rates in
effect for the year in which the difference is expected to reverse.
Additionally, the impact of changes in the tax rates and laws on
deferred taxes, if any, is reflected in the financial statement in
the period of enactment. The deferred tax liabilities and assets
for the Company represent the difference between the financial
statement and tax basis of the partnership interest in Alta
Enterprises, LLC. As such, the Company is using the single line
item approach.
The income tax benefit for the three and nine months ended
September 30, 2020 and 2019 consisted of the following:
Three Months Ended September 30,
Nine Months Ended September 30,
2020
2019
2020
2019
Federal taxes-current $
— $
— $
— $
—
Federal taxes-deferred 1.4
— 2.6
—
State taxes-current
—
—
—
—
State taxes-deferred 0.5
— 0.8
—
$ 1.9 $
— $ 3.4 $
—
The Company recorded an income tax benefit of $1.9 million and
$0 for the three months ended September 30, 2020 and 2019,
income tax benefit of $3.4 million and $0 for the nine months
ended September 30, 2020 and 2019, respectively. For the
period ended September 30, 2019, the Company was not in
existence and therefore does not have a comparable period. The
income tax benefit covers the period starting with the reverse
recapitalization on February 14, 2020 through the period ended
September 30, 2020. The income tax results from the period
January 1, 2020 through the day prior to the reverse
recapitalization will be recognized by the predecessor. The
Company finalized the February 14, 2020 pre-tax pre-tax non-deductible
As of September 30, 2020, the Company had $15.6 million
of net deferred tax liabilities. As discussed above, this
represents the GAAP to tax difference in the basis of the
underlying partnership, Alta Enterprises, LLC. This basis
difference mirrors the GAAP to tax differences within the
partnership, which primarily relate to property and equipment
assets and other temporary items where the tax basis differs from
the GAAP carrying amounts.
On March 27, 2020, the Coronavirus Aid, Relief, and Economic
Security Act (“CARES Act”) was enacted in response to
the COVID-19 pre-tax</t>
        </is>
      </c>
      <c r="C4" s="4" t="inlineStr">
        <is>
          <t>NOTE 6 — INCOME TAX
The income tax provision consists of the following:
December 31, December 31,
Federal
Current $ 309,000 $
—
Deferred
—
—
State
Current
— 800
Deferred
—
—
Change in valuation allowance
—
—
Income tax provision expense $ 309,000 $ 800
A reconciliation of the federal income tax rate to the
Company’s effective tax rate at December 31, 2019 and
2018 is as follows:
2019 2018
Statutory federal income tax rate 21.0 % 21.0 %
State taxes, net of federal tax benefit 0.0 % (254.9 )%
Non-deductible 76.2 % 0 %
Income tax provision expense 97.2 % (233.9 )%
As of December 31, 2019 and 2018, the Company did not have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t December 31, 2019 and
2018, the Company did not have any deferred taxes.
The Company files income tax returns in the U.S. federal
jurisdiction in various state and local jurisdictions and is
subject to examination by the various taxing authorities. The
Company’s tax returns since inception remain open and subject
to examination. The Company considers Louisiana to be a significant
state tax jurisdi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 [Abstract]</t>
        </is>
      </c>
    </row>
    <row r="4">
      <c r="A4" s="4" t="inlineStr">
        <is>
          <t>SUBSEQUENT EVENTS</t>
        </is>
      </c>
      <c r="B4" s="4" t="inlineStr">
        <is>
          <t>NOTE 17 — SUBSEQUENT EVENTS
On October 30, 2020, the Company closed its acquisition of all
the assets of Howell Tractor and Equipment, LLC.
(“Howell”), a privately held heavy equipment dealer
serving Northern Illinois and Northwest Indiana. The purchase price
consisted of $23.3 million in cash paid at closing, subject to
certain adjustments based upon Howell’s net working capital
at closing. Additionally, the Company issued 507,143 shares of its
common stock in connection with the purchase agreement, yielding a
total enterprise value of approximately $23.8 million,
excluding approximately $3.4 million of floorplan eligible new
equipment inventories.</t>
        </is>
      </c>
      <c r="C4" s="4" t="inlineStr">
        <is>
          <t>NOTE 7 — SUBSEQUENT EVENTS
On December 12, 2019, the Company entered into the Agreement
and Plan of Merger (the “Merger Agreement”) with BR
Canyon Merger Sub Corp., a Delaware corporation and wholly owned
subsidiary of the Company (“Merger Sub”), Alta
Equipment Holdings Inc., a Michigan corporation (“Alta
Holdings”) and Ryan Greenawalt (the “Business
Combination”).
On February 11, 2020, the Business Combination was approved by
the stockholders of the Company at the special meeting of
stockholders. In connection with the Business Combination,
1,049,036 shares of the Company’s Class A common stock
were redeemed at a per share price of approximately $10.14.
On February 14, 2020 (the “Closing Date”), the
Company consummated the Business Combination, pursuant to which the
Company acquired Alta Holdings. In connection with the closing of
the business combination (the “Closing”), pursuant to
the Merger Agreement, Merger Sub merged with and into Alta
Holdings, with Alta Holdings surviving the merger in accordance
with the Michigan General Corporation Law as a wholly owned
subsidiary of the Company (the “Merger”). Immediately
after the Closing, the Company had 29,511,359 shares of common
stock outstanding, 16,884,213 of which were held by non-affiliates
At the Closing, the Company also consummated the Forward Purchase
Agreement and the private placement of 3,500,000 shares of common
stock to certain accredited investors in connection with the
subscription agreements entered into in connection with the Merger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NOTE 3 — REVENUE RECOGNITION
Revenues are recognized when control of promised goods or services
is transferred to customers in an amount that reflects the
consideration the business expects to be entitled to in exchange
for those goods or services. Control is transferred when the
customer has the ability to direct the use of and obtain the
benefits from the goods or services. The majority of the
Company’s sales agreements contain performance obligations
satisfied at a point in time when control is transferred to the
customer. For agreements with multiple performance obligations,
which are rare, judgment is required to determine whether
performance obligations specified in these agreements are distinct
and should be accounted for as separate revenue transactions for
recognition purposes. In these types of agreements, the Company
generally allocates sales prices to each distinct performance
obligation based on the observable selling price.
The Company enters into various equipment sales transactions with
certain customers, whereby customers purchase equipment from the
Company and then lease the equipment to a third party. In some
cases, the Company provides a guarantee to repurchase the equipment
back at the end of the lease term between the customer and third
party lessee at a set residual amount set forth in the initial
sales contract or pay the customer for the deficiency, if any,
between the sale proceeds received for the equipment and the
guaranteed minimum resale value. The Company is precluded from
recognizing a sale of equipment if it guarantees the repurchase of
the sold equipment back or guarantees the resale value of the
equipment to the customer for contracts determined to be operating
leases. Rather, these transactions are accounted for in accordance
with ASC 840, Lease Accounting
The lease liability, with respect to the aforementioned sale
transactions, represents the net proceeds upon the
equipment’s initial transfer. These amounts, excluding the
guaranteed residual value, are recognized into rental revenue on a
pro-rata basis
The Company also enters into various rental agreements whereby
owned equipment is leased to customers. Revenue from the majority
of rental agreements is recognized over the term of the agreement
in accordance with Topic 840. A rental contract includes rates for
daily, weekly or monthly use, and rental revenues are earned on a
daily basis as rental contracts remain outstanding. Because the
rental contracts can extend across multiple reporting periods, the
Company records unbilled rental revenues and deferred rental
revenues at the end of each reporting period. Unbilled rental
revenues are included as a component of “Accounts
receivable” on the Consolidated Balance Sheets. Rental
equipment is also purchased outright (“rental
conversions”). Rental revenue and revenue attributable to
rental conversions, are recognized in “Rental revenue”
and “Rental equipment sales” on the Consolidated
Statements of Operations, respectively.
The Company also enters into contracts with customer where it
provides automated equipment installation and system integration
services. Revenue from the installation services are recognized
over time as the performance obligation is satisfied, determined
using the cost-to-cost
Deferred Revenue
The Company recognizes deferred revenue with respect to service
sales, rental agreements and automated equipment installation and
system integration services. Deferred revenue with respect to
service sales represents the unearned portion of fees related to
guaranteed maintenance contracts for customers covering equipment
purchased. These amounts are recognized based on an estimated rate
at which the services are provided over the life of the contract.
The Company also recognizes deferred revenue related to rental
agreements. Total deferred revenue relating to service sales
agreements, rental agreements and automated equipment installation
and system integration services as of September 30, 2020 and
December 31, 2019 was $9.8 million and $4.7 million,
respectively.
Disaggregation of Revenues
The following table summarizes the Company’s disaggregated
revenues as presented in the Consolidated Statement of Operations
for the three months and nine months ended September 30, 2020
and 2019 by revenue type, and by the applicable accounting
standard.
Three months ended September 30, 2020 Three months ended September 30, 2019
Topic 840 Topic 606 Total Topic 840 Topic 606 Total
Revenues:
New and used equipment sales $
— $ 97.9 $ 97.9 $
— $ 61.1 $ 61.1
Parts sales
— 35.5 35.5
— 22.9 22.9
Service revenue
— 35.5 35.5
— 27.3 27.3
Rental revenue 32.2
— 32.2 27.8
— 27.8
Rental equipment sales
— 19.5 19.5
— 10.7 10.7
Net revenue $ 32.2 $ 188.4 $ 220.6 $ 27.8 $ 122.0 $ 149.8
Nine months ended September 30, 2020 Nine months ended September 30, 2019
Topic 840 Topic 606 Total Topic 840 Topic 606 Total
Revenues:
New and used equipment sales $
— $ 275.2 $ 275.2 $
— $ 167.1 $ 167.1
Parts sales
— 92.3 92.3
— 60.0 60.0
Service revenue
— 94.1 94.1
— 67.2 67.2
Rental revenue 83.4
— 83.4 66.9
— 66.9
Rental equipment sales
— 48.2 48.2
— 26.8 26.8
Net revenue $ 83.4 $ 509.8 $ 593.2 $ 66.9 $ 321.1 $ 388.0
The Company believes that the disaggregation of revenues from
contracts to customers as summarized above, together with the
discussion below, depicts how the nature, amount, timing and
uncertainty of its revenues and cash flows are affected by economic
factors.
Leases revenues (Topic 840)
New and used equipment sales: pro-rata basis
Rental revenue:
Revenues from contracts with customers (Topic 606)
Accounting for the different types of revenues pursuant to Topic
606 are discussed below. Substantially all of the Company’s
revenues under Topic 606 are recognized at a point in time rather
than over time.
New and used equipment sales: bill-and-hold arrangements, pick-up by, bill-and-hold arrangements, year-to-date cost-to-cost
Parts sales: pick-up by
Service revenue: year-to-date
Rental equipment sales: pick-up by,
Contract costs
The Company does not recognize assets associated with the
incremental costs of obtaining a contract with a customer that the
Company expects to recover (for example, a sales commission). Most
of the Company’s revenue is recognized at a point in time or
over a period of one year or less, and the Company has used the
practical expedient that allows it to recognize the incremental
costs of obtaining a contract as an expense when incurred if the
amortization period of the asset that the Company otherwise would
have recognized is one year or less. The amount of the costs
associated with the revenue recognized over a period of greater
than one year is insignificant.
Receivables and contract assets and liabilities
The Company has contract assets associated with contracts with
customers. Contracts with customers do not generally result in
material amounts billed to customers in excess of recognizable
revenue. Deferred revenue associated with service contracts
represents the unearned portion of revenue related to guaranteed
maintenance contracts for customers covering equipment purchased.
These amounts are recognized based on an estimated rate at which
the services are provided over the life of the contract.
Payment terms
The Company’s revenues do not include material amounts of
variable consideration under Topic 606. Payment terms may vary by
the type of customer, location, and the type of products or
services offered. The time between invoicing and when payment is
due is not significant, and contracts do not generally include a
significant financing component. Contracts with customers do not
generally result in significant obligations associated with
returns, refunds or warranties.
Contract estimates and judgments
The Company’s revenues accounted for under Topic 606
generally do not require significant estimates or judgments as the
transaction price is generally fixed and clearly stated in the
customer contracts. Contracts generally do not include multiple
performance obligations, and accordingly do not require estimates
of the standalone selling price for each performance obligation.
Substantially all of the Company’s revenues are recognized at
a point in time and the timing of the satisfaction of the
applicable performance obligations is readily determinable. The
Company’s revenues under Topic 606 are generally recognized
at the time of delivery to, or pick-up b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NOTE 5 — INVENTORIES
The components of inventories, net, consisted of the following
(amounts in millions):
September 30, December 31,
2020 2019
New equipment $ 153.3 $ 92.8
Used equipment 29.6 18.2
Work in process 4.2 3.3
Parts 37.1 24.8
Gross Inventory $ 224.2 $ 139.1
Inventory reserve (3.1 ) (1.9 )
$ 221.1 $ 137.2
Direct labor of $1.4 million and $1.2 million incurred
for open service orders were capitalized and included in work in
process at both September 30, 2020 and December 31, 2019.
The remaining work in process balances as of September 30,
2020 and December 31, 2019 primarily represent parts applied
to open service orders. Rental depreciation expense in connection
with our new and used equipment was $0.9 and $2.4 million for
the three and nine months ended September 30, 2020 and was
$0.2 million and $1.5 million for the three and nine
months ended September 3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NOTE 6 — PROPERTY AND EQUIPMENT
Property and equipment, net, consisted of the following (amounts in
millions):
September 30, December 31,
2020 2019
Rental fleet $ 396.8 $ 285.1
Equipment and leasehold improvements:
Machinery and equipment 5.1 3.4
Autos and trucks 6.1 4.6
Leasehold improvements 8.6 7.0
Office equipment 3.0 2.3
Computer equipment 9.2 6.2
Total Cost $ 428.8 $ 308.6
Less: accumulated depreciation and amortization
Rental fleet (120.3 ) (100.0 )
Equipment and leasehold improvements and computer equipment (14.8 ) (12.1 )
Total accumulated depreciation and amortization (135.1 ) (112.1 )
$ 293.7 $ 196.5
Total depreciation and amortization on property and equipment was
$47.8 million and $33.2 million for the nine months ended
September 30, 2020 and 2019 and $19.4 million and
$14.0 million for the three months ended September 30,
2020 and 2019, respectively. The Company had assets related to
capital leases, which are included in the machinery and equipment
balance above. Such assets had gross carrying values totaling
$3.9 million and $3.5 million, and accumulated
amortization balances totaling $2.1 million and
$1.3 million, as of September 30, 2020 and
December 31, 2019, respectively. Of the $396.8 million
and $285.1 million of gross cost of rental fleet,
$15.4 million and $18.4 million were represented by
guaranteed purchase obligation (“GPO”) assets as of
September 30, 2020 and December 31,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NOTE 7 — GOODWILL
The following table summarizes the changes in the carrying amount
of goodwill in total and by reportable segment as of
September 30, 2020 and December 31, 2019 (amounts in
millions):
Industrial Equipment Construction Equipment Total
Balance, December 31, 2019 $ 4.8 $ 3.8 $ 8.6
Additions 6.0 8.2 14.2
Balance, September 30, 2020 $ 10.8 $ 12.0 $ 22.8
See Note 15, Business Combinations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Sep. 30, 2020</t>
        </is>
      </c>
      <c r="C1" s="2" t="inlineStr">
        <is>
          <t>Dec. 31, 2019</t>
        </is>
      </c>
      <c r="D1" s="2" t="inlineStr">
        <is>
          <t>Dec. 31, 2018</t>
        </is>
      </c>
    </row>
    <row r="2">
      <c r="A2" s="3" t="inlineStr">
        <is>
          <t>CURRENT ASSETS</t>
        </is>
      </c>
    </row>
    <row r="3">
      <c r="A3" s="4" t="inlineStr">
        <is>
          <t>Cash</t>
        </is>
      </c>
      <c r="B3" s="5" t="n">
        <v>100000</v>
      </c>
      <c r="C3" s="5" t="n">
        <v>654488</v>
      </c>
      <c r="D3" s="5" t="n">
        <v>49658</v>
      </c>
    </row>
    <row r="4">
      <c r="A4" s="4" t="inlineStr">
        <is>
          <t>Accounts receivable, net</t>
        </is>
      </c>
      <c r="B4" s="6" t="n">
        <v>122800000</v>
      </c>
      <c r="C4" s="6" t="n">
        <v>101200000</v>
      </c>
    </row>
    <row r="5">
      <c r="A5" s="4" t="inlineStr">
        <is>
          <t>Prepaid expenses</t>
        </is>
      </c>
      <c r="C5" s="6" t="n">
        <v>178037</v>
      </c>
    </row>
    <row r="6">
      <c r="A6" s="4" t="inlineStr">
        <is>
          <t>Inventories, net</t>
        </is>
      </c>
      <c r="B6" s="6" t="n">
        <v>221100000</v>
      </c>
      <c r="C6" s="6" t="n">
        <v>137200000</v>
      </c>
    </row>
    <row r="7">
      <c r="A7" s="4" t="inlineStr">
        <is>
          <t>Prepaid expenses and other current assets</t>
        </is>
      </c>
      <c r="B7" s="6" t="n">
        <v>13200000</v>
      </c>
      <c r="C7" s="6" t="n">
        <v>5700000</v>
      </c>
    </row>
    <row r="8">
      <c r="A8" s="4" t="inlineStr">
        <is>
          <t>Total current assets</t>
        </is>
      </c>
      <c r="B8" s="6" t="n">
        <v>357200000</v>
      </c>
      <c r="C8" s="6" t="n">
        <v>244100000</v>
      </c>
      <c r="D8" s="6" t="n">
        <v>49658</v>
      </c>
    </row>
    <row r="9">
      <c r="A9" s="4" t="inlineStr">
        <is>
          <t>PROPERTY AND EQUIPMENT, NET</t>
        </is>
      </c>
      <c r="B9" s="6" t="n">
        <v>293700000</v>
      </c>
      <c r="C9" s="6" t="n">
        <v>196500000</v>
      </c>
    </row>
    <row r="10">
      <c r="A10" s="4" t="inlineStr">
        <is>
          <t>Deferred offering costs</t>
        </is>
      </c>
      <c r="D10" s="6" t="n">
        <v>162500</v>
      </c>
    </row>
    <row r="11">
      <c r="A11" s="4" t="inlineStr">
        <is>
          <t>Marketable Securities held in Trust Account</t>
        </is>
      </c>
      <c r="C11" s="6" t="n">
        <v>145998591</v>
      </c>
    </row>
    <row r="12">
      <c r="A12" s="3" t="inlineStr">
        <is>
          <t>OTHER ASSETS</t>
        </is>
      </c>
    </row>
    <row r="13">
      <c r="A13" s="4" t="inlineStr">
        <is>
          <t>Goodwill</t>
        </is>
      </c>
      <c r="B13" s="6" t="n">
        <v>22800000</v>
      </c>
      <c r="C13" s="6" t="n">
        <v>8600000</v>
      </c>
    </row>
    <row r="14">
      <c r="A14" s="4" t="inlineStr">
        <is>
          <t>Intangible assets, net</t>
        </is>
      </c>
      <c r="B14" s="6" t="n">
        <v>24200000</v>
      </c>
      <c r="C14" s="6" t="n">
        <v>3000000</v>
      </c>
    </row>
    <row r="15">
      <c r="A15" s="4" t="inlineStr">
        <is>
          <t>Other assets</t>
        </is>
      </c>
      <c r="B15" s="6" t="n">
        <v>1900000</v>
      </c>
      <c r="C15" s="6" t="n">
        <v>2000000</v>
      </c>
    </row>
    <row r="16">
      <c r="A16" s="4" t="inlineStr">
        <is>
          <t>Total other assets</t>
        </is>
      </c>
      <c r="B16" s="6" t="n">
        <v>48900000</v>
      </c>
      <c r="C16" s="6" t="n">
        <v>13600000</v>
      </c>
    </row>
    <row r="17">
      <c r="A17" s="4" t="inlineStr">
        <is>
          <t>TOTAL ASSETS</t>
        </is>
      </c>
      <c r="B17" s="6" t="n">
        <v>699800000</v>
      </c>
      <c r="C17" s="6" t="n">
        <v>454200000</v>
      </c>
      <c r="D17" s="6" t="n">
        <v>212158</v>
      </c>
    </row>
    <row r="18">
      <c r="A18" s="3" t="inlineStr">
        <is>
          <t>CURRENT LIABILITIES</t>
        </is>
      </c>
    </row>
    <row r="19">
      <c r="A19" s="4" t="inlineStr">
        <is>
          <t>Lines of credit, net</t>
        </is>
      </c>
      <c r="B19" s="6" t="n">
        <v>139000000</v>
      </c>
      <c r="C19" s="6" t="n">
        <v>72500000</v>
      </c>
    </row>
    <row r="20">
      <c r="A20" s="4" t="inlineStr">
        <is>
          <t>Accounts payable and accrued expenses</t>
        </is>
      </c>
      <c r="C20" s="6" t="n">
        <v>1561966</v>
      </c>
      <c r="D20" s="6" t="n">
        <v>162500</v>
      </c>
    </row>
    <row r="21">
      <c r="A21" s="4" t="inlineStr">
        <is>
          <t>Payable to related party</t>
        </is>
      </c>
      <c r="C21" s="6" t="n">
        <v>99641</v>
      </c>
      <c r="D21" s="6" t="n">
        <v>8279</v>
      </c>
    </row>
    <row r="22">
      <c r="A22" s="4" t="inlineStr">
        <is>
          <t>Current portion of long-term debt</t>
        </is>
      </c>
      <c r="B22" s="6" t="n">
        <v>7800000</v>
      </c>
      <c r="C22" s="6" t="n">
        <v>7100000</v>
      </c>
    </row>
    <row r="23">
      <c r="A23" s="4" t="inlineStr">
        <is>
          <t>Income taxes payable</t>
        </is>
      </c>
      <c r="C23" s="6" t="n">
        <v>309000</v>
      </c>
    </row>
    <row r="24">
      <c r="A24" s="4" t="inlineStr">
        <is>
          <t>Accounts payable</t>
        </is>
      </c>
      <c r="B24" s="6" t="n">
        <v>62800000</v>
      </c>
      <c r="C24" s="6" t="n">
        <v>31100000</v>
      </c>
    </row>
    <row r="25">
      <c r="A25" s="4" t="inlineStr">
        <is>
          <t>Note payable - related party</t>
        </is>
      </c>
      <c r="D25" s="6" t="n">
        <v>50000</v>
      </c>
    </row>
    <row r="26">
      <c r="A26" s="4" t="inlineStr">
        <is>
          <t>Customer deposits</t>
        </is>
      </c>
      <c r="B26" s="6" t="n">
        <v>6800000</v>
      </c>
      <c r="C26" s="6" t="n">
        <v>7200000</v>
      </c>
    </row>
    <row r="27">
      <c r="A27" s="4" t="inlineStr">
        <is>
          <t>Accrued expenses</t>
        </is>
      </c>
      <c r="B27" s="6" t="n">
        <v>26800000</v>
      </c>
      <c r="C27" s="6" t="n">
        <v>16000000</v>
      </c>
    </row>
    <row r="28">
      <c r="A28" s="4" t="inlineStr">
        <is>
          <t>Other current liabilities</t>
        </is>
      </c>
      <c r="B28" s="6" t="n">
        <v>13300000</v>
      </c>
      <c r="C28" s="6" t="n">
        <v>9300000</v>
      </c>
    </row>
    <row r="29">
      <c r="A29" s="4" t="inlineStr">
        <is>
          <t>Total current liabilities</t>
        </is>
      </c>
      <c r="B29" s="6" t="n">
        <v>411400000</v>
      </c>
      <c r="C29" s="6" t="n">
        <v>343400000</v>
      </c>
    </row>
    <row r="30">
      <c r="A30" s="3" t="inlineStr">
        <is>
          <t>LONG-TERM LIABILITIES</t>
        </is>
      </c>
    </row>
    <row r="31">
      <c r="A31" s="4" t="inlineStr">
        <is>
          <t>Long-term debt, net of current portion</t>
        </is>
      </c>
      <c r="B31" s="6" t="n">
        <v>136400000</v>
      </c>
      <c r="C31" s="6" t="n">
        <v>86500000</v>
      </c>
    </row>
    <row r="32">
      <c r="A32" s="4" t="inlineStr">
        <is>
          <t>Capital lease obligations, net of current portion</t>
        </is>
      </c>
      <c r="B32" s="6" t="n">
        <v>800000</v>
      </c>
      <c r="C32" s="6" t="n">
        <v>1400000</v>
      </c>
    </row>
    <row r="33">
      <c r="A33" s="4" t="inlineStr">
        <is>
          <t>Buyback residual obligations, net of current portion</t>
        </is>
      </c>
      <c r="B33" s="6" t="n">
        <v>800000</v>
      </c>
      <c r="C33" s="6" t="n">
        <v>700000</v>
      </c>
    </row>
    <row r="34">
      <c r="A34" s="4" t="inlineStr">
        <is>
          <t>Guaranteed purchase obligation, net of current portion</t>
        </is>
      </c>
      <c r="B34" s="6" t="n">
        <v>7400000</v>
      </c>
      <c r="C34" s="6" t="n">
        <v>9000000</v>
      </c>
    </row>
    <row r="35">
      <c r="A35" s="4" t="inlineStr">
        <is>
          <t>Lease liability, net of current portion</t>
        </is>
      </c>
      <c r="B35" s="6" t="n">
        <v>2700000</v>
      </c>
      <c r="C35" s="6" t="n">
        <v>3700000</v>
      </c>
    </row>
    <row r="36">
      <c r="A36" s="4" t="inlineStr">
        <is>
          <t>Deferred tax liability</t>
        </is>
      </c>
      <c r="B36" s="6" t="n">
        <v>15600000</v>
      </c>
    </row>
    <row r="37">
      <c r="A37" s="4" t="inlineStr">
        <is>
          <t>Other liabilities</t>
        </is>
      </c>
      <c r="B37" s="6" t="n">
        <v>10000000</v>
      </c>
      <c r="C37" s="6" t="n">
        <v>3100000</v>
      </c>
    </row>
    <row r="38">
      <c r="A38" s="4" t="inlineStr">
        <is>
          <t>Warrant liability</t>
        </is>
      </c>
      <c r="B38" s="6" t="n">
        <v>0</v>
      </c>
      <c r="C38" s="6" t="n">
        <v>29600000</v>
      </c>
    </row>
    <row r="39">
      <c r="A39" s="4" t="inlineStr">
        <is>
          <t>TOTAL LIABILITIES</t>
        </is>
      </c>
      <c r="B39" s="6" t="n">
        <v>585100000</v>
      </c>
      <c r="C39" s="6" t="n">
        <v>477400000</v>
      </c>
      <c r="D39" s="6" t="n">
        <v>220779</v>
      </c>
    </row>
    <row r="40">
      <c r="A40" s="4" t="inlineStr">
        <is>
          <t>CONTINGENCIES - NOTE 11</t>
        </is>
      </c>
      <c r="B40" s="4" t="inlineStr">
        <is>
          <t xml:space="preserve"> </t>
        </is>
      </c>
      <c r="C40" s="4" t="inlineStr">
        <is>
          <t xml:space="preserve"> </t>
        </is>
      </c>
      <c r="D40" s="4" t="inlineStr">
        <is>
          <t xml:space="preserve"> </t>
        </is>
      </c>
    </row>
    <row r="41">
      <c r="A41" s="4" t="inlineStr">
        <is>
          <t>Class A common stock subject to possible redemption; 13,820,208 shares (at redemption value of approximately $10.12 per share)</t>
        </is>
      </c>
      <c r="C41" s="6" t="n">
        <v>139860505</v>
      </c>
    </row>
    <row r="42">
      <c r="A42" s="3" t="inlineStr">
        <is>
          <t>STOCKHOLDERS' EQUITY (DEFICIT)</t>
        </is>
      </c>
    </row>
    <row r="43">
      <c r="A43" s="4" t="inlineStr">
        <is>
          <t>Preferred stock</t>
        </is>
      </c>
      <c r="B43" s="4" t="inlineStr">
        <is>
          <t xml:space="preserve"> </t>
        </is>
      </c>
      <c r="C43" s="4" t="inlineStr">
        <is>
          <t xml:space="preserve"> </t>
        </is>
      </c>
      <c r="D43" s="4" t="inlineStr">
        <is>
          <t xml:space="preserve"> </t>
        </is>
      </c>
    </row>
    <row r="44">
      <c r="A44" s="4" t="inlineStr">
        <is>
          <t>Additional paid-incapital</t>
        </is>
      </c>
      <c r="B44" s="6" t="n">
        <v>183600000</v>
      </c>
      <c r="C44" s="6" t="n">
        <v>4999670</v>
      </c>
    </row>
    <row r="45">
      <c r="A45" s="4" t="inlineStr">
        <is>
          <t>Treasury stock</t>
        </is>
      </c>
      <c r="B45" s="6" t="n">
        <v>-5900000</v>
      </c>
    </row>
    <row r="46">
      <c r="A46" s="4" t="inlineStr">
        <is>
          <t>Retained deficit</t>
        </is>
      </c>
      <c r="B46" s="6" t="n">
        <v>-63000000</v>
      </c>
      <c r="C46" s="6" t="n">
        <v>-23200000</v>
      </c>
      <c r="D46" s="6" t="n">
        <v>-8980</v>
      </c>
    </row>
    <row r="47">
      <c r="A47" s="4" t="inlineStr">
        <is>
          <t>Total stockholders' equity (deficit)</t>
        </is>
      </c>
      <c r="B47" s="6" t="n">
        <v>114700000</v>
      </c>
      <c r="C47" s="6" t="n">
        <v>-23200000</v>
      </c>
      <c r="D47" s="6" t="n">
        <v>12200000</v>
      </c>
    </row>
    <row r="48">
      <c r="A48" s="4" t="inlineStr">
        <is>
          <t>TOTAL LIABILITIES AND STOCKHOLDERS' EQUITY</t>
        </is>
      </c>
      <c r="B48" s="6" t="n">
        <v>699800000</v>
      </c>
      <c r="C48" s="6" t="n">
        <v>454200000</v>
      </c>
    </row>
    <row r="49">
      <c r="A49" s="4" t="inlineStr">
        <is>
          <t>Class A Common Stock</t>
        </is>
      </c>
    </row>
    <row r="50">
      <c r="A50" s="3" t="inlineStr">
        <is>
          <t>STOCKHOLDERS' EQUITY (DEFICIT)</t>
        </is>
      </c>
    </row>
    <row r="51">
      <c r="A51" s="4" t="inlineStr">
        <is>
          <t>Common stock</t>
        </is>
      </c>
      <c r="C51" s="6" t="n">
        <v>102</v>
      </c>
    </row>
    <row r="52">
      <c r="A52" s="4" t="inlineStr">
        <is>
          <t>Total stockholders' equity (deficit)</t>
        </is>
      </c>
      <c r="C52" s="6" t="n">
        <v>102</v>
      </c>
    </row>
    <row r="53">
      <c r="A53" s="4" t="inlineStr">
        <is>
          <t>Class B Common Stock</t>
        </is>
      </c>
    </row>
    <row r="54">
      <c r="A54" s="3" t="inlineStr">
        <is>
          <t>STOCKHOLDERS' EQUITY (DEFICIT)</t>
        </is>
      </c>
    </row>
    <row r="55">
      <c r="A55" s="4" t="inlineStr">
        <is>
          <t>Common stock</t>
        </is>
      </c>
      <c r="C55" s="6" t="n">
        <v>359</v>
      </c>
      <c r="D55" s="6" t="n">
        <v>359</v>
      </c>
    </row>
    <row r="56">
      <c r="A56" s="4" t="inlineStr">
        <is>
          <t>Total stockholders' equity (deficit)</t>
        </is>
      </c>
      <c r="C56" s="6" t="n">
        <v>359</v>
      </c>
      <c r="D56" s="6" t="n">
        <v>359</v>
      </c>
    </row>
    <row r="57">
      <c r="A57" s="4" t="inlineStr">
        <is>
          <t>New Equipment</t>
        </is>
      </c>
    </row>
    <row r="58">
      <c r="A58" s="3" t="inlineStr">
        <is>
          <t>CURRENT LIABILITIES</t>
        </is>
      </c>
    </row>
    <row r="59">
      <c r="A59" s="4" t="inlineStr">
        <is>
          <t>Floor plan payable</t>
        </is>
      </c>
      <c r="B59" s="6" t="n">
        <v>118600000</v>
      </c>
      <c r="C59" s="6" t="n">
        <v>87700000</v>
      </c>
    </row>
    <row r="60">
      <c r="A60" s="4" t="inlineStr">
        <is>
          <t>Used and Rental Equipment</t>
        </is>
      </c>
    </row>
    <row r="61">
      <c r="A61" s="3" t="inlineStr">
        <is>
          <t>CURRENT LIABILITIES</t>
        </is>
      </c>
    </row>
    <row r="62">
      <c r="A62" s="4" t="inlineStr">
        <is>
          <t>Floor plan payable</t>
        </is>
      </c>
      <c r="B62" s="5" t="n">
        <v>36300000</v>
      </c>
      <c r="C62" s="6" t="n">
        <v>112500000</v>
      </c>
    </row>
    <row r="63">
      <c r="A63" s="4" t="inlineStr">
        <is>
          <t>Previously Reported</t>
        </is>
      </c>
    </row>
    <row r="64">
      <c r="A64" s="3" t="inlineStr">
        <is>
          <t>CURRENT ASSETS</t>
        </is>
      </c>
    </row>
    <row r="65">
      <c r="A65" s="4" t="inlineStr">
        <is>
          <t>Total current assets</t>
        </is>
      </c>
      <c r="C65" s="6" t="n">
        <v>832525</v>
      </c>
    </row>
    <row r="66">
      <c r="A66" s="3" t="inlineStr">
        <is>
          <t>OTHER ASSETS</t>
        </is>
      </c>
    </row>
    <row r="67">
      <c r="A67" s="4" t="inlineStr">
        <is>
          <t>TOTAL ASSETS</t>
        </is>
      </c>
      <c r="C67" s="6" t="n">
        <v>146831116</v>
      </c>
    </row>
    <row r="68">
      <c r="A68" s="3" t="inlineStr">
        <is>
          <t>LONG-TERM LIABILITIES</t>
        </is>
      </c>
    </row>
    <row r="69">
      <c r="A69" s="4" t="inlineStr">
        <is>
          <t>TOTAL LIABILITIES</t>
        </is>
      </c>
      <c r="C69" s="6" t="n">
        <v>1970607</v>
      </c>
    </row>
    <row r="70">
      <c r="A70" s="3" t="inlineStr">
        <is>
          <t>STOCKHOLDERS' EQUITY (DEFICIT)</t>
        </is>
      </c>
    </row>
    <row r="71">
      <c r="A71" s="4" t="inlineStr">
        <is>
          <t>Retained deficit</t>
        </is>
      </c>
      <c r="C71" s="6" t="n">
        <v>-127</v>
      </c>
    </row>
    <row r="72">
      <c r="A72" s="4" t="inlineStr">
        <is>
          <t>Total stockholders' equity (deficit)</t>
        </is>
      </c>
      <c r="C72" s="6" t="n">
        <v>5000004</v>
      </c>
      <c r="D72" s="6" t="n">
        <v>-8621</v>
      </c>
    </row>
    <row r="73">
      <c r="A73" s="4" t="inlineStr">
        <is>
          <t>TOTAL LIABILITIES AND STOCKHOLDERS' EQUITY</t>
        </is>
      </c>
      <c r="C73" s="5" t="n">
        <v>146831116</v>
      </c>
      <c r="D73" s="5" t="n">
        <v>2121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NOTE 8 — INTANGIBLE ASSETS
The gross carrying amount of intangible assets and accumulated
amortization as of September 30, 2020 and December 31,
2019 were as follows (amounts in millions):
September 30, 2020 December 31, 2019
Gross carrying amount Accumulated amortization Net carrying amount Gross carrying amount Accumulated amortization Net carrying amount
Customer relationships $ 24.5 $ (2.4 ) $ 22.1 $ 5.4 $ (2.8 ) $ 2.6
Non-compete 0.7 (0.1 ) 0.6 0.4 (0.3 ) 0.1
Tradenames 1.7 (0.2 ) 1.5 0.7 (0.4 ) 0.3
Total $ 26.9 $ (2.7 ) $ 24.2 $ 6.5 $ (3.5 ) $ 3.0
Amortization of intangible assets were $0.7 million and
$1.4 million for the three and nine months ended
September 30, 2020 and $0.1 million and $0.2 million
for the three and nine months ended September 30, 2019,
respectively.
The Company concluded there was no triggering event that
constitutes the need to perform finite-lived intangible assets
for impairment for the period ended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NES OF CREDIT AND FLOOR PLANS</t>
        </is>
      </c>
      <c r="B1" s="2" t="inlineStr">
        <is>
          <t>9 Months Ended</t>
        </is>
      </c>
    </row>
    <row r="2">
      <c r="B2" s="2" t="inlineStr">
        <is>
          <t>Sep. 30, 2020</t>
        </is>
      </c>
    </row>
    <row r="3">
      <c r="A3" s="3" t="inlineStr">
        <is>
          <t>Debt Disclosure [Abstract]</t>
        </is>
      </c>
    </row>
    <row r="4">
      <c r="A4" s="4" t="inlineStr">
        <is>
          <t>LINES OF CREDIT AND FLOOR PLANS</t>
        </is>
      </c>
      <c r="B4" s="4" t="inlineStr">
        <is>
          <t>NOTE 9 — LINES OF CREDIT AND FLOOR PLANS
Effective February 14, 2020, the Company amended and restated
its credit facility with its first lien lender by entering into the
Fifth Amended and Restated ABL First Lien Credit Agreement
(“Amended and Restated Credit Agreement”) and the
facility thereunder, the “ABL Facility”) by and among
Alta Equipment Group Inc. and the other credit parties named
therein, the lenders named therein, JP Morgan Chase Bank, N.A., as
Administrative Agent, and the syndication agents and documentation
agent named therein.
In connection with the Amended and Restated Credit Agreement, the
Company amended and restated its floor plan facility with its first
lien lender by entering into the Fifth Amended and Restated Floor
Plan First Lien Credit Agreement (“Floor Plan Credit
Agreement” and the facility thereunder, the “Floor Plan
Facility”) by and among Alta Equipment Group Inc. and the
other credit parties named therein, the lender JP Morgan Chase
Bank, N.A., as Administrative Agent, Sole Bookrunner and Sole Lead
Arranger.
The Amended and Restated Credit Agreement, among other things,
(i) moved the $85 million floor plan financing facility
of the Fourth Amended and Restated First Lien Credit Agreement out
of syndication and into the Floor Plan Credit Agreement, (ii)
increased the total aggregate amount of indebtedness of all floor
plans from $220 million to $225 million,
(iii) increased the revolving line of credit borrowing
capacity from $110 million to $300 million, and
(iv) modified certain financial covenants.
The Floor Plan Credit Agreement, among other things,
(i) modified the floor plan financing facility with its first
lien lender from $85 million to $40 million, and
(ii) modified certain financial covenants.
Line of Credit and Floor Plan — First Lien Lender
The Company has an ABL Facility with its first lien holder with
advances on the line being supported by eligible accounts
receivable, parts, and otherwise unencumbered new and used
equipment inventory and rental equipment. The ABL Facility has a
maximum borrowing capacity of $300 million and interest cost
is the London Interbank Offered Rate (“LIBOR”) plus an
applicable margin or the CB Floating Rate, depending on the
borrowing. As of September 30, 2020, the Company had an
outstanding ABL Facility balance of $140.5 million, excluding
unamortized debt issuance costs. The effective interest rate was
2.1% at September 30, 2020.
The Company has Floor Plan Facility with its first lien lender to
finance new and used inventory and rental fleet equipment. This
Floor Plan Facility has a maximum borrowing capacity of
$40 million. The interest cost for the first lien lender floor
plan facility is LIBOR plus an applicable margin. The effective
interest rate at September 30, 2020 was 2.9%. The floor plan
is collateralized by substantially all assets of the Company. As of
September 30, 2020, the Company had an outstanding balance on
their first lien lender floor plan facility of $30.7 million,
excluding unamortized debt issuance costs.
In relation to information regarding to our former line of credit
and floor plans as of December 31, 2019, please refer to the
“Lines of Credit and Floor Plans” footnote in our
Registration Statement on Form S-1,
Original Equipment Manufacturer (“OEM”) Captive
Lenders and Suppliers’ Floor Plans
The Company has floor plan financing facilities with several OEM
captive lenders and suppliers for new and used inventory and rental
equipment, each with borrowing capacities ranging from
$10 million to $82.0 million. Primarily, the Company
utilizes the facilities for purchases of new equipment inventories.
Certain floor plans provide for a five to
twelve-month interest only or deferred payment periods. In
addition, certain floor plans provide for interest and principal
free terms at the suppliers’ discretion. The Company
routinely sells equipment that is financed under OEM captive lender
floor plans prior to the original maturity date of the financing
agreement. When this occurs, the related OEM captive lender floor
plan payable becomes due to be paid at the time the equipment being
financed is sold.
With the recent acquisitions, the Company’s floor plan
financing facilities with its OEM capital lenders and suppliers
were amended to include the new locations and new entities. The
floor plan financing facilities are secured by the equipment being
financed, and contain operating company guarantees. The interest is
LIBOR plus an applicable margin. The effective rates, excluding the
favorable effect of interest-subsidies, as of September 30,
2020 ranged from 3.0% to 4.2%. As of September 30, 2020, the
Company had an outstanding balance on these floor plans of
$124.3 million.
The total aggregate amount of indebtedness related to floor plan
financing activities (including the first lien lender floor plan)
facility cannot exceed $225.0 million at any time. Total
borrowings related to floorplan financing as of September 30,
2020 was $155.0 million excluding unamortized debt issuance
costs. For the nine months ended and three months ended
September 30, 2020 the Company recognized interest expense
associated with new equipment financed under its floor plan
facilities of $1.8 million and $0.5 million.
Maximum borrowings under the floor plans and ABL Facility are
limited to $525 million. The total amount outstanding as of
September 30, 2020 was $295.5 million, exclusive of debt
issuance and deferred financings costs of $1.6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NOTE 10 — LONG-TERM
In connection with the reverse recapitalization, the Company
entered into a new Note Purchase Agreement (the “Term
Loan”) dated as of February 3, 2020, for the purposes
of, among other things, (i) financing the reverse
recapitalization, (ii) financing the acquisitions of Flagler
and Liftech; and (iii) providing for the repayment and
refinance of a portion of the Company’s prior existing
debt.
Notes Payable — Senior Lien Holder
On December 27, 2017, the Company entered into a Note Purchase
Agreement (the “Prior Note Purchase Agreement”) with a
lender with an initial note commitment of $40 million, plus an
additional delayed draw note commitment of $20 million. On
April 31, 2018 and July 31, 2018, the Company borrowed
$3.5 million and $5 million, respectively, against the
$20 million delayed draw commitment. On May 1, 2019, the
Company borrowed an additional $11.5 million against the
$20 million delayed draw commitment. The notes were subject to
payment-in-kind (PIK)
On February 14, 2020, in connection with the reverse
recapitalization and in conjunction with entering into the Amended
and Restated Credit Agreement and Term Loan, the Company repaid
this note payable in full, completely discharging the Company of
any obligations to the lender.
Subordinated Debt
On December 27, 2017, the Company entered into notes payable
to former shareholders of Alta Equipment Company, Inc., the
Company’s former parent Company. The notes were unsecured,
were subject to interest at 5%, with rights subordinated to the
first lien lender and second lien lender. During the term of the
notes, the Company paid holders’
semi-annual installments of accrued interest but maintained
the option to capitalize such accrued interest amounts into the
principal sum of each note. The notes were to mature December
2027.
On February 14, 2020, in connection with the reverse
recapitalization, and in conjunction with entering into the Amended
and Restated Credit Agreement and Term Loan, the Company repaid in
full the subordinated debt to the former shareholders of Alta
Equipment Company and terminated all commitments and discharged all
guarantees related to those agreements. As of September 30,
2020, the Company has no subordinated debt on its Consolidated
Balance Sheet.
Term Loan
On February 14, 2020, the Company entered into a Note Purchase
Agreement which comprised of a term loan in an aggregate principal
amount of $155.0 million with its second priority lien lender
through syndication, with an initial maturity date of August 2025.
In connection with the new Term Loan, the Company retired the Prior
Note Purchase Agreement. The term loan is payable, at the
lender’s option, in quarterly installments of
$1.9 million plus interest at LIBOR plus 8%. As of
September 30, 2020, the effective interest rate was 9.8%. The
Term loan is collateralized by substantially all assets of the
Company.
As of September 30, 2020, outstanding borrowings under the
term loan were $151.1 million, which included
$6.9 million deferred financing costs and original issue
discounts.
Notes Payable — OEM Captive Lender
On May 9, 2014, the Company entered into a Master Note
Agreement with an OEM captive lender. These notes were payable in
monthly installments, with interest ranging from 3.29% to 4.99%.
The notes were secured by the specific assets financed and were to
mature at various dates through October 2024.
On February 14, 2020, in connection with the reverse
recapitalization, the Company repaid in full the balance of the
notes payable to the OEM captive lender. As of September 30,
2020, there were no notes payable to an OEM captive lender on our
Consolidated Balance Sheet.
Extinguishment of Debt
In accordance with ASC Topic No. 470-50, “Debt
– Modifications and Extinguishments”
The Company’s long-term debt consists of the following
(amounts in millions):
September 30, December 31,
2020 2019
Term Loan $ 151.1 $
—
Senior lien holder
— 71.2
OEM captive lender
— 14.8
Subordinated debt
— 6.7
First lien lender — term loan
— 4.3
Subtotal $ 151.1 $ 97.0
Unamortized debt issuance costs (2.0 ) (2.5 )
Debt discount (4.9 ) (0.9 )
Total debt $ 144.2 $ 93.6
Less: Current maturities of long-term debt, net (7.8 ) (7.1 )
Long-term debt, net $ 136.4 $ 86.5
As of September 30, 2020, the Company was in compliance with
the financial covenants set forth in its debt agreements.
Promissory Note
On June 12, 2020, the Company entered into an unsecured
promissory note for $1.0 million at an interest rate of 6.0%
on the unpaid principal sum in connection with the PeakLogix
acquisition. The promissory note is due one year from the date of
the acquisition. Due to the short-term nature of the note, the
liability was included in “Other current liabilities”
on the Consolidated Balance Sheet as of September 30,
2020.
Notes Payable — Non-Contingent
The Company acquired all the assets of PeakLogix on June 12,
2020. Pursuant to the purchase agreement, Sellers are entitled to
additional cash payments of a minimum of $2.0 million
through-out 5-year earn-out non-conting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NOTE 11 — CONTINGENCIES
Guarantees
As of September 30, 2020, and December 31, 2019, the
Company was party to certain contracts in which it guarantees the
performance of agreements between various
third-party financial institutions. The terms of the
guarantees range from three to five years. In the event of a
default by a third-party lessee, the Company would be required to
pay all or a portion of the remaining unpaid obligations as
specified in the contract. The estimated exposure related to these
guarantees was $2.6 million and $3.3 million at
September 30, 2020 and December 31, 2019, respectively.
It is anticipated that the third parties will have the ability to
repay the debt without the Company having to honor the guarantee;
therefore, no amount has been accrued on the Consolidated Balance
Sheets at September 30, 2020 and December 31, 2019.
Legal Proceedings
During the nine months ended September 30, 2020 and
September 30, 2019, various claims and lawsuits, incidental to
the ordinary course of business, were pending against the Company.
In the opinion of management, after consultation with legal
counsel, resolution of these matters is not expected to have a
material effe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Sep. 30, 2020</t>
        </is>
      </c>
    </row>
    <row r="3">
      <c r="A3" s="3" t="inlineStr">
        <is>
          <t>Share-based Payment Arrangement [Abstract]</t>
        </is>
      </c>
    </row>
    <row r="4">
      <c r="A4" s="4" t="inlineStr">
        <is>
          <t>SHARE BASED COMPENSATION</t>
        </is>
      </c>
      <c r="B4" s="4" t="inlineStr">
        <is>
          <t>NOTE 13 — SHARE BASED COMPENSATION
During the third quarter 2020, the Compensation Committee of our
Board of Directors approved the grant of 690,000 shares of
Restricted Stock Units (“RSUs”) to certain directors,
officers and employees of the Company under the 2020 Omnibus
Incentive Plan. The Company’s plan is to have broad-based,
long-term programs intended to attract and retain talented
employees and align stockholder and employee interests. We
calculated the fair value of the RSUs at grant date based on the
closing market price of our common stock at the date of grant. The
compensation expense is recognized on a straight-line basis over
the requisite vesting period of the award.
The Company recognized total compensation expense of
$3.2 million for the three months and nine months ended
September 30, 2020, respectively.
On August 18, 2020, Robert T. Chiles, President of our
Construction Group, passed away. Mr. Chiles was the holder of
RSUs for 390,000 shares of common stock of the Company, and at his
passing these RSU’s became fully vested and converted into
390,000 shares of our common stock. As a result of the immediate
vesting of these RSUs, the Company incurred $3.0 million
expense.
As of September 30, 2020, the total unrecognized compensation
expense related to the non-vested
The following table shows the number of restricted stock awards
that were granted and vested during 2020:
Restricted Stock Awards Number of units Weighted average
Granted 690,000 $ 7.60
Vested (390,000 ) $ 7.60
Forfeited
— $
—
As of September 30, 2020 300,000 $ 7.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NOTE 15 — BUSINESS COMBINATIONS
The following table summarizes the net assets acquired from the
acquisitions in 2020 (amounts in millions):
Flagler Liftech Peak Hilo Martin Total
Cash $ 0.4 $
— $ 3.0 $ 2.1 $
— $ 5.5
Accounts receivable 15.1 4.4 4.6 5.5 1.0 30.6
Inventory 37.5 9.6 0.4 4.7 13.2 65.4
Prepaid and other assets 0.5 1.0 0.2 0.2
— 1.9
Property, plant, and equipment 50.7 5.9 0.2 9.2 0.1 66.1
Intangible assets 14.0 0.7 4.6 3.1
— 22.4
Goodwill 6.0 2.0 1.9 2.1 2.2 14.2
Total Assets $ 124.2 $ 23.6 $ 14.9 $ 26.9 $ 16.5 $ 206.1
Floor plan payable (29.0 ) (3.5 )
— (4.4 )
— (36.9 )
Accounts payable (14.0 ) (1.6 ) (1.5 ) (2.8 ) (0.2 ) (20.1 )
Accrued expenses (4.1 )
— (0.1 ) (0.3 ) (0.1 ) (4.6 )
Other current liabilities
— (0.1 ) (3.9 ) (0.4 )
— (4.4 )
Other liabilities (1.3 )
—
—
—
— (1.3 )
Total Liabilities $ (48.4 ) $ (5.2 ) $ (5.5 ) $ (7.9 ) $ (0.3 ) $ (67.3 )
Net Assets Acquired $ 75.8 $ 18.4 $ 9.4 $ 19.0 $ 16.2 $ 138.8
Assets acquired net of cash $ 75.4 $ 18.4 $ 6.4 $ 16.9 $ 16.2 $ 133.3
Flagler
On February 14, 2020, in connection with the reverse
recapitalization, the Company consummated its acquisition of
Flagler for a total purchase price of $75.8 million, which was
paid out of funds from the closing of the reverse
recapitalization.
The acquisition has been accounted for as a purchase business
combination. Under the purchase method of accounting, the assets
acquired, and liabilities assumed have been recorded at the
acquisition date at their respective fair values in our
consolidated financial statements and may be subject to adjustment
pending completion of final valuation.
The fair value of accounts receivable was determined based on the
acquisition date net book value and an evaluation of amounts deemed
recoverable through subsequent collection. The fair value of
inventory and property, plant, and equipment were estimated to
approximate their respective acquisition date net book values.
The Company expects the goodwill recognized to be 100% deductible
for income tax purposes. Costs and expenses related to the
acquisition have been expensed as incurred in operating
expenses.
It should be further noted that, upon the acquisition’s
close, the Company established additional floorplan borrowings for
new equipment on its Floor Plan Facility with its first lien lender
in the amount of $1.2 million, for a total enterprise value of
$74.2 million net of cash acquired.
Liftech
On February 14, 2020, in connection with the reverse
recapitalization, the Company consummated its acquisition of
Liftech for a total purchase price of
$18.4 million, which was paid out of funds from the
closing of the reverse recapitalization.
The acquisition has been accounted for as a purchase business
combination. Under the purchase method of accounting, the assets
acquired, and liabilities assumed have been recorded at the
acquisition date at their respective fair values in our
consolidated financial statements and may be subject to adjustment
pending completion of final valuation.
The fair value of accounts receivable was determined based on the
acquisition date net book value and an evaluation of amounts deemed
recoverable through subsequent collection. The fair value of
inventory and property, plant, and equipment were estimated to
approximate their respective acquisition date net book values.
The Company expects the goodwill recognized to be 100% deductible
for income tax purposes. Costs and expenses related to the
acquisition have been expensed as incurred in operating
expenses.
It should be further noted that, upon the acquisition’s
close, the Company established additional floorplan borrowings for
new equipment on its Floor Plan Facility with its first lien lender
in the amount of $2.5 million, for a total enterprise value of
$15.9 million.
PeakLogix
On June 12, 2020, the Company acquired all the assets of
PeakLogix for a total purchase cash consideration of
$5.7 million, which was paid out of available funds.
Additional consideration includes $1.0 million in an unsecured
one-year earn-out through-out 5-year earn-out
See Note 10, Long-Term Debt and Note 14, Fair Value Instruments for
further information.
The acquisition has been accounted for as a purchase business
combination. Under the purchase method of accounting, the assets
acquired, and liabilities assumed have been recorded at the
acquisition date at their respective fair values in our
consolidated financial statements and may be subject to adjustment
pending completion of final valuation.
The fair value of accounts receivable was determined based on the
acquisition date net book value and an evaluation of amounts deemed
recoverable through subsequent collection. The fair value of
property, plant, and equipment were estimated to approximate their
respective acquisition date net book values. The Company expects
the goodwill recognized to be 100% deductible for income tax
purposes. Costs and expenses related to the acquisition have
been expensed as incurred in operating expenses.
The following table summarizes the components of the purchase price
at June 12, 2020:
Cash consideration paid* $ 5.7
Promissory Note 1.0
Present value of non-contingent earn-out 1.7
Earn-out 1.0
Total purchase price $ 9.4
*
Includes $3.0 million cash acquired as part of
the Business Combination
Hilo
On July 1, 2020, the Company acquired all the assets of Hilo
for a total purchase cash consideration of $18.2 million which
was paid out of available funds, and potential earn out payments of
an additional $1.0 million.
The acquisition has been accounted for as a purchase business
combination. Under the purchase method of accounting, the assets
acquired, and liabilities assumed have been recorded at the
acquisition date at their respective fair values in our
consolidated financial statements and may be subject to adjustment
pending completion of final valuation.
The fair value of accounts receivable was determined based on the
acquisition date net book value and an evaluation of amounts deemed
recoverable through subsequent collection. The fair value of
inventory and property, plant, and equipment were estimated to
approximate their respective acquisition date net book values. The
Company expects the goodwill recognized to be 100% deductible for
income tax purposes. Costs and expenses related to the acquisition
have been expensed as incurred in operating expenses.
It should be further noted that, upon the close of the acquisition,
total enterprise value was $16.9 million net of cash
acquired.
The following table summarizes the component of the purchase price
at July 1, 2020:
Cash consideration paid* $ 18.2
Earn-out 0.8
Total purchase price $ 19.0
*
Includes $2.1 million cash acquired as part of
the Business Combination
Martin Implement Sales, Inc. (“Martin”)
On September 1, 2020, the Company acquired all the assets of
Martin for a total purchase price of $16.2 million, which
included floorplan eligible new equipment inventories that was paid
out of available funds.
The estimated fair values of assets acquired, and liabilities
assumed are provisional and are based on the information that was
available as of the balance sheet date. The Company expects to
finalize the valuation and complete the purchase price allocation
as soon as practical but no later than one year from the
acquisition date. The Company expects the goodwill recognized to be
100% deductible for income tax purposes. Costs and expenses related
to the acquisition have been expensed as incurred in operating
expenses .
It should be further noted that, upon the close of the acquisition,
the Company established additional floorplan borrowings for new
equipment on its Floor Plan Facility with its first lien lender in
the amount of $2.1 million, for a total enterprise value of
$14.1 million.
Northland Industrial Truck Co., Inc.
(“NITCO”)
The following table summarizes the net assets acquired from the
acquisition in 2019 (amounts in millions):
NITCO
Accounts receivable $ 13.9
Other current &amp; non-current 0.5
Inventory 35.7
Guaranteed purchase obligation asset 9.7
Property, plant, and equipment 18.8
Identifiable intangible assets 3.3
Goodwill 1.0
Total Assets $ 82.9
Accounts payable (5.2 )
Guaranteed purchase obligation liability (9.7 )
Capital lease obligations (1.3 )
Other liabilities (1.1 )
Total Liabilities $ (17.3 )
Net Assets Acquired $ 65.6
On May 1, 2019, the Company purchased the assets of NITCO, for
a total purchase price of $65.6 million. In connection with
the purchase, NITCO, LLC was created.
The goodwill of $1.0 million arising from the acquisition
consists largely of an assembled workforce and is expected to be
deductible for income tax purposes. The total balance of goodwill
was allocated to the Industrial Equipment segment.
The acquisition has been accounted for as a purchase business
combination. Under the purchase method of accounting, the assets
and liabilities assumed are recorded at the date of acquisition at
their respective fair values.
The fair value of accounts receivable was determined based on the
acquisition date net book value and an evaluation of amounts deemed
recoverable through subsequent collection. The fair value of
inventory and property, plant, and equipment were estimated to
approximate their respective acquisition date net book values.
It should be further noted that, upon the close of the acquisition,
the Company established additional floorplan borrowings for new
equipment on its Floor Plan Facility with its first lien lender,
and OEMs, in the amount of $23.5 million, for a total
enterprise value of $42.1 million.
Pro forma financial information — 2020
The Company completed the Flagler acquisition on February 14,
2020. Therefore, operating results of Flagler are included in the
Company’s Consolidated Statement of Operations from
February 14, 2020. Pursuant to ASC 805, pro forma disclosures
should be reported whenever the year or interim period of the
acquisition is presented. The pro forma information below gives
effect to the Flagler acquisition as if the acquisition occurred on
January 1, 2020.
9 Months ended September 30, 2020
1/1-9/30 1/1-2/14
The Company Flagler Total
Total revenues $ 593.2 $ 25.8 $ 619.0
Net loss $ (20.8 ) $ (0.1 ) $ (20.9 )
Pro forma financial information — 2019
The Company completed the NITCO acquisition on May 1, 2019.
Therefore, operating results of NITCO are included in the
Company’s Consolidated Statement of Operations from
May 1, 2019. Pursuant to ASC 805, pro forma disclosures should
be reported whenever the year or interim period of the acquisition
is presented. Since the NITCO acquisition was completed in the
period ended December 31, 2019, the pro forma information
below gives effect to the NITCO acquisition as if the acquisition
occurred on January 1, 2019.
The Company, for this presentation, prorated NITCO pro forma
financial information presented in our Registration Statement on
Form S-1,
9 Months ended September 30,
2019
3 Months ended September 30, 2019
1/1-9/30 1/1-4/30 1/1-9/30 6/30-9/30 6/30-9/30
The NITCO Flagler Total The Flagler Total
Total revenues $ 388.0 $ 45.2 $ 139.8 $ 573.0 $ 149.8 $ 48.4 $ 198.2
Net (loss) income $ (29.6 ) $ 1.0 $ 0.8 $ (27.8 ) $ (27.4 ) $ 2.2 $ (25.2 )
The financial effect of the other acquisitions, individually and in
the aggregate, was not material to the consolidated financial
statements. As such, pro forma results of operations including
other acquisitions have not been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NOTE 16 — SEGMENTS
The Company has two reportable segments: Industrial Equipment and
Construction Equipment. The Company’s segments are determined
based on management structure, which is organized based on types of
products sold, as described in the following paragraph. The
operating results for each segment are reported separately to the
Company’s Chief Executive Officer to make decisions regarding
the allocation of resources, to assess the Company’s
operating performance and to make strategic decisions.
The Industrial Equipment segment is principally engaged in
operations related to the sale, service, and rental of lift trucks
in Michigan, Illinois, Indiana and New York, as well as parts of
the northeastern United States. As of September 30, 2020, the
Industrial Equipment segment included the Liftech, PeakLogix and
Hilo acquisitions.
The Construction Equipment segment is principally engaged in
operations related to the sale, service, and rental of construction
equipment in Michigan, Illinois and Florida. As of
September 30, 2020, the Construction Equipment segment
included the Flagler and Martin acquisitions.
The Company retains various unallocated expense items at the
general corporate level, which the Company refers to as
“Corporate” in the table below. Corporate holds
corporate debt and has minor activity all together. For the nine
months ended September 30, 2020, Corporate incurred
$7.6 million in debt extinguishment fees, $7.6 million in
transaction costs and other expenses associated with the reverse
recapitalization. During the quarter, Corporate primarily incurred
expenses associated with consulting and legal fees related to
acquisition costs, shared based compensation expense and interest
expense, which were offset with income tax benefit and
$8.0 million in income from a life insurance policy on our
Construction Group President.
The following table presents the Company’s results of
operations by reportable segment for the nine months ended
September 30, 2020 (amounts in millions):
Industrial Equipment Construction Equipment Corporate Total
New and used equipment sales $ 152.7 $ 122.5 $
— $ 275.2
Parts sales 43.7 48.6
— 92.3
Service revenue 61.8 32.3
— 94.1
Rental revenue 34.2 49.2
— 83.4
Rental equipment sales 12.3 35.9
— 48.2
Total revenue $ 304.7 $ 288.5 $
— $ 593.2
Interest expense 4.3 7.8 5.6 17.7
Depreciation and amortization 17.0 34.6
— 51.6
Net income (loss) $ 7.9 $ (14.8 ) $ (13.9 ) $ (20.8 )
The following table presents the Company’s results of
operations by reportable segment for the three months ended
September 30, 2020 (amounts in millions):
Industrial Equipment Construction Equipment Corporate Total
New and used equipment sales $ 58.7 $ 39.2 $
— $ 97.9
Parts sales 16.7 18.8
— 35.5
Service revenue 23.4 12.1
— 35.5
Rental revenue 12.2 20.0
— 32.2
Rental equipment sales 4.0 15.5
— 19.5
Total revenue $ 115.0 $ 105.6 $
— $ 220.6
Interest expense 1.4 2.7 2.0 6.1
Depreciation and amortization 6.4 14.6
— 21.0
Net income (loss) $ 2.8 $ (8.6 ) 6.1 $ 0.3
The following table presents the Company’s results of
operations by reportable segment for the nine months ended
September 30, 2019 (amounts in millions):
Industrial Equipment Construction Equipment Corporate Total
New and used equipment sales $ 98.3 $ 68.8 $
— $ 167.1
Parts sales 35.7 24.3
— 60.0
Service revenue 48.4 18.8
— 67.2
Rental revenue 26.9 40.0
— 66.9
Rental equipment sales 2.5 24.3
— 26.8
Total revenue $ 211.8 $ 176.2 $
— $ 388.0
Interest expense 3.3 6.0 5.8 15.1
Depreciation and amortization 11.6 23.1
— 34.7
Net income (loss) $ 8.0 $ (2.3 ) $ (35.3 ) $ (29.6 )
The following table presents the Company’s results of
operations by reportable segment for the three months ended
September 30, 2019 (amounts in millions):
Industrial Equipment Construction Equipment Corporate Total
New and used equipment sales $ 41.5 $ 19.6 $
— $ 61.1
Parts sales 14.3 8.6
— 22.9
Service revenue 20.2 7.1
— 27.3
Rental revenue 12.0 15.8
— 27.8
Rental equipment sales 0.7 10.0
— 10.7
Total revenue $ 88.7 $ 61.1 $
— $ 149.8
Interest expense 1.3 2.1 2.2 5.6
Depreciation and amortization 4.9 9.3
— 14.2
Net income (loss) $ 4.9 $ (1.4 ) (30.9 ) $ (27.4 )
The following table presents the Company’s identified assets
by reportable segment for the period ending September 30, 2020
and December 31, 2019 (amounts in millions):
September 30, 2020 December 31, 2019
Segment assets:
Industrial equipment $ 257.9 $ 207.5
Construction equipment 441.1 246.0
Corporate 0.8 0.7
Total assets $ 699.8 $ 45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Basis of Presentation</t>
        </is>
      </c>
      <c r="B4" s="4" t="inlineStr">
        <is>
          <t>Basis of Presentation
The accompanying unaudited interim consolidated financial
statements include the consolidated accounts of the Company and
have been prepared in accordance with accounting principles
generally accepted in the United States of America (“U.S.
GAAP”). All significant intercompany transactions and
balances have been eliminated in the preparation of the
consolidated financial statements. Certain amounts in the prior
year have been reclassified to conform with the presentation in the
current year.
The interim financial information is unaudited, but reflects all
normal recurring adjustments that are, in the opinion of
management, necessary to fairly present the information set forth
herein. Operating results for the nine months ended
September 30, 2020 is not necessarily indicative of the
results that may be expected for the year ending December 31,
2020, and therefore, the results and trends in these interim
consolidated financial statements may not be the same for the
entire year. These interim consolidated financial statements should
be read in conjunction with the annual audited consolidated
financial statements and related notes in our Registration
Statement on Form S-1,
There have been no material changes in the Company’s
significant accounting policies as compared to the significant
accounting policies described in the Registration Statement.</t>
        </is>
      </c>
      <c r="C4" s="4" t="inlineStr">
        <is>
          <t>Basis of Presentation
The financial statements of the Company are presented in conformity
with accounting principles generally accepted in the United States
of America (“U.S. GAAP”).</t>
        </is>
      </c>
    </row>
    <row r="5">
      <c r="A5" s="4" t="inlineStr">
        <is>
          <t>Emerging Growth Company</t>
        </is>
      </c>
      <c r="C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Income (Loss) Per Common Share</t>
        </is>
      </c>
      <c r="C6" s="4" t="inlineStr">
        <is>
          <t>Income (Loss) Per Common Share
Income (loss) per share is computed by dividing net income (loss)
by the weighted average number of shares of common stock
outstanding for the period. The Company applies the two-class</t>
        </is>
      </c>
    </row>
    <row r="7">
      <c r="A7" s="4" t="inlineStr">
        <is>
          <t>Reconciliation of Income (Loss) Per Common Share</t>
        </is>
      </c>
      <c r="C7" s="4" t="inlineStr">
        <is>
          <t>Reconciliation of Income (Loss) Per Common Share
The Company’s net income is adjusted for the portion of
income that is attributable to shares of common stock subject to
possible redemption, as these shares only participate in the
earnings of the Trust Account and not the income or losses of the
Company. Accordingly, basic and diluted income (loss) per share is
calculated as follows:
Year Ended December 31,
2019 2018
Net income (loss) $ 8,853 $
—
Less: Income attributable to common stock subject to possible
redemption (1,676,357 )
—
Adjusted net loss $ (1,667,504 ) $
—
Weighted average shares outstanding, basic and diluted 2,961,370 3,125,000
Basic and diluted loss per common share $ (0.56 ) $ (0.00 )</t>
        </is>
      </c>
    </row>
    <row r="8">
      <c r="A8" s="4" t="inlineStr">
        <is>
          <t>Cash and Cash Equivalents</t>
        </is>
      </c>
      <c r="C8" s="4" t="inlineStr">
        <is>
          <t>Cash and Cash Equivalents
Cash and cash equivalents include cash on hand and on deposit at
banking institutions with original maturities of 90 days or less.
The Company did not have any cash equivalents as of
December 31, 2019 and December 31, 2018.</t>
        </is>
      </c>
    </row>
    <row r="9">
      <c r="A9" s="4" t="inlineStr">
        <is>
          <t>Cash and Marketable Securities held in Trust Account:</t>
        </is>
      </c>
      <c r="C9" s="4" t="inlineStr">
        <is>
          <t>Cash and Marketable Securities held in Trust
Account:
The amounts held in the Trust Account represent proceeds from the
Public Offering, the Private Placement, the Sponsor Loan, and
accumulated earnings thereon totaling $2,252,652, of which
$145,998,591 were invested in United States treasury obligations
with original maturities of six months or less. The remaining
$654,488 of proceeds were held in cash and money market mutual
funds. These assets can only be used by the Company in connection
with the consummation of an initial Business Combination, except
that interest earned on the Trust Account can be released to the
Company to pay its tax obligations. During the years ended
December 31, 2019 and 2018, the Company did not withdraw any
funds to pay its tax obligations.</t>
        </is>
      </c>
    </row>
    <row r="10">
      <c r="A10" s="4" t="inlineStr">
        <is>
          <t>Class A Common Stock Subject To Possible Redemption</t>
        </is>
      </c>
      <c r="C10" s="4" t="inlineStr">
        <is>
          <t>Class A Common Stock Subject To Possible
Redemption
At discussed in Note 1, all of the 14,375,000 shares of
Class A common stock sold as part of the Units in the Public
Offering contain a redemption feature. In accordance with FASB ASC
480, “Distinguishing Liabilities From Equity,”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certificate of incorporation provides that in no event
will the Company redeem its public shares in an amount that would
cause its net tangible assets to be less than $5,000,001.</t>
        </is>
      </c>
    </row>
    <row r="11">
      <c r="A11" s="4" t="inlineStr">
        <is>
          <t>Concentration of Credit Risk</t>
        </is>
      </c>
      <c r="C11"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2">
      <c r="A12" s="4" t="inlineStr">
        <is>
          <t>Financial Instruments</t>
        </is>
      </c>
      <c r="C12" s="4" t="inlineStr">
        <is>
          <t>Financial Instruments
The fair value of the Company’s assets and liabilities, which
qualify as financial instruments under the FASB ASC 820,
“Fair Value Measurements and Disclosures,” approximates
the carrying amounts represented in the balance sheets, primary due
to their short- term nature.</t>
        </is>
      </c>
    </row>
    <row r="13">
      <c r="A13" s="4" t="inlineStr">
        <is>
          <t>Use of Estimates</t>
        </is>
      </c>
      <c r="B13" s="4" t="inlineStr">
        <is>
          <t>Use of Estimates
The COVID-19 COVID-19
The nature of our business requires that we make estimates and
assumptions in accordance with GAAP. These estimates and
assumptions affect the reported amounts of assets and liabilities
and the disclosure of contingent assets and liabilities at the date
of the financial statements, as well as the reported amounts of
revenue and expenses during the reporting period. The COVID-19
The Company assessed certain accounting matters that generally
require consideration of forecasted financial information in
context with the information reasonably available to the Company
and the unknown future impacts COVID-19 COVID-19,</t>
        </is>
      </c>
      <c r="C13"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4">
      <c r="A14" s="4" t="inlineStr">
        <is>
          <t>Deferred Offering Costs</t>
        </is>
      </c>
      <c r="C14" s="4" t="inlineStr">
        <is>
          <t>Deferred Offering Costs
The Company complies with the requirements of the FASB ASC
340-10-S99-1</t>
        </is>
      </c>
    </row>
    <row r="15">
      <c r="A15" s="4" t="inlineStr">
        <is>
          <t>Income Taxes</t>
        </is>
      </c>
      <c r="B15" s="4" t="inlineStr">
        <is>
          <t>Income Taxes
The Company is a newly formed corporation for the income tax
purposes. Alta Enterprises, LLC was historically and remains a
partnership for federal income tax purposes, with each partner
being separately taxed on its share of taxable income (loss). There
is no federal income tax expense (benefit) reflected in the
Company’s financial statements for any period prior to the
reverse recapitalization on February 14, 2020. As the activity
resides in Alta Enterprises, LLC, the income tax impact to the
Company represents the current income tax calculated at the
Consolidated Return level, (“Alta Equipment Group, Inc and
Subsidiaries”), and the deferred impact of the interest in
the lower tier partnership.
When looking at the Consolidated Return filer, and considering the
operating entity is a 100% owned partnership, the Company uses the
guidance in FASB ASC Topic 740 — Income Taxes,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Deferred income tax assets are subject to valuation
allowance considerations to recognize only amounts that are more
likely than not to be ultimately realized.</t>
        </is>
      </c>
      <c r="C15" s="4" t="inlineStr">
        <is>
          <t>Income Taxes
The Company is currently taxed as a corporation for U.S. federal
income tax purposes. As a corporation, for tax purposes, the
Company is subject to U.S. federal and various state and local
income taxes on its earnings. For periods prior to April 11,
2019, the date of the Public Offering, the Company was included in
the consolidated tax return of B. Riley Financial (the
“Parent”). During this period, the Company
calculated its tax liability and provision for income taxes by
using a “separate return” method. Under this
method the Company was assumed to file a separate return with the
tax authority, thereby reporting its taxable income or loss and
paying the applicable tax to, or receiving the appropriate refund
from, the Parent.
Following changes in ownership on April 11, 2019, the Company
deconsolidated from the Parent for tax purposes. Beginning
April 11, 2019, the Company files separate corporate federal
and state and local income tax return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For the year ended December 31, 2019, the Company recorded
income tax expense of $309,000 primarily related to interest income
earned on the Trust Account. For the year ended December 31,
2018, the Company recorded income tax expense of $800 related to
state income taxes.</t>
        </is>
      </c>
    </row>
    <row r="16">
      <c r="A16" s="4" t="inlineStr">
        <is>
          <t>Unrecognized Tax Benefits</t>
        </is>
      </c>
      <c r="C16" s="4" t="inlineStr">
        <is>
          <t>Unrecognized Tax Benefits
The Company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December 31, 2019 and December 31, 2018. The Company
recognizes accrued interest and penalties related to unrecognized
tax benefits as income tax expense. No amounts were accrued
for interest expense and penalties related to income tax matters as
of December 31, 2019 and December 31, 2018. The
Company is subject to income tax examinations by major taxing
authorities since inception.</t>
        </is>
      </c>
    </row>
    <row r="17">
      <c r="A17" s="4" t="inlineStr">
        <is>
          <t>New Accounting Pronouncements</t>
        </is>
      </c>
      <c r="B17" s="4" t="inlineStr">
        <is>
          <t>New Accounting Pronouncements
Recent Accounting Pronouncements Adopted in 2020
Fair Value Measurement — Disclosure Framework (Topic
820)
In August 2018, the FASB issued ASU No. 2018-13,
Pronouncements Not Yet Adopted
Leases (Topic 842)
In February 2016, the FASB issued ASU No. 2016-02, Leases right-of-use (“ROU”)
The Company is still assessing the impact Topic 842 will have on
its future revenue and expenses. The new accounting standard is
effective for the annual reporting period ended December 31,
2022 with an effective date of January 1, 2022, and the
interim reporting periods beginning January 1, 2023. Early
adoption is permitted. Management is currently assessing the impact
the adoption of this standard will have on the Company’s
consolidated financial statements as well as the available
transition methods.
Financial Instruments — Credit Losses (Topic 326)
In June 2016, the FASB issued ASU 2016-13, Financial Instruments
— Credit Losses (Topic 326): Measurement of Credit Losses on
Financial Instruments 2016-13”).
Measurement of expected credit losses is to be based on relevant
forecasts that affect collectability. The scope of financial assets
within the CECL methodology is broad and includes trade receivables
from certain revenue transactions and certain off-balance sheet 2019-10, 2016-13 is 2016-13 will 2016-13 does non-operating lease</t>
        </is>
      </c>
      <c r="C17" s="4" t="inlineStr">
        <is>
          <t>Recent Accounting Pronouncements
Management does not believe that any recently issued, but not yet
effective, accounting pronouncements, if currently adopted, would
have a material effect on the Company’s financial
statements.</t>
        </is>
      </c>
    </row>
    <row r="18">
      <c r="A18" s="4" t="inlineStr">
        <is>
          <t>COVID-19 Pandemic</t>
        </is>
      </c>
      <c r="B18" s="4" t="inlineStr">
        <is>
          <t>COVID-19
On March 11, 2020, the World Health Organization characterized
the outbreak of COVID-19 COVID-19. “stay-at-home”
The Company’s response to the global COVID-19 mid-March COVID-19.
Despite the Company remaining operational since the second quarter
of 2020, certain segments of our customer base were negatively
impacted by COVID-19 pre-COVID pre-COVID in-turn,
COVID-19’s COVID-19.
We believe we have sufficient liquidity to fund our operations as
we work through the COVID-19</t>
        </is>
      </c>
    </row>
    <row r="19">
      <c r="A19" s="4" t="inlineStr">
        <is>
          <t>Impairment of Long-lived Assets</t>
        </is>
      </c>
      <c r="B19" s="4" t="inlineStr">
        <is>
          <t>Impairment of Long-lived Assets
The Company evaluates long-lived assets, such as property and
equipment and intangible assets subject to amortization, for
impairment annually and whenever events or changes in circumstances
indicate that the carrying value of any asset group may not be
recoverable.
If the estimated future cash flow (undiscounted and without
interest charges) from the use of an asset are less than the
carrying value, a write-down would be recorded to reduce the
related asset to its estimated fair value. When reviewing
long-lived assets for impairment, the Company groups
long-lived assets with other assets and liabilities at the
lowest level for which identifiable cash flows are largely
independent of the cash flows of other assets and liabilities.
After evaluating and weighing all relevant events and
circumstances, the Company concluded that it was not necessary to
perform an interim impairment test for the long-lived assets as of
and for the period ended September 30, 2020.</t>
        </is>
      </c>
    </row>
    <row r="20">
      <c r="A20" s="4" t="inlineStr">
        <is>
          <t>Goodwill</t>
        </is>
      </c>
      <c r="B20" s="4" t="inlineStr">
        <is>
          <t>Goodwill
Pursuant to the Financial Accounting Standards Board
(“FASB”) Accounting Standards Codification Topic
350, Intangibles-Goodwill and
Other non-controlling interest
The Company evaluates goodwill for impairment at least annually, or
more frequently if triggering events occur or other impairment
indicators arise which might impair recoverability. Impairment of
goodwill is evaluated at the reporting unit level. A reporting unit
is defined as an operating segment (i.e. before aggregation or
combination), or one level below an operating segment (i.e. a
component). A component of an operating segment is a reporting unit
if the component constitutes a business for which discrete
financial information is available and segment management regularly
reviews the operating results of that component.
After evaluating and weighing all relevant events and
circumstances, the Company concluded there was no triggering event
that constitutes the need to perform a goodwill impairment test for
the period ended September 30, 2020.
It should be noted that at March 31, 2020, the Company’s
share price reduction as a result of the ongoing COVID-19</t>
        </is>
      </c>
    </row>
    <row r="21">
      <c r="A21" s="4" t="inlineStr">
        <is>
          <t>Offering Costs and Transaction Expenses</t>
        </is>
      </c>
      <c r="B21" s="4" t="inlineStr">
        <is>
          <t>Offering Costs and Transaction Expenses
The Company incurred costs directly attributable to its initial
public offering, such as underwriter, registration and filing fees
along with direct incremental legal, accounting, and professional
fees relating to the Business Combination. The Company evaluated
all the fees and approximately $2.6 million of expenses were
recorded as an offset against proceeds of the reverse
recapitalization. As of December 31, 2019, there were
$0.7 million deferred as prepaid expenses and other current
assets in our accompanying Consolidated Balance Sheets. These were
deferred until completion of the reverse recapitalization, at which
time $0.4 million were reclassified to additional paid-in</t>
        </is>
      </c>
    </row>
    <row r="22">
      <c r="A22" s="4" t="inlineStr">
        <is>
          <t>Equity and Warrants</t>
        </is>
      </c>
      <c r="B22" s="4" t="inlineStr">
        <is>
          <t>Equity and Warrants
In conjunction with the reverse recapitalization, the Company made
changes to its capital stock. The Company’s Amended and
Restated Certificate of Incorporation authorizes the issuance of
201,000,000 shares of capital stock, consisting of (i) 200,000,000
shares of common stock, (the “Common Stock”) and (ii)
1,000,000 shares of preferred stock, par value $0.0001 per
share. As of September 30, 2020, no shares of preferred
stock authorized have been issued. As a result of the reverse
recapitalization, the shares issued to Alta Equipment Holdings,
Inc. shareholders in connection with the transaction are reflected
as if they were issued and outstanding beginning on January 1,
2019.
As of September 30, 2020, there were warrants outstanding to
acquire 8,668,750 shares of the Company’s Common Stock. These
warrants were issued in connection with the equity infusion related
to reverse recapitalization. The Warrants entitle the registered
holder to purchase one share of our Class A Common Stock at a
price of $11.50 per share, subject to certain adjustments. The
warrants will expire five years after the completion of our initial
reverse recapitalization or earlier upon redemption or
liquidation.</t>
        </is>
      </c>
    </row>
    <row r="23">
      <c r="A23" s="4" t="inlineStr">
        <is>
          <t>Share Based Compensation</t>
        </is>
      </c>
      <c r="B23" s="4" t="inlineStr">
        <is>
          <t>Share Based Compensation
The Board of Directors approved the Company’s 2020 Omnibus
Incentive Plan, which enables the Company to grant stock options,
stock appreciation rights, restricted stock, restricted stock
units, unrestricted stock, other share based awards and cash awards
to directors, employees and consultants to improve the ability of
the Company to attract, retain, and motivate individuals upon whom
the Company’s sustained growth and financial success depend,
by providing such persons with an opportunity to acquire or
increase their proprietary interest in the Company.
We measure the employee stock-based awards at grant-date fair value
using provisions of ASC 718 — Stock Compensation and record
compensation expense over the vesting period of the award. The
Company made an accounting election upon adoption of Accounting
Standard Update (“ASU”) 2016-09 non-employee 2018-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Schedule of basic and diluted income (loss) per share</t>
        </is>
      </c>
      <c r="B4" s="4" t="inlineStr">
        <is>
          <t>Accordingly, basic and diluted income (loss) per share is
calculated as follows:
Year Ended December 31,
2019 2018
Net income (loss) $ 8,853 $
—
Less: Income attributable to common stock subject to possible
redemption (1,676,357 )
—
Adjusted net loss $ (1,667,504 ) $
—
Weighted average shares outstanding, basic and diluted 2,961,370 3,125,000
Basic and diluted loss per common share $ (0.56 ) $ (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Sep. 30, 2020</t>
        </is>
      </c>
      <c r="C2" s="2" t="inlineStr">
        <is>
          <t>Dec. 31, 2019</t>
        </is>
      </c>
    </row>
    <row r="3">
      <c r="A3" s="3" t="inlineStr">
        <is>
          <t>Income Tax Disclosure [Abstract]</t>
        </is>
      </c>
    </row>
    <row r="4">
      <c r="A4" s="4" t="inlineStr">
        <is>
          <t>Schedule of Income Tax Benefit</t>
        </is>
      </c>
      <c r="B4" s="4" t="inlineStr">
        <is>
          <t>The income tax benefit for the three and nine months ended
September 30, 2020 and 2019 consisted of the following:
Three Months Ended September 30,
Nine Months Ended September 30,
2020
2019
2020
2019
Federal taxes-current $
— $
— $
— $
—
Federal taxes-deferred 1.4
— 2.6
—
State taxes-current
—
—
—
—
State taxes-deferred 0.5
— 0.8
—
$ 1.9 $
— $ 3.4 $
—</t>
        </is>
      </c>
      <c r="C4" s="4" t="inlineStr">
        <is>
          <t>The income tax provision consists of the following:
December 31, December 31,
Federal
Current $ 309,000 $
—
Deferred
—
—
State
Current
— 800
Deferred
—
—
Change in valuation allowance
—
—
Income tax provision expense $ 309,000 $ 800</t>
        </is>
      </c>
    </row>
    <row r="5">
      <c r="A5" s="4" t="inlineStr">
        <is>
          <t>Schedule of Federal Income Tax Rate</t>
        </is>
      </c>
      <c r="C5" s="4" t="inlineStr">
        <is>
          <t>A reconciliation of the federal income tax rate to the
Company’s effective tax rate at December 31, 2019 and
2018 is as follows:
2019 2018
Statutory federal income tax rate 21.0 % 21.0 %
State taxes, net of federal tax benefit 0.0 % (254.9 )%
Non-deductible 76.2 % 0 %
Income tax provision expense 97.2 % (23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Sep. 30, 2020</t>
        </is>
      </c>
      <c r="C1" s="2" t="inlineStr">
        <is>
          <t>Dec. 31, 2019</t>
        </is>
      </c>
      <c r="D1" s="2" t="inlineStr">
        <is>
          <t>Dec. 31, 2018</t>
        </is>
      </c>
    </row>
    <row r="2">
      <c r="A2" s="4" t="inlineStr">
        <is>
          <t>Accounts receivable, net of allowances</t>
        </is>
      </c>
      <c r="B2" s="7" t="n">
        <v>6.2</v>
      </c>
      <c r="C2" s="7" t="n">
        <v>4.4</v>
      </c>
    </row>
    <row r="3">
      <c r="A3" s="4" t="inlineStr">
        <is>
          <t>Preferred stock, par value</t>
        </is>
      </c>
      <c r="B3" s="8" t="n">
        <v>0.0001</v>
      </c>
      <c r="C3" s="8" t="n">
        <v>0.0001</v>
      </c>
      <c r="D3" s="8" t="n">
        <v>0.0001</v>
      </c>
    </row>
    <row r="4">
      <c r="A4" s="4" t="inlineStr">
        <is>
          <t>Preferred stock, shares authorized</t>
        </is>
      </c>
      <c r="B4" s="6" t="n">
        <v>1000000</v>
      </c>
      <c r="C4" s="6" t="n">
        <v>1000000</v>
      </c>
      <c r="D4" s="6" t="n">
        <v>1000000</v>
      </c>
    </row>
    <row r="5">
      <c r="A5" s="4" t="inlineStr">
        <is>
          <t>Preferred stock, shares issued</t>
        </is>
      </c>
      <c r="B5" s="6" t="n">
        <v>0</v>
      </c>
    </row>
    <row r="6">
      <c r="A6" s="4" t="inlineStr">
        <is>
          <t>Preferred stock, shares outstanding</t>
        </is>
      </c>
      <c r="B6" s="6" t="n">
        <v>0</v>
      </c>
    </row>
    <row r="7">
      <c r="A7" s="4" t="inlineStr">
        <is>
          <t>Common stock, par value</t>
        </is>
      </c>
      <c r="B7" s="8" t="n">
        <v>0.0001</v>
      </c>
      <c r="C7" s="8" t="n">
        <v>0.0001</v>
      </c>
    </row>
    <row r="8">
      <c r="A8" s="4" t="inlineStr">
        <is>
          <t>Common stock, shares issued</t>
        </is>
      </c>
      <c r="B8" s="6" t="n">
        <v>29511359</v>
      </c>
      <c r="C8" s="6" t="n">
        <v>7300000</v>
      </c>
    </row>
    <row r="9">
      <c r="A9" s="4" t="inlineStr">
        <is>
          <t>Common stock, shares outstanding</t>
        </is>
      </c>
      <c r="B9" s="6" t="n">
        <v>29511359</v>
      </c>
      <c r="C9" s="6" t="n">
        <v>7300000</v>
      </c>
    </row>
    <row r="10">
      <c r="A10" s="4" t="inlineStr">
        <is>
          <t>Common stock,subject to possible redemption,shares</t>
        </is>
      </c>
      <c r="C10" s="6" t="n">
        <v>13820208</v>
      </c>
    </row>
    <row r="11">
      <c r="A11" s="4" t="inlineStr">
        <is>
          <t>Class A Common Stock</t>
        </is>
      </c>
    </row>
    <row r="12">
      <c r="A12" s="4" t="inlineStr">
        <is>
          <t>Common stock, par value</t>
        </is>
      </c>
      <c r="C12" s="8" t="n">
        <v>0.0001</v>
      </c>
      <c r="D12" s="8" t="n">
        <v>0.0001</v>
      </c>
    </row>
    <row r="13">
      <c r="A13" s="4" t="inlineStr">
        <is>
          <t>Common stock, shares issued</t>
        </is>
      </c>
      <c r="C13" s="6" t="n">
        <v>1017292</v>
      </c>
      <c r="D13" s="6" t="n">
        <v>1017292</v>
      </c>
    </row>
    <row r="14">
      <c r="A14" s="4" t="inlineStr">
        <is>
          <t>Common stock, shares outstanding</t>
        </is>
      </c>
      <c r="C14" s="6" t="n">
        <v>1017292</v>
      </c>
      <c r="D14" s="6" t="n">
        <v>1017291</v>
      </c>
    </row>
    <row r="15">
      <c r="A15" s="4" t="inlineStr">
        <is>
          <t>Common stock, shares authorized</t>
        </is>
      </c>
      <c r="C15" s="6" t="n">
        <v>100000000</v>
      </c>
      <c r="D15" s="6" t="n">
        <v>100000000</v>
      </c>
    </row>
    <row r="16">
      <c r="A16" s="4" t="inlineStr">
        <is>
          <t>Common stock,subject to possible redemption,shares</t>
        </is>
      </c>
      <c r="C16" s="6" t="n">
        <v>13820208</v>
      </c>
    </row>
    <row r="17">
      <c r="A17" s="4" t="inlineStr">
        <is>
          <t>Common stock subject to possible redemption par value</t>
        </is>
      </c>
      <c r="C17" s="9" t="n">
        <v>10.12</v>
      </c>
    </row>
    <row r="18">
      <c r="A18" s="4" t="inlineStr">
        <is>
          <t>Class B Common Stock</t>
        </is>
      </c>
    </row>
    <row r="19">
      <c r="A19" s="4" t="inlineStr">
        <is>
          <t>Common stock, par value</t>
        </is>
      </c>
      <c r="C19" s="8" t="n">
        <v>0.0001</v>
      </c>
      <c r="D19" s="8" t="n">
        <v>0.0001</v>
      </c>
    </row>
    <row r="20">
      <c r="A20" s="4" t="inlineStr">
        <is>
          <t>Common stock, shares issued</t>
        </is>
      </c>
      <c r="C20" s="6" t="n">
        <v>3593750</v>
      </c>
      <c r="D20" s="6" t="n">
        <v>3593750</v>
      </c>
    </row>
    <row r="21">
      <c r="A21" s="4" t="inlineStr">
        <is>
          <t>Common stock, shares outstanding</t>
        </is>
      </c>
      <c r="C21" s="6" t="n">
        <v>3593750</v>
      </c>
      <c r="D21" s="6" t="n">
        <v>3593750</v>
      </c>
    </row>
    <row r="22">
      <c r="A22" s="4" t="inlineStr">
        <is>
          <t>Common stock, shares authorized</t>
        </is>
      </c>
      <c r="C22" s="6" t="n">
        <v>25000000</v>
      </c>
      <c r="D22" s="6" t="n">
        <v>2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ummary of Disaggregated Revenues</t>
        </is>
      </c>
      <c r="B4" s="4" t="inlineStr">
        <is>
          <t>The following table summarizes the Company’s disaggregated
revenues as presented in the Consolidated Statement of Operations
for the three months and nine months ended September 30, 2020
and 2019 by revenue type, and by the applicable accounting
standard.
Three months ended September 30, 2020 Three months ended September 30, 2019
Topic 840 Topic 606 Total Topic 840 Topic 606 Total
Revenues:
New and used equipment sales $
— $ 97.9 $ 97.9 $
— $ 61.1 $ 61.1
Parts sales
— 35.5 35.5
— 22.9 22.9
Service revenue
— 35.5 35.5
— 27.3 27.3
Rental revenue 32.2
— 32.2 27.8
— 27.8
Rental equipment sales
— 19.5 19.5
— 10.7 10.7
Net revenue $ 32.2 $ 188.4 $ 220.6 $ 27.8 $ 122.0 $ 149.8
Nine months ended September 30, 2020 Nine months ended September 30, 2019
Topic 840 Topic 606 Total Topic 840 Topic 606 Total
Revenues:
New and used equipment sales $
— $ 275.2 $ 275.2 $
— $ 167.1 $ 167.1
Parts sales
— 92.3 92.3
— 60.0 60.0
Service revenue
— 94.1 94.1
— 67.2 67.2
Rental revenue 83.4
— 83.4 66.9
— 66.9
Rental equipment sales
— 48.2 48.2
— 26.8 26.8
Net revenue $ 83.4 $ 509.8 $ 593.2 $ 66.9 $ 321.1 $ 38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ummary of Components of Inventories, Net</t>
        </is>
      </c>
      <c r="B4" s="4" t="inlineStr">
        <is>
          <t>The components of inventories, net, consisted of the following
(amounts in millions):
September 30, December 31,
2020 2019
New equipment $ 153.3 $ 92.8
Used equipment 29.6 18.2
Work in process 4.2 3.3
Parts 37.1 24.8
Gross Inventory $ 224.2 $ 139.1
Inventory reserve (3.1 ) (1.9 )
$ 221.1 $ 13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 Net</t>
        </is>
      </c>
      <c r="B4" s="4" t="inlineStr">
        <is>
          <t>Property and equipment, net, consisted of the following (amounts in
millions):
September 30, December 31,
2020 2019
Rental fleet $ 396.8 $ 285.1
Equipment and leasehold improvements:
Machinery and equipment 5.1 3.4
Autos and trucks 6.1 4.6
Leasehold improvements 8.6 7.0
Office equipment 3.0 2.3
Computer equipment 9.2 6.2
Total Cost $ 428.8 $ 308.6
Less: accumulated depreciation and amortization
Rental fleet (120.3 ) (100.0 )
Equipment and leasehold improvements and computer equipment (14.8 ) (12.1 )
Total accumulated depreciation and amortization (135.1 ) (112.1 )
$ 293.7 $ 19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Carrying Amount of Goodwill in Total and by Reportable Segment</t>
        </is>
      </c>
      <c r="B4" s="4" t="inlineStr">
        <is>
          <t>The following table summarizes the changes in the carrying amount
of goodwill in total and by reportable segment as of
September 30, 2020 and December 31, 2019 (amounts in
millions):
Industrial Equipment Construction Equipment Total
Balance, December 31, 2019 $ 4.8 $ 3.8 $ 8.6
Additions 6.0 8.2 14.2
Balance, September 30, 2020 $ 10.8 $ 12.0 $ 2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Gross Carrying Amount of Intangible Assets and Accumulated Amortization</t>
        </is>
      </c>
      <c r="B4" s="4" t="inlineStr">
        <is>
          <t>The gross carrying amount of intangible assets and accumulated
amortization as of September 30, 2020 and December 31,
2019 were as follows (amounts in millions):
September 30, 2020 December 31, 2019
Gross carrying amount Accumulated amortization Net carrying amount Gross carrying amount Accumulated amortization Net carrying amount
Customer relationships $ 24.5 $ (2.4 ) $ 22.1 $ 5.4 $ (2.8 ) $ 2.6
Non-compete 0.7 (0.1 ) 0.6 0.4 (0.3 ) 0.1
Tradenames 1.7 (0.2 ) 1.5 0.7 (0.4 ) 0.3
Total $ 26.9 $ (2.7 ) $ 24.2 $ 6.5 $ (3.5 ) $ 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t>
        </is>
      </c>
      <c r="B4" s="4" t="inlineStr">
        <is>
          <t>The Company’s long-term debt consists of the following
(amounts in millions):
September 30, December 31,
2020 2019
Term Loan $ 151.1 $
—
Senior lien holder
— 71.2
OEM captive lender
— 14.8
Subordinated debt
— 6.7
First lien lender — term loan
— 4.3
Subtotal $ 151.1 $ 97.0
Unamortized debt issuance costs (2.0 ) (2.5 )
Debt discount (4.9 ) (0.9 )
Total debt $ 144.2 $ 93.6
Less: Current maturities of long-term debt, net (7.8 ) (7.1 )
Long-term debt, net $ 136.4 $ 86.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 (Tables)</t>
        </is>
      </c>
      <c r="B1" s="2" t="inlineStr">
        <is>
          <t>9 Months Ended</t>
        </is>
      </c>
    </row>
    <row r="2">
      <c r="B2" s="2" t="inlineStr">
        <is>
          <t>Sep. 30, 2020</t>
        </is>
      </c>
    </row>
    <row r="3">
      <c r="A3" s="3" t="inlineStr">
        <is>
          <t>Share-based Payment Arrangement [Abstract]</t>
        </is>
      </c>
    </row>
    <row r="4">
      <c r="A4" s="4" t="inlineStr">
        <is>
          <t>Summary of Share Based Compensation Restricted Stock Awards</t>
        </is>
      </c>
      <c r="B4" s="4" t="inlineStr">
        <is>
          <t>The following table shows the number of restricted stock awards
that were granted and vested during 2020:
Restricted Stock Awards Number of units Weighted average
Granted 690,000 $ 7.60
Vested (390,000 ) $ 7.60
Forfeited
— $
—
As of September 30, 2020 300,000 $ 7.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INSTRUMENTS (Tables)</t>
        </is>
      </c>
      <c r="B1" s="2" t="inlineStr">
        <is>
          <t>9 Months Ended</t>
        </is>
      </c>
    </row>
    <row r="2">
      <c r="B2" s="2" t="inlineStr">
        <is>
          <t>Sep. 30, 2020</t>
        </is>
      </c>
    </row>
    <row r="3">
      <c r="A3" s="3" t="inlineStr">
        <is>
          <t>Fair Value Disclosures [Abstract]</t>
        </is>
      </c>
    </row>
    <row r="4">
      <c r="A4" s="4" t="inlineStr">
        <is>
          <t>Summary of Provisional Fair Value of Contingent Liability for Earn-out Consideration at Net Present Value by Level of Hierarchy</t>
        </is>
      </c>
      <c r="B4" s="4" t="inlineStr">
        <is>
          <t>The following table sets forth, by level of hierarchy, the
provisional fair value of contingent liability for the earn-out
September 30, 2020
Level 1 Level 2 Level 3
Liabilities: Contingent consideration $
— $
— $ 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80" customWidth="1" min="2" max="2"/>
  </cols>
  <sheetData>
    <row r="1">
      <c r="A1" s="1" t="inlineStr">
        <is>
          <t>BUSINESS COMBINATIONS (Tables)</t>
        </is>
      </c>
      <c r="B1" s="2" t="inlineStr">
        <is>
          <t>9 Months Ended</t>
        </is>
      </c>
    </row>
    <row r="2">
      <c r="B2" s="2" t="inlineStr">
        <is>
          <t>Sep. 30, 2020</t>
        </is>
      </c>
    </row>
    <row r="3">
      <c r="A3" s="4" t="inlineStr">
        <is>
          <t>Summary of Net Assets Acquired from Acquisition</t>
        </is>
      </c>
      <c r="B3" s="4" t="inlineStr">
        <is>
          <t>The following table summarizes the net assets acquired from the
acquisitions in 2020 (amounts in millions):
Flagler Liftech Peak Hilo Martin Total
Cash $ 0.4 $
— $ 3.0 $ 2.1 $
— $ 5.5
Accounts receivable 15.1 4.4 4.6 5.5 1.0 30.6
Inventory 37.5 9.6 0.4 4.7 13.2 65.4
Prepaid and other assets 0.5 1.0 0.2 0.2
— 1.9
Property, plant, and equipment 50.7 5.9 0.2 9.2 0.1 66.1
Intangible assets 14.0 0.7 4.6 3.1
— 22.4
Goodwill 6.0 2.0 1.9 2.1 2.2 14.2
Total Assets $ 124.2 $ 23.6 $ 14.9 $ 26.9 $ 16.5 $ 206.1
Floor plan payable (29.0 ) (3.5 )
— (4.4 )
— (36.9 )
Accounts payable (14.0 ) (1.6 ) (1.5 ) (2.8 ) (0.2 ) (20.1 )
Accrued expenses (4.1 )
— (0.1 ) (0.3 ) (0.1 ) (4.6 )
Other current liabilities
— (0.1 ) (3.9 ) (0.4 )
— (4.4 )
Other liabilities (1.3 )
—
—
—
— (1.3 )
Total Liabilities $ (48.4 ) $ (5.2 ) $ (5.5 ) $ (7.9 ) $ (0.3 ) $ (67.3 )
Net Assets Acquired $ 75.8 $ 18.4 $ 9.4 $ 19.0 $ 16.2 $ 138.8
Assets acquired net of cash $ 75.4 $ 18.4 $ 6.4 $ 16.9 $ 16.2 $ 133.3</t>
        </is>
      </c>
    </row>
    <row r="4">
      <c r="A4" s="4" t="inlineStr">
        <is>
          <t>Peak Logix LLC</t>
        </is>
      </c>
    </row>
    <row r="5">
      <c r="A5" s="4" t="inlineStr">
        <is>
          <t>Summary of Purchase Price Allocation</t>
        </is>
      </c>
      <c r="B5" s="4" t="inlineStr">
        <is>
          <t xml:space="preserve">The following table summarizes the components of the purchase price
at June 12, 2020:
Cash consideration paid* $ 5.7
Promissory Note 1.0
Present value of non-contingent earn-out 1.7
Earn-out 1.0
Total purchase price $ 9.4 </t>
        </is>
      </c>
    </row>
    <row r="6">
      <c r="A6" s="4" t="inlineStr">
        <is>
          <t>Hilo Equipment &amp; Services</t>
        </is>
      </c>
    </row>
    <row r="7">
      <c r="A7" s="4" t="inlineStr">
        <is>
          <t>Summary of Purchase Price Allocation</t>
        </is>
      </c>
      <c r="B7" s="4" t="inlineStr">
        <is>
          <t xml:space="preserve">The following table summarizes the component of the purchase price
at July 1, 2020:
Cash consideration paid* $ 18.2
Earn-out 0.8
Total purchase price $ 19.0 </t>
        </is>
      </c>
    </row>
    <row r="8">
      <c r="A8" s="4" t="inlineStr">
        <is>
          <t>Northland Industrial Truck Co., Inc</t>
        </is>
      </c>
    </row>
    <row r="9">
      <c r="A9" s="4" t="inlineStr">
        <is>
          <t>Summary of Net Assets Acquired from Acquisition</t>
        </is>
      </c>
      <c r="B9" s="4" t="inlineStr">
        <is>
          <t>The following table summarizes the net assets acquired from the
acquisition in 2019 (amounts in millions):
NITCO
Accounts receivable $ 13.9
Other current &amp; non-current 0.5
Inventory 35.7
Guaranteed purchase obligation asset 9.7
Property, plant, and equipment 18.8
Identifiable intangible assets 3.3
Goodwill 1.0
Total Assets $ 82.9
Accounts payable (5.2 )
Guaranteed purchase obligation liability (9.7 )
Capital lease obligations (1.3 )
Other liabilities (1.1 )
Total Liabilities $ (17.3 )
Net Assets Acquired $ 65.6</t>
        </is>
      </c>
    </row>
    <row r="10">
      <c r="A10" s="4" t="inlineStr">
        <is>
          <t>Summary of Pro Forma Information</t>
        </is>
      </c>
      <c r="B10" s="4" t="inlineStr">
        <is>
          <t xml:space="preserve">The Company, for this presentation, prorated NITCO pro forma
financial information presented in our Registration Statement on
Form S-1,
9 Months ended September 30,
2019
3 Months ended September 30, 2019
1/1-9/30 1/1-4/30 1/1-9/30 6/30-9/30 6/30-9/30
The NITCO Flagler Total The Flagler Total
Total revenues $ 388.0 $ 45.2 $ 139.8 $ 573.0 $ 149.8 $ 48.4 $ 198.2
Net (loss) income $ (29.6 ) $ 1.0 $ 0.8 $ (27.8 ) $ (27.4 ) $ 2.2 $ (25.2 ) </t>
        </is>
      </c>
    </row>
    <row r="11">
      <c r="A11" s="4" t="inlineStr">
        <is>
          <t>FlaglerCE Holdings LLC</t>
        </is>
      </c>
    </row>
    <row r="12">
      <c r="A12" s="4" t="inlineStr">
        <is>
          <t>Summary of Pro Forma Information</t>
        </is>
      </c>
      <c r="B12" s="4" t="inlineStr">
        <is>
          <t xml:space="preserve">9 Months ended September 30, 2020
1/1-9/30 1/1-2/14
The Company Flagler Total
Total revenues $ 593.2 $ 25.8 $ 619.0
Net loss $ (20.8 ) $ (0.1 ) $ (20.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Schedule of Results of Operations by Reportable Segment</t>
        </is>
      </c>
      <c r="B4" s="4" t="inlineStr">
        <is>
          <t xml:space="preserve">The following table presents the Company’s results of
operations by reportable segment for the nine months ended
September 30, 2020 (amounts in millions):
Industrial Equipment Construction Equipment Corporate Total
New and used equipment sales $ 152.7 $ 122.5 $
— $ 275.2
Parts sales 43.7 48.6
— 92.3
Service revenue 61.8 32.3
— 94.1
Rental revenue 34.2 49.2
— 83.4
Rental equipment sales 12.3 35.9
— 48.2
Total revenue $ 304.7 $ 288.5 $
— $ 593.2
Interest expense 4.3 7.8 5.6 17.7
Depreciation and amortization 17.0 34.6
— 51.6
Net income (loss) $ 7.9 $ (14.8 ) $ (13.9 ) $ (20.8 )
The following table presents the Company’s results of
operations by reportable segment for the three months ended
September 30, 2020 (amounts in millions):
Industrial Equipment Construction Equipment Corporate Total
New and used equipment sales $ 58.7 $ 39.2 $
— $ 97.9
Parts sales 16.7 18.8
— 35.5
Service revenue 23.4 12.1
— 35.5
Rental revenue 12.2 20.0
— 32.2
Rental equipment sales 4.0 15.5
— 19.5
Total revenue $ 115.0 $ 105.6 $
— $ 220.6
Interest expense 1.4 2.7 2.0 6.1
Depreciation and amortization 6.4 14.6
— 21.0
Net income (loss) $ 2.8 $ (8.6 ) 6.1 $ 0.3
The following table presents the Company’s results of
operations by reportable segment for the nine months ended
September 30, 2019 (amounts in millions):
Industrial Equipment Construction Equipment Corporate Total
New and used equipment sales $ 98.3 $ 68.8 $
— $ 167.1
Parts sales 35.7 24.3
— 60.0
Service revenue 48.4 18.8
— 67.2
Rental revenue 26.9 40.0
— 66.9
Rental equipment sales 2.5 24.3
— 26.8
Total revenue $ 211.8 $ 176.2 $
— $ 388.0
Interest expense 3.3 6.0 5.8 15.1
Depreciation and amortization 11.6 23.1
— 34.7
Net income (loss) $ 8.0 $ (2.3 ) $ (35.3 ) $ (29.6 )
The following table presents the Company’s results of
operations by reportable segment for the three months ended
September 30, 2019 (amounts in millions):
Industrial Equipment Construction Equipment Corporate Total
New and used equipment sales $ 41.5 $ 19.6 $
— $ 61.1
Parts sales 14.3 8.6
— 22.9
Service revenue 20.2 7.1
— 27.3
Rental revenue 12.0 15.8
— 27.8
Rental equipment sales 0.7 10.0
— 10.7
Total revenue $ 88.7 $ 61.1 $
— $ 149.8
Interest expense 1.3 2.1 2.2 5.6
Depreciation and amortization 4.9 9.3
— 14.2
Net income (loss) $ 4.9 $ (1.4 ) (30.9 ) $ (27.4 ) </t>
        </is>
      </c>
    </row>
    <row r="5">
      <c r="A5" s="4" t="inlineStr">
        <is>
          <t>Summary of Identified Assets by Reportable Segment</t>
        </is>
      </c>
      <c r="B5" s="4" t="inlineStr">
        <is>
          <t>The following table presents the Company’s identified assets
by reportable segment for the period ending September 30, 2020
and December 31, 2019 (amounts in millions):
September 30, 2020 December 31, 2019
Segment assets:
Industrial equipment $ 257.9 $ 207.5
Construction equipment 441.1 246.0
Corporate 0.8 0.7
Total assets $ 699.8 $ 454.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61" customWidth="1" min="1" max="1"/>
    <col width="80" customWidth="1" min="2" max="2"/>
    <col width="14" customWidth="1" min="3" max="3"/>
    <col width="15" customWidth="1" min="4" max="4"/>
    <col width="14" customWidth="1" min="5" max="5"/>
    <col width="16" customWidth="1" min="6" max="6"/>
    <col width="13" customWidth="1" min="7" max="7"/>
    <col width="14" customWidth="1" min="8" max="8"/>
    <col width="13" customWidth="1" min="9" max="9"/>
  </cols>
  <sheetData>
    <row r="1">
      <c r="A1" s="1" t="inlineStr">
        <is>
          <t>CONSOLIDATED STATEMENTS OF OPERATION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H2" s="2" t="inlineStr">
        <is>
          <t>Dec. 31, 2018</t>
        </is>
      </c>
    </row>
    <row r="3">
      <c r="A3" s="3" t="inlineStr">
        <is>
          <t>Revenues:</t>
        </is>
      </c>
    </row>
    <row r="4">
      <c r="A4" s="4" t="inlineStr">
        <is>
          <t>Net revenue</t>
        </is>
      </c>
      <c r="B4" s="5" t="n">
        <v>220600000</v>
      </c>
      <c r="C4" s="5" t="n">
        <v>149800000</v>
      </c>
      <c r="D4" s="5" t="n">
        <v>593200000</v>
      </c>
      <c r="E4" s="5" t="n">
        <v>388000000</v>
      </c>
    </row>
    <row r="5">
      <c r="A5" s="3" t="inlineStr">
        <is>
          <t>Cost of revenues:</t>
        </is>
      </c>
    </row>
    <row r="6">
      <c r="A6" s="4" t="inlineStr">
        <is>
          <t>Cost of revenue</t>
        </is>
      </c>
      <c r="B6" s="6" t="n">
        <v>163900000</v>
      </c>
      <c r="C6" s="6" t="n">
        <v>105600000</v>
      </c>
      <c r="D6" s="6" t="n">
        <v>443100000</v>
      </c>
      <c r="E6" s="6" t="n">
        <v>277700000</v>
      </c>
    </row>
    <row r="7">
      <c r="A7" s="4" t="inlineStr">
        <is>
          <t>Gross profit</t>
        </is>
      </c>
      <c r="B7" s="6" t="n">
        <v>56700000</v>
      </c>
      <c r="C7" s="6" t="n">
        <v>44200000</v>
      </c>
      <c r="D7" s="6" t="n">
        <v>150100000</v>
      </c>
      <c r="E7" s="6" t="n">
        <v>110300000</v>
      </c>
    </row>
    <row r="8">
      <c r="A8" s="4" t="inlineStr">
        <is>
          <t>General and administrative expenses</t>
        </is>
      </c>
      <c r="B8" s="6" t="n">
        <v>58400000</v>
      </c>
      <c r="C8" s="6" t="n">
        <v>37500000</v>
      </c>
      <c r="D8" s="6" t="n">
        <v>153200000</v>
      </c>
      <c r="E8" s="6" t="n">
        <v>95600000</v>
      </c>
    </row>
    <row r="9">
      <c r="A9" s="4" t="inlineStr">
        <is>
          <t>Depreciation and amortization expense</t>
        </is>
      </c>
      <c r="B9" s="6" t="n">
        <v>1800000</v>
      </c>
      <c r="C9" s="6" t="n">
        <v>500000</v>
      </c>
      <c r="D9" s="6" t="n">
        <v>4500000</v>
      </c>
      <c r="E9" s="6" t="n">
        <v>1800000</v>
      </c>
    </row>
    <row r="10">
      <c r="A10" s="4" t="inlineStr">
        <is>
          <t>Total general and administrative expenses</t>
        </is>
      </c>
      <c r="B10" s="6" t="n">
        <v>60200000</v>
      </c>
      <c r="C10" s="6" t="n">
        <v>38000000</v>
      </c>
      <c r="D10" s="6" t="n">
        <v>157700000</v>
      </c>
      <c r="E10" s="6" t="n">
        <v>97400000</v>
      </c>
      <c r="F10" s="5" t="n">
        <v>1934799</v>
      </c>
      <c r="H10" s="5" t="n">
        <v>342</v>
      </c>
    </row>
    <row r="11">
      <c r="A11" s="4" t="inlineStr">
        <is>
          <t>(Loss) income from operations</t>
        </is>
      </c>
      <c r="B11" s="6" t="n">
        <v>-3500000</v>
      </c>
      <c r="C11" s="6" t="n">
        <v>6200000</v>
      </c>
      <c r="D11" s="6" t="n">
        <v>-7600000</v>
      </c>
      <c r="E11" s="6" t="n">
        <v>12900000</v>
      </c>
      <c r="F11" s="6" t="n">
        <v>-1934799</v>
      </c>
      <c r="H11" s="6" t="n">
        <v>-342</v>
      </c>
    </row>
    <row r="12">
      <c r="A12" s="3" t="inlineStr">
        <is>
          <t>Other income (expense)</t>
        </is>
      </c>
    </row>
    <row r="13">
      <c r="A13" s="4" t="inlineStr">
        <is>
          <t>Interest income</t>
        </is>
      </c>
      <c r="F13" s="6" t="n">
        <v>2252652</v>
      </c>
    </row>
    <row r="14">
      <c r="A14" s="4" t="inlineStr">
        <is>
          <t>Interest expense, floor plan payable - new equipment</t>
        </is>
      </c>
      <c r="B14" s="6" t="n">
        <v>-500000</v>
      </c>
      <c r="C14" s="6" t="n">
        <v>-900000</v>
      </c>
      <c r="D14" s="6" t="n">
        <v>-1800000</v>
      </c>
      <c r="E14" s="6" t="n">
        <v>-2400000</v>
      </c>
    </row>
    <row r="15">
      <c r="A15" s="4" t="inlineStr">
        <is>
          <t>Interest expense - other</t>
        </is>
      </c>
      <c r="B15" s="6" t="n">
        <v>-5600000</v>
      </c>
      <c r="C15" s="6" t="n">
        <v>-4700000</v>
      </c>
      <c r="D15" s="6" t="n">
        <v>-15900000</v>
      </c>
      <c r="E15" s="6" t="n">
        <v>-12700000</v>
      </c>
    </row>
    <row r="16">
      <c r="A16" s="4" t="inlineStr">
        <is>
          <t>Other income</t>
        </is>
      </c>
      <c r="B16" s="6" t="n">
        <v>8000000</v>
      </c>
      <c r="C16" s="6" t="n">
        <v>300000</v>
      </c>
      <c r="D16" s="6" t="n">
        <v>8700000</v>
      </c>
      <c r="E16" s="6" t="n">
        <v>900000</v>
      </c>
    </row>
    <row r="17">
      <c r="A17" s="4" t="inlineStr">
        <is>
          <t>Change in fair market of warrants</t>
        </is>
      </c>
      <c r="C17" s="6" t="n">
        <v>-28300000</v>
      </c>
      <c r="E17" s="6" t="n">
        <v>-28300000</v>
      </c>
    </row>
    <row r="18">
      <c r="A18" s="4" t="inlineStr">
        <is>
          <t>Loss on extinguishment of debt</t>
        </is>
      </c>
      <c r="D18" s="6" t="n">
        <v>-7600000</v>
      </c>
    </row>
    <row r="19">
      <c r="A19" s="4" t="inlineStr">
        <is>
          <t>Total other income (expense)</t>
        </is>
      </c>
      <c r="B19" s="6" t="n">
        <v>1900000</v>
      </c>
      <c r="C19" s="6" t="n">
        <v>-33600000</v>
      </c>
      <c r="D19" s="6" t="n">
        <v>-16600000</v>
      </c>
      <c r="E19" s="6" t="n">
        <v>-42500000</v>
      </c>
    </row>
    <row r="20">
      <c r="A20" s="4" t="inlineStr">
        <is>
          <t>Income (loss) before provision for income taxes</t>
        </is>
      </c>
      <c r="B20" s="6" t="n">
        <v>-1600000</v>
      </c>
      <c r="C20" s="6" t="n">
        <v>-27400000</v>
      </c>
      <c r="D20" s="6" t="n">
        <v>-24200000</v>
      </c>
      <c r="E20" s="6" t="n">
        <v>-29600000</v>
      </c>
      <c r="F20" s="6" t="n">
        <v>317853</v>
      </c>
      <c r="H20" s="6" t="n">
        <v>-342</v>
      </c>
    </row>
    <row r="21">
      <c r="A21" s="4" t="inlineStr">
        <is>
          <t>Income tax benefit</t>
        </is>
      </c>
      <c r="B21" s="6" t="n">
        <v>-1900000</v>
      </c>
      <c r="C21" s="6" t="n">
        <v>0</v>
      </c>
      <c r="D21" s="6" t="n">
        <v>-3400000</v>
      </c>
      <c r="E21" s="6" t="n">
        <v>0</v>
      </c>
      <c r="F21" s="6" t="n">
        <v>309000</v>
      </c>
      <c r="H21" s="6" t="n">
        <v>800</v>
      </c>
    </row>
    <row r="22">
      <c r="A22" s="4" t="inlineStr">
        <is>
          <t>Net income (loss)</t>
        </is>
      </c>
      <c r="B22" s="5" t="n">
        <v>300000</v>
      </c>
      <c r="C22" s="5" t="n">
        <v>-27400000</v>
      </c>
      <c r="D22" s="5" t="n">
        <v>-20800000</v>
      </c>
      <c r="E22" s="5" t="n">
        <v>-29600000</v>
      </c>
      <c r="F22" s="5" t="n">
        <v>8853</v>
      </c>
      <c r="H22" s="5" t="n">
        <v>-1142</v>
      </c>
    </row>
    <row r="23">
      <c r="A23" s="4" t="inlineStr">
        <is>
          <t>Basic and diluted income (loss) per share</t>
        </is>
      </c>
      <c r="B23" s="9" t="n">
        <v>0.01</v>
      </c>
      <c r="C23" s="9" t="n">
        <v>-3.74</v>
      </c>
      <c r="D23" s="9" t="n">
        <v>-0.8100000000000001</v>
      </c>
      <c r="E23" s="9" t="n">
        <v>-4.05</v>
      </c>
      <c r="F23" s="9" t="n">
        <v>-0.5600000000000001</v>
      </c>
      <c r="G23" s="4" t="inlineStr">
        <is>
          <t>[1]</t>
        </is>
      </c>
      <c r="H23" s="5" t="n">
        <v>0</v>
      </c>
      <c r="I23" s="4" t="inlineStr">
        <is>
          <t>[1]</t>
        </is>
      </c>
    </row>
    <row r="24">
      <c r="A24" s="4" t="inlineStr">
        <is>
          <t>Basic and diluted weighted average common shares outstanding</t>
        </is>
      </c>
      <c r="B24" s="6" t="n">
        <v>29221460</v>
      </c>
      <c r="C24" s="6" t="n">
        <v>7300000</v>
      </c>
      <c r="D24" s="6" t="n">
        <v>25689145</v>
      </c>
      <c r="E24" s="6" t="n">
        <v>7300000</v>
      </c>
      <c r="F24" s="6" t="n">
        <v>2961370</v>
      </c>
      <c r="G24" s="4" t="inlineStr">
        <is>
          <t>[2]</t>
        </is>
      </c>
      <c r="H24" s="6" t="n">
        <v>3125000</v>
      </c>
      <c r="I24" s="4" t="inlineStr">
        <is>
          <t>[2]</t>
        </is>
      </c>
    </row>
    <row r="25">
      <c r="A25" s="4" t="inlineStr">
        <is>
          <t>New and Used Equipment Sales</t>
        </is>
      </c>
    </row>
    <row r="26">
      <c r="A26" s="3" t="inlineStr">
        <is>
          <t>Revenues:</t>
        </is>
      </c>
    </row>
    <row r="27">
      <c r="A27" s="4" t="inlineStr">
        <is>
          <t>Net revenue</t>
        </is>
      </c>
      <c r="B27" s="5" t="n">
        <v>97900000</v>
      </c>
      <c r="C27" s="5" t="n">
        <v>61100000</v>
      </c>
      <c r="D27" s="5" t="n">
        <v>275200000</v>
      </c>
      <c r="E27" s="5" t="n">
        <v>167100000</v>
      </c>
    </row>
    <row r="28">
      <c r="A28" s="3" t="inlineStr">
        <is>
          <t>Cost of revenues:</t>
        </is>
      </c>
    </row>
    <row r="29">
      <c r="A29" s="4" t="inlineStr">
        <is>
          <t>Cost of revenue</t>
        </is>
      </c>
      <c r="B29" s="6" t="n">
        <v>84400000</v>
      </c>
      <c r="C29" s="6" t="n">
        <v>53400000</v>
      </c>
      <c r="D29" s="6" t="n">
        <v>240300000</v>
      </c>
      <c r="E29" s="6" t="n">
        <v>146600000</v>
      </c>
    </row>
    <row r="30">
      <c r="A30" s="4" t="inlineStr">
        <is>
          <t>Parts Sales</t>
        </is>
      </c>
    </row>
    <row r="31">
      <c r="A31" s="3" t="inlineStr">
        <is>
          <t>Revenues:</t>
        </is>
      </c>
    </row>
    <row r="32">
      <c r="A32" s="4" t="inlineStr">
        <is>
          <t>Net revenue</t>
        </is>
      </c>
      <c r="B32" s="6" t="n">
        <v>35500000</v>
      </c>
      <c r="C32" s="6" t="n">
        <v>22900000</v>
      </c>
      <c r="D32" s="6" t="n">
        <v>92300000</v>
      </c>
      <c r="E32" s="6" t="n">
        <v>60000000</v>
      </c>
    </row>
    <row r="33">
      <c r="A33" s="3" t="inlineStr">
        <is>
          <t>Cost of revenues:</t>
        </is>
      </c>
    </row>
    <row r="34">
      <c r="A34" s="4" t="inlineStr">
        <is>
          <t>Cost of revenue</t>
        </is>
      </c>
      <c r="B34" s="6" t="n">
        <v>24300000</v>
      </c>
      <c r="C34" s="6" t="n">
        <v>14900000</v>
      </c>
      <c r="D34" s="6" t="n">
        <v>63300000</v>
      </c>
      <c r="E34" s="6" t="n">
        <v>39400000</v>
      </c>
    </row>
    <row r="35">
      <c r="A35" s="4" t="inlineStr">
        <is>
          <t>Service Revenue</t>
        </is>
      </c>
    </row>
    <row r="36">
      <c r="A36" s="3" t="inlineStr">
        <is>
          <t>Revenues:</t>
        </is>
      </c>
    </row>
    <row r="37">
      <c r="A37" s="4" t="inlineStr">
        <is>
          <t>Net revenue</t>
        </is>
      </c>
      <c r="B37" s="6" t="n">
        <v>35500000</v>
      </c>
      <c r="C37" s="6" t="n">
        <v>27300000</v>
      </c>
      <c r="D37" s="6" t="n">
        <v>94100000</v>
      </c>
      <c r="E37" s="6" t="n">
        <v>67200000</v>
      </c>
    </row>
    <row r="38">
      <c r="A38" s="3" t="inlineStr">
        <is>
          <t>Cost of revenues:</t>
        </is>
      </c>
    </row>
    <row r="39">
      <c r="A39" s="4" t="inlineStr">
        <is>
          <t>Cost of revenue</t>
        </is>
      </c>
      <c r="B39" s="6" t="n">
        <v>13500000</v>
      </c>
      <c r="C39" s="6" t="n">
        <v>10000000</v>
      </c>
      <c r="D39" s="6" t="n">
        <v>35900000</v>
      </c>
      <c r="E39" s="6" t="n">
        <v>24300000</v>
      </c>
    </row>
    <row r="40">
      <c r="A40" s="4" t="inlineStr">
        <is>
          <t>Rental Revenue</t>
        </is>
      </c>
    </row>
    <row r="41">
      <c r="A41" s="3" t="inlineStr">
        <is>
          <t>Revenues:</t>
        </is>
      </c>
    </row>
    <row r="42">
      <c r="A42" s="4" t="inlineStr">
        <is>
          <t>Net revenue</t>
        </is>
      </c>
      <c r="B42" s="6" t="n">
        <v>32200000</v>
      </c>
      <c r="C42" s="6" t="n">
        <v>27800000</v>
      </c>
      <c r="D42" s="6" t="n">
        <v>83400000</v>
      </c>
      <c r="E42" s="6" t="n">
        <v>66900000</v>
      </c>
    </row>
    <row r="43">
      <c r="A43" s="3" t="inlineStr">
        <is>
          <t>Cost of revenues:</t>
        </is>
      </c>
    </row>
    <row r="44">
      <c r="A44" s="4" t="inlineStr">
        <is>
          <t>Cost of revenue</t>
        </is>
      </c>
      <c r="B44" s="6" t="n">
        <v>5400000</v>
      </c>
      <c r="C44" s="6" t="n">
        <v>4300000</v>
      </c>
      <c r="D44" s="6" t="n">
        <v>14800000</v>
      </c>
      <c r="E44" s="6" t="n">
        <v>11400000</v>
      </c>
    </row>
    <row r="45">
      <c r="A45" s="4" t="inlineStr">
        <is>
          <t>Rental Equipment Sales</t>
        </is>
      </c>
    </row>
    <row r="46">
      <c r="A46" s="3" t="inlineStr">
        <is>
          <t>Revenues:</t>
        </is>
      </c>
    </row>
    <row r="47">
      <c r="A47" s="4" t="inlineStr">
        <is>
          <t>Net revenue</t>
        </is>
      </c>
      <c r="B47" s="6" t="n">
        <v>19500000</v>
      </c>
      <c r="C47" s="6" t="n">
        <v>10700000</v>
      </c>
      <c r="D47" s="6" t="n">
        <v>48200000</v>
      </c>
      <c r="E47" s="6" t="n">
        <v>26800000</v>
      </c>
    </row>
    <row r="48">
      <c r="A48" s="3" t="inlineStr">
        <is>
          <t>Cost of revenues:</t>
        </is>
      </c>
    </row>
    <row r="49">
      <c r="A49" s="4" t="inlineStr">
        <is>
          <t>Cost of revenue</t>
        </is>
      </c>
      <c r="B49" s="6" t="n">
        <v>17100000</v>
      </c>
      <c r="C49" s="6" t="n">
        <v>9300000</v>
      </c>
      <c r="D49" s="6" t="n">
        <v>41700000</v>
      </c>
      <c r="E49" s="6" t="n">
        <v>23100000</v>
      </c>
    </row>
    <row r="50">
      <c r="A50" s="4" t="inlineStr">
        <is>
          <t>Rental Depreciation</t>
        </is>
      </c>
    </row>
    <row r="51">
      <c r="A51" s="3" t="inlineStr">
        <is>
          <t>Cost of revenues:</t>
        </is>
      </c>
    </row>
    <row r="52">
      <c r="A52" s="4" t="inlineStr">
        <is>
          <t>Cost of revenue</t>
        </is>
      </c>
      <c r="B52" s="5" t="n">
        <v>19200000</v>
      </c>
      <c r="C52" s="5" t="n">
        <v>13700000</v>
      </c>
      <c r="D52" s="5" t="n">
        <v>47100000</v>
      </c>
      <c r="E52" s="5" t="n">
        <v>32900000</v>
      </c>
    </row>
    <row r="53"/>
    <row r="54">
      <c r="A54" s="4" t="inlineStr">
        <is>
          <t>[1]</t>
        </is>
      </c>
      <c r="B54" s="4" t="inlineStr">
        <is>
          <t>Loss per common share - basic and diluted excludes income attributable to common stock subject to possible redemption of $1,676,357 for the year ended December 31, 2019.</t>
        </is>
      </c>
    </row>
    <row r="55">
      <c r="A55" s="4" t="inlineStr">
        <is>
          <t>[2]</t>
        </is>
      </c>
      <c r="B55" s="4" t="inlineStr">
        <is>
          <t>Excludes an aggregate of 13,820,208 shares of common stock subject to possible redemption at December 31, 2019.</t>
        </is>
      </c>
    </row>
  </sheetData>
  <mergeCells count="9">
    <mergeCell ref="A1:A2"/>
    <mergeCell ref="B1:C1"/>
    <mergeCell ref="D1:E1"/>
    <mergeCell ref="F1:I1"/>
    <mergeCell ref="F2:G2"/>
    <mergeCell ref="H2:I2"/>
    <mergeCell ref="A53:I53"/>
    <mergeCell ref="B54:I54"/>
    <mergeCell ref="B55:I5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Organization and Nature of Business Operations - Additional Information (Detail) - USD ($)</t>
        </is>
      </c>
      <c r="B1" s="2" t="inlineStr">
        <is>
          <t>Apr. 12, 2019</t>
        </is>
      </c>
      <c r="C1" s="2" t="inlineStr">
        <is>
          <t>Apr. 11, 2019</t>
        </is>
      </c>
      <c r="D1" s="2" t="inlineStr">
        <is>
          <t>Dec. 31, 2019</t>
        </is>
      </c>
      <c r="E1" s="2" t="inlineStr">
        <is>
          <t>Sep. 30, 2020</t>
        </is>
      </c>
      <c r="F1" s="2" t="inlineStr">
        <is>
          <t>Dec. 31, 2018</t>
        </is>
      </c>
      <c r="G1" s="2" t="inlineStr">
        <is>
          <t>Nov. 16, 2018</t>
        </is>
      </c>
      <c r="H1" s="2" t="inlineStr">
        <is>
          <t>Dec. 27, 2017</t>
        </is>
      </c>
    </row>
    <row r="2">
      <c r="A2" s="3" t="inlineStr">
        <is>
          <t>Organization and Nature of Business Operations (Textual)</t>
        </is>
      </c>
    </row>
    <row r="3">
      <c r="A3" s="4" t="inlineStr">
        <is>
          <t>Sale of units</t>
        </is>
      </c>
      <c r="D3" s="6" t="n">
        <v>12500000</v>
      </c>
    </row>
    <row r="4">
      <c r="A4" s="4" t="inlineStr">
        <is>
          <t>Proceeds form sale of units issued</t>
        </is>
      </c>
      <c r="D4" s="5" t="n">
        <v>12500000</v>
      </c>
    </row>
    <row r="5">
      <c r="A5" s="4" t="inlineStr">
        <is>
          <t>Gross proceeds from private placement</t>
        </is>
      </c>
      <c r="D5" s="6" t="n">
        <v>4625000</v>
      </c>
    </row>
    <row r="6">
      <c r="A6" s="4" t="inlineStr">
        <is>
          <t>Underwriting commissions</t>
        </is>
      </c>
      <c r="D6" s="6" t="n">
        <v>2500000</v>
      </c>
    </row>
    <row r="7">
      <c r="A7" s="4" t="inlineStr">
        <is>
          <t>Payment of offering costs</t>
        </is>
      </c>
      <c r="D7" s="5" t="n">
        <v>639723</v>
      </c>
    </row>
    <row r="8">
      <c r="A8" s="4" t="inlineStr">
        <is>
          <t>Percentage of gross proceeds</t>
        </is>
      </c>
      <c r="D8" s="4" t="inlineStr">
        <is>
          <t>2.00%</t>
        </is>
      </c>
    </row>
    <row r="9">
      <c r="A9" s="4" t="inlineStr">
        <is>
          <t>Common stock at par value</t>
        </is>
      </c>
      <c r="D9" s="8" t="n">
        <v>0.0001</v>
      </c>
      <c r="E9" s="8" t="n">
        <v>0.0001</v>
      </c>
    </row>
    <row r="10">
      <c r="A10" s="4" t="inlineStr">
        <is>
          <t>Common stock price</t>
        </is>
      </c>
      <c r="D10" s="9" t="n">
        <v>0.01</v>
      </c>
      <c r="H10" s="9" t="n">
        <v>0.01</v>
      </c>
    </row>
    <row r="11">
      <c r="A11" s="4" t="inlineStr">
        <is>
          <t>Note payable - related party</t>
        </is>
      </c>
      <c r="F11" s="5" t="n">
        <v>50000</v>
      </c>
    </row>
    <row r="12">
      <c r="A12" s="4" t="inlineStr">
        <is>
          <t>Gross proceeds from public offering</t>
        </is>
      </c>
      <c r="D12" s="5" t="n">
        <v>143750000</v>
      </c>
    </row>
    <row r="13">
      <c r="A13" s="4" t="inlineStr">
        <is>
          <t>Net asset value per share</t>
        </is>
      </c>
      <c r="D13" s="5" t="n">
        <v>1</v>
      </c>
    </row>
    <row r="14">
      <c r="A14" s="4" t="inlineStr">
        <is>
          <t>Trust account balance</t>
        </is>
      </c>
      <c r="D14" s="5" t="n">
        <v>145998591</v>
      </c>
    </row>
    <row r="15">
      <c r="A15" s="4" t="inlineStr">
        <is>
          <t>Assets held in Trust Account, percentage</t>
        </is>
      </c>
      <c r="D15" s="4" t="inlineStr">
        <is>
          <t>80.00%</t>
        </is>
      </c>
    </row>
    <row r="16">
      <c r="A16" s="4" t="inlineStr">
        <is>
          <t>Class A Common Stock</t>
        </is>
      </c>
    </row>
    <row r="17">
      <c r="A17" s="3" t="inlineStr">
        <is>
          <t>Organization and Nature of Business Operations (Textual)</t>
        </is>
      </c>
    </row>
    <row r="18">
      <c r="A18" s="4" t="inlineStr">
        <is>
          <t>Common stock at par value</t>
        </is>
      </c>
      <c r="D18" s="8" t="n">
        <v>0.0001</v>
      </c>
      <c r="F18" s="8" t="n">
        <v>0.0001</v>
      </c>
    </row>
    <row r="19">
      <c r="A19" s="4" t="inlineStr">
        <is>
          <t>Forward Purchase Agreement [Member]</t>
        </is>
      </c>
    </row>
    <row r="20">
      <c r="A20" s="3" t="inlineStr">
        <is>
          <t>Organization and Nature of Business Operations (Textual)</t>
        </is>
      </c>
    </row>
    <row r="21">
      <c r="A21" s="4" t="inlineStr">
        <is>
          <t>Number of unit sold</t>
        </is>
      </c>
      <c r="D21" s="6" t="n">
        <v>2500000</v>
      </c>
    </row>
    <row r="22">
      <c r="A22" s="4" t="inlineStr">
        <is>
          <t>Sponsor</t>
        </is>
      </c>
    </row>
    <row r="23">
      <c r="A23" s="3" t="inlineStr">
        <is>
          <t>Organization and Nature of Business Operations (Textual)</t>
        </is>
      </c>
    </row>
    <row r="24">
      <c r="A24" s="4" t="inlineStr">
        <is>
          <t>Note payable - related party</t>
        </is>
      </c>
      <c r="F24" s="5" t="n">
        <v>50000</v>
      </c>
      <c r="G24" s="5" t="n">
        <v>300000</v>
      </c>
    </row>
    <row r="25">
      <c r="A25" s="4" t="inlineStr">
        <is>
          <t>IPO</t>
        </is>
      </c>
    </row>
    <row r="26">
      <c r="A26" s="3" t="inlineStr">
        <is>
          <t>Organization and Nature of Business Operations (Textual)</t>
        </is>
      </c>
    </row>
    <row r="27">
      <c r="A27" s="4" t="inlineStr">
        <is>
          <t>Public placements shares</t>
        </is>
      </c>
      <c r="D27" s="6" t="n">
        <v>12500000</v>
      </c>
    </row>
    <row r="28">
      <c r="A28" s="4" t="inlineStr">
        <is>
          <t>Offering price (per unit)</t>
        </is>
      </c>
      <c r="D28" s="5" t="n">
        <v>10</v>
      </c>
    </row>
    <row r="29">
      <c r="A29" s="4" t="inlineStr">
        <is>
          <t>Number of unit sold</t>
        </is>
      </c>
      <c r="D29" s="6" t="n">
        <v>1875000</v>
      </c>
    </row>
    <row r="30">
      <c r="A30" s="4" t="inlineStr">
        <is>
          <t>Description of initial business combination</t>
        </is>
      </c>
      <c r="D30" s="4" t="inlineStr">
        <is>
          <t>Initial Business  Combination, provided its public stockholders with the opportunity to redeem all  or a portion of their shares upon the completion of the Initial Business  Combination, either (i) in connection with a stockholder meeting called to  approve the business combination or (ii) by means of a tender offer. However, in  no event would the Company have redeemed its public shares in an amount that  would have caused its net tangible assets to be less than $5,000,001.</t>
        </is>
      </c>
    </row>
    <row r="31">
      <c r="A31" s="4" t="inlineStr">
        <is>
          <t>Description of letter agreement founder shares</t>
        </is>
      </c>
      <c r="D31" s="4" t="inlineStr">
        <is>
          <t>(a) to waive their redemption rights with respect to any Founder Shares, Private Placement Shares and any Public Shares held by them in connection with the completion of the Initial Business Combination, (b) to waive their redemption rights with respect to their Founder Shares, Private Placement Shares and public shares in connection with a stockholder vote to approve an amendment to the Company's amended and restated certificate of incorporation to modify the substance or timing of its obligation to redeem 100% of its public shares if it does not complete an Initial Business Combination within 18 months from the closing of the Public Offering and (c) to vote their Founder Shares and any public shares purchased during or after the Public Offering (including in open market and privately negotiated transactions) in favor of the Initial Business Combination.</t>
        </is>
      </c>
    </row>
    <row r="32">
      <c r="A32" s="4" t="inlineStr">
        <is>
          <t>Private Placement</t>
        </is>
      </c>
    </row>
    <row r="33">
      <c r="A33" s="3" t="inlineStr">
        <is>
          <t>Organization and Nature of Business Operations (Textual)</t>
        </is>
      </c>
    </row>
    <row r="34">
      <c r="A34" s="4" t="inlineStr">
        <is>
          <t>Offering price (per unit)</t>
        </is>
      </c>
      <c r="D34" s="5" t="n">
        <v>10</v>
      </c>
    </row>
    <row r="35">
      <c r="A35" s="4" t="inlineStr">
        <is>
          <t>Gross proceeds from private placement</t>
        </is>
      </c>
      <c r="D35" s="5" t="n">
        <v>4250000</v>
      </c>
    </row>
    <row r="36">
      <c r="A36" s="4" t="inlineStr">
        <is>
          <t>Number of unit sold</t>
        </is>
      </c>
      <c r="B36" s="6" t="n">
        <v>37500</v>
      </c>
      <c r="D36" s="6" t="n">
        <v>2500000</v>
      </c>
    </row>
    <row r="37">
      <c r="A37" s="4" t="inlineStr">
        <is>
          <t>Common stock price</t>
        </is>
      </c>
      <c r="D37" s="9" t="n">
        <v>11.5</v>
      </c>
    </row>
    <row r="38">
      <c r="A38" s="4" t="inlineStr">
        <is>
          <t>Gross proceeds from sale of units</t>
        </is>
      </c>
      <c r="B38" s="5" t="n">
        <v>375000</v>
      </c>
    </row>
    <row r="39">
      <c r="A39" s="4" t="inlineStr">
        <is>
          <t>Aggregate price</t>
        </is>
      </c>
      <c r="D39" s="5" t="n">
        <v>25000000</v>
      </c>
    </row>
    <row r="40">
      <c r="A40" s="4" t="inlineStr">
        <is>
          <t>Over-Allotment Option [Member]</t>
        </is>
      </c>
    </row>
    <row r="41">
      <c r="A41" s="3" t="inlineStr">
        <is>
          <t>Organization and Nature of Business Operations (Textual)</t>
        </is>
      </c>
    </row>
    <row r="42">
      <c r="A42" s="4" t="inlineStr">
        <is>
          <t>Payment of offering costs</t>
        </is>
      </c>
      <c r="B42" s="5" t="n">
        <v>375000</v>
      </c>
    </row>
    <row r="43">
      <c r="A43" s="4" t="inlineStr">
        <is>
          <t>Number of unit sold</t>
        </is>
      </c>
      <c r="B43" s="6" t="n">
        <v>1875000</v>
      </c>
    </row>
    <row r="44">
      <c r="A44" s="4" t="inlineStr">
        <is>
          <t>Percentage of gross proceeds</t>
        </is>
      </c>
      <c r="B44" s="4" t="inlineStr">
        <is>
          <t>2.00%</t>
        </is>
      </c>
    </row>
    <row r="45">
      <c r="A45" s="4" t="inlineStr">
        <is>
          <t>Gross proceeds from sale of units</t>
        </is>
      </c>
      <c r="B45" s="5" t="n">
        <v>18750000</v>
      </c>
    </row>
    <row r="46">
      <c r="A46" s="4" t="inlineStr">
        <is>
          <t>B. Riley Principal Sponsor Co LLC [Member] | Private Placement</t>
        </is>
      </c>
    </row>
    <row r="47">
      <c r="A47" s="3" t="inlineStr">
        <is>
          <t>Organization and Nature of Business Operations (Textual)</t>
        </is>
      </c>
    </row>
    <row r="48">
      <c r="A48" s="4" t="inlineStr">
        <is>
          <t>Offering price (per unit)</t>
        </is>
      </c>
      <c r="C48" s="5" t="n">
        <v>10</v>
      </c>
    </row>
    <row r="49">
      <c r="A49" s="4" t="inlineStr">
        <is>
          <t>Number of unit sold</t>
        </is>
      </c>
      <c r="C49" s="6" t="n">
        <v>42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 Additional Information (Detail) - USD ($)</t>
        </is>
      </c>
      <c r="B1" s="2" t="inlineStr">
        <is>
          <t>Nov. 14, 2018</t>
        </is>
      </c>
      <c r="C1" s="2" t="inlineStr">
        <is>
          <t>Sep. 30, 2020</t>
        </is>
      </c>
      <c r="D1" s="2" t="inlineStr">
        <is>
          <t>Mar. 31, 2020</t>
        </is>
      </c>
      <c r="E1" s="2" t="inlineStr">
        <is>
          <t>Sep. 30, 2019</t>
        </is>
      </c>
      <c r="F1" s="2" t="inlineStr">
        <is>
          <t>Sep. 30, 2020</t>
        </is>
      </c>
      <c r="G1" s="2" t="inlineStr">
        <is>
          <t>Sep. 30, 2019</t>
        </is>
      </c>
      <c r="H1" s="2" t="inlineStr">
        <is>
          <t>Dec. 31, 2019</t>
        </is>
      </c>
      <c r="I1" s="2" t="inlineStr">
        <is>
          <t>Dec. 31, 2018</t>
        </is>
      </c>
      <c r="J1" s="2" t="inlineStr">
        <is>
          <t>Feb. 14, 2020</t>
        </is>
      </c>
      <c r="K1" s="2" t="inlineStr">
        <is>
          <t>Nov. 30, 2018</t>
        </is>
      </c>
      <c r="L1" s="2" t="inlineStr">
        <is>
          <t>Dec. 27, 2017</t>
        </is>
      </c>
    </row>
    <row r="2">
      <c r="A2" s="3" t="inlineStr">
        <is>
          <t>Summary Of Significant Accounting Policies [Line Items]</t>
        </is>
      </c>
    </row>
    <row r="3">
      <c r="A3" s="4" t="inlineStr">
        <is>
          <t>Sponsor Loan, and accumulated earnings</t>
        </is>
      </c>
      <c r="H3" s="5" t="n">
        <v>2252652</v>
      </c>
    </row>
    <row r="4">
      <c r="A4" s="4" t="inlineStr">
        <is>
          <t>Trust account invested</t>
        </is>
      </c>
      <c r="H4" s="6" t="n">
        <v>145998591</v>
      </c>
    </row>
    <row r="5">
      <c r="A5" s="4" t="inlineStr">
        <is>
          <t>Held in cash</t>
        </is>
      </c>
      <c r="H5" s="6" t="n">
        <v>654488</v>
      </c>
    </row>
    <row r="6">
      <c r="A6" s="4" t="inlineStr">
        <is>
          <t>Net tangible assets</t>
        </is>
      </c>
      <c r="C6" s="5" t="n">
        <v>24200000</v>
      </c>
      <c r="F6" s="5" t="n">
        <v>24200000</v>
      </c>
      <c r="H6" s="6" t="n">
        <v>3000000</v>
      </c>
    </row>
    <row r="7">
      <c r="A7" s="4" t="inlineStr">
        <is>
          <t>Amount of federal depository insurance coverage</t>
        </is>
      </c>
      <c r="H7" s="6" t="n">
        <v>250000</v>
      </c>
    </row>
    <row r="8">
      <c r="A8" s="4" t="inlineStr">
        <is>
          <t>Deferred offering costs</t>
        </is>
      </c>
      <c r="I8" s="5" t="n">
        <v>162500</v>
      </c>
    </row>
    <row r="9">
      <c r="A9" s="4" t="inlineStr">
        <is>
          <t>Payment of cost and underwriting discounts</t>
        </is>
      </c>
      <c r="H9" s="6" t="n">
        <v>2875000</v>
      </c>
    </row>
    <row r="10">
      <c r="A10" s="4" t="inlineStr">
        <is>
          <t>Payment of offering costs</t>
        </is>
      </c>
      <c r="H10" s="6" t="n">
        <v>639723</v>
      </c>
    </row>
    <row r="11">
      <c r="A11" s="4" t="inlineStr">
        <is>
          <t>Income tax expense</t>
        </is>
      </c>
      <c r="C11" s="6" t="n">
        <v>-1900000</v>
      </c>
      <c r="E11" s="5" t="n">
        <v>0</v>
      </c>
      <c r="F11" s="6" t="n">
        <v>-3400000</v>
      </c>
      <c r="G11" s="5" t="n">
        <v>0</v>
      </c>
      <c r="H11" s="6" t="n">
        <v>309000</v>
      </c>
      <c r="I11" s="5" t="n">
        <v>800</v>
      </c>
    </row>
    <row r="12">
      <c r="A12" s="4" t="inlineStr">
        <is>
          <t>Goodwill impairment</t>
        </is>
      </c>
      <c r="D12" s="5" t="n">
        <v>0</v>
      </c>
      <c r="F12" s="6" t="n">
        <v>0</v>
      </c>
    </row>
    <row r="13">
      <c r="A13" s="4" t="inlineStr">
        <is>
          <t>Offering costs offset from proceeds of reverse capitalization</t>
        </is>
      </c>
      <c r="F13" s="6" t="n">
        <v>2600000</v>
      </c>
    </row>
    <row r="14">
      <c r="A14" s="4" t="inlineStr">
        <is>
          <t>Deferred as prepaid expenses and other current assets</t>
        </is>
      </c>
      <c r="C14" s="5" t="n">
        <v>7600000</v>
      </c>
      <c r="F14" s="6" t="n">
        <v>7600000</v>
      </c>
      <c r="H14" s="5" t="n">
        <v>700000</v>
      </c>
    </row>
    <row r="15">
      <c r="A15" s="4" t="inlineStr">
        <is>
          <t>Offering costs reclassified as additional paid-in-capital</t>
        </is>
      </c>
      <c r="F15" s="5" t="n">
        <v>400000</v>
      </c>
    </row>
    <row r="16">
      <c r="A16" s="4" t="inlineStr">
        <is>
          <t>Partnership owned percentage in operating entity</t>
        </is>
      </c>
      <c r="C16" s="4" t="inlineStr">
        <is>
          <t>100.00%</t>
        </is>
      </c>
      <c r="F16" s="4" t="inlineStr">
        <is>
          <t>100.00%</t>
        </is>
      </c>
    </row>
    <row r="17">
      <c r="A17" s="4" t="inlineStr">
        <is>
          <t>Preferred stock, shares authorized</t>
        </is>
      </c>
      <c r="C17" s="6" t="n">
        <v>1000000</v>
      </c>
      <c r="F17" s="6" t="n">
        <v>1000000</v>
      </c>
      <c r="H17" s="6" t="n">
        <v>1000000</v>
      </c>
      <c r="I17" s="6" t="n">
        <v>1000000</v>
      </c>
    </row>
    <row r="18">
      <c r="A18" s="4" t="inlineStr">
        <is>
          <t>Preferred stock, par value</t>
        </is>
      </c>
      <c r="C18" s="8" t="n">
        <v>0.0001</v>
      </c>
      <c r="F18" s="8" t="n">
        <v>0.0001</v>
      </c>
      <c r="H18" s="8" t="n">
        <v>0.0001</v>
      </c>
      <c r="I18" s="8" t="n">
        <v>0.0001</v>
      </c>
    </row>
    <row r="19">
      <c r="A19" s="4" t="inlineStr">
        <is>
          <t>Preferred stock, shares issued</t>
        </is>
      </c>
      <c r="C19" s="6" t="n">
        <v>0</v>
      </c>
      <c r="F19" s="6" t="n">
        <v>0</v>
      </c>
    </row>
    <row r="20">
      <c r="A20" s="4" t="inlineStr">
        <is>
          <t>Class of Warrant or Right, Outstanding</t>
        </is>
      </c>
      <c r="C20" s="6" t="n">
        <v>8668750</v>
      </c>
      <c r="F20" s="6" t="n">
        <v>8668750</v>
      </c>
      <c r="L20" s="10" t="n">
        <v>33333.33</v>
      </c>
    </row>
    <row r="21">
      <c r="A21" s="4" t="inlineStr">
        <is>
          <t>Warrants expire term</t>
        </is>
      </c>
      <c r="C21" s="4" t="inlineStr">
        <is>
          <t>5 years</t>
        </is>
      </c>
      <c r="F21" s="4" t="inlineStr">
        <is>
          <t>5 years</t>
        </is>
      </c>
      <c r="H21" s="4" t="inlineStr">
        <is>
          <t>5 years</t>
        </is>
      </c>
    </row>
    <row r="22">
      <c r="A22" s="4" t="inlineStr">
        <is>
          <t>Warrant</t>
        </is>
      </c>
    </row>
    <row r="23">
      <c r="A23" s="3" t="inlineStr">
        <is>
          <t>Summary Of Significant Accounting Policies [Line Items]</t>
        </is>
      </c>
    </row>
    <row r="24">
      <c r="A24" s="4" t="inlineStr">
        <is>
          <t>Share Price</t>
        </is>
      </c>
      <c r="C24" s="9" t="n">
        <v>11.5</v>
      </c>
      <c r="F24" s="9" t="n">
        <v>11.5</v>
      </c>
    </row>
    <row r="25">
      <c r="A25" s="4" t="inlineStr">
        <is>
          <t>Accounting Standards Update Topic840</t>
        </is>
      </c>
    </row>
    <row r="26">
      <c r="A26" s="3" t="inlineStr">
        <is>
          <t>Summary Of Significant Accounting Policies [Line Items]</t>
        </is>
      </c>
    </row>
    <row r="27">
      <c r="A27" s="4" t="inlineStr">
        <is>
          <t>Each warrant exercisable for common stock</t>
        </is>
      </c>
      <c r="C27" s="6" t="n">
        <v>1</v>
      </c>
      <c r="F27" s="6" t="n">
        <v>1</v>
      </c>
    </row>
    <row r="28">
      <c r="A28" s="4" t="inlineStr">
        <is>
          <t>Class B Common Stock</t>
        </is>
      </c>
    </row>
    <row r="29">
      <c r="A29" s="3" t="inlineStr">
        <is>
          <t>Summary Of Significant Accounting Policies [Line Items]</t>
        </is>
      </c>
    </row>
    <row r="30">
      <c r="A30" s="4" t="inlineStr">
        <is>
          <t>Class A common stock shares sold</t>
        </is>
      </c>
      <c r="K30" s="6" t="n">
        <v>3593750</v>
      </c>
    </row>
    <row r="31">
      <c r="A31" s="4" t="inlineStr">
        <is>
          <t>Common stock, shares authorized</t>
        </is>
      </c>
      <c r="H31" s="6" t="n">
        <v>25000000</v>
      </c>
      <c r="I31" s="6" t="n">
        <v>25000000</v>
      </c>
    </row>
    <row r="32">
      <c r="A32" s="4" t="inlineStr">
        <is>
          <t>Class A Common Stock</t>
        </is>
      </c>
    </row>
    <row r="33">
      <c r="A33" s="3" t="inlineStr">
        <is>
          <t>Summary Of Significant Accounting Policies [Line Items]</t>
        </is>
      </c>
    </row>
    <row r="34">
      <c r="A34" s="4" t="inlineStr">
        <is>
          <t>Common stock, shares authorized</t>
        </is>
      </c>
      <c r="H34" s="6" t="n">
        <v>100000000</v>
      </c>
      <c r="I34" s="6" t="n">
        <v>100000000</v>
      </c>
    </row>
    <row r="35">
      <c r="A35" s="4" t="inlineStr">
        <is>
          <t>Class A Common Stock | Warrant</t>
        </is>
      </c>
    </row>
    <row r="36">
      <c r="A36" s="3" t="inlineStr">
        <is>
          <t>Summary Of Significant Accounting Policies [Line Items]</t>
        </is>
      </c>
    </row>
    <row r="37">
      <c r="A37" s="4" t="inlineStr">
        <is>
          <t>Share Price</t>
        </is>
      </c>
      <c r="H37" s="9" t="n">
        <v>9.199999999999999</v>
      </c>
    </row>
    <row r="38">
      <c r="A38" s="4" t="inlineStr">
        <is>
          <t>GA International Services Corp | Class B Common Stock</t>
        </is>
      </c>
    </row>
    <row r="39">
      <c r="A39" s="3" t="inlineStr">
        <is>
          <t>Summary Of Significant Accounting Policies [Line Items]</t>
        </is>
      </c>
    </row>
    <row r="40">
      <c r="A40" s="4" t="inlineStr">
        <is>
          <t>Stock split</t>
        </is>
      </c>
      <c r="B40" s="4" t="inlineStr">
        <is>
          <t>1 to  3,593,750</t>
        </is>
      </c>
    </row>
    <row r="41">
      <c r="A41" s="4" t="inlineStr">
        <is>
          <t>Class A common stock shares sold</t>
        </is>
      </c>
      <c r="K41" s="6" t="n">
        <v>3593750</v>
      </c>
    </row>
    <row r="42">
      <c r="A42" s="4" t="inlineStr">
        <is>
          <t>Private Placement | Class B Common Stock</t>
        </is>
      </c>
    </row>
    <row r="43">
      <c r="A43" s="3" t="inlineStr">
        <is>
          <t>Summary Of Significant Accounting Policies [Line Items]</t>
        </is>
      </c>
    </row>
    <row r="44">
      <c r="A44" s="4" t="inlineStr">
        <is>
          <t>Warrants to purchase shares of common stock</t>
        </is>
      </c>
      <c r="H44" s="6" t="n">
        <v>7418750</v>
      </c>
    </row>
    <row r="45">
      <c r="A45" s="4" t="inlineStr">
        <is>
          <t>IPO</t>
        </is>
      </c>
    </row>
    <row r="46">
      <c r="A46" s="3" t="inlineStr">
        <is>
          <t>Summary Of Significant Accounting Policies [Line Items]</t>
        </is>
      </c>
    </row>
    <row r="47">
      <c r="A47" s="4" t="inlineStr">
        <is>
          <t>Deferred offering costs</t>
        </is>
      </c>
      <c r="H47" s="5" t="n">
        <v>162500</v>
      </c>
    </row>
    <row r="48">
      <c r="A48" s="4" t="inlineStr">
        <is>
          <t>IPO | Class A Common Stock</t>
        </is>
      </c>
    </row>
    <row r="49">
      <c r="A49" s="3" t="inlineStr">
        <is>
          <t>Summary Of Significant Accounting Policies [Line Items]</t>
        </is>
      </c>
    </row>
    <row r="50">
      <c r="A50" s="4" t="inlineStr">
        <is>
          <t>Class A common stock shares sold</t>
        </is>
      </c>
      <c r="H50" s="6" t="n">
        <v>14375000</v>
      </c>
    </row>
    <row r="51">
      <c r="A51" s="4" t="inlineStr">
        <is>
          <t>Net tangible assets</t>
        </is>
      </c>
      <c r="H51" s="5" t="n">
        <v>5000001</v>
      </c>
    </row>
    <row r="52">
      <c r="A52" s="4" t="inlineStr">
        <is>
          <t>Reverse Recapitalization | Alta Equipment Holdings, Inc.</t>
        </is>
      </c>
    </row>
    <row r="53">
      <c r="A53" s="3" t="inlineStr">
        <is>
          <t>Summary Of Significant Accounting Policies [Line Items]</t>
        </is>
      </c>
    </row>
    <row r="54">
      <c r="A54" s="4" t="inlineStr">
        <is>
          <t>Capital stock, shares authorized</t>
        </is>
      </c>
      <c r="J54" s="6" t="n">
        <v>201000000</v>
      </c>
    </row>
    <row r="55">
      <c r="A55" s="4" t="inlineStr">
        <is>
          <t>Common stock, shares authorized</t>
        </is>
      </c>
      <c r="J55" s="6" t="n">
        <v>200000000</v>
      </c>
    </row>
    <row r="56">
      <c r="A56" s="4" t="inlineStr">
        <is>
          <t>Preferred stock, shares authorized</t>
        </is>
      </c>
      <c r="J56" s="6" t="n">
        <v>1000000</v>
      </c>
    </row>
    <row r="57">
      <c r="A57" s="4" t="inlineStr">
        <is>
          <t>Preferred stock, par value</t>
        </is>
      </c>
      <c r="J57" s="8" t="n">
        <v>0.0001</v>
      </c>
    </row>
    <row r="58">
      <c r="A58" s="4" t="inlineStr">
        <is>
          <t>Preferred stock, shares issued</t>
        </is>
      </c>
      <c r="C58" s="6" t="n">
        <v>0</v>
      </c>
      <c r="F5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6" customWidth="1" min="6" max="6"/>
    <col width="13" customWidth="1" min="7" max="7"/>
    <col width="14" customWidth="1" min="8" max="8"/>
    <col width="13" customWidth="1" min="9" max="9"/>
  </cols>
  <sheetData>
    <row r="1">
      <c r="A1" s="1" t="inlineStr">
        <is>
          <t>Summary of Significant Accounting Policies - Schedule of basic and diluted income (loss) per share (Detail)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H2" s="2" t="inlineStr">
        <is>
          <t>Dec. 31, 2018</t>
        </is>
      </c>
    </row>
    <row r="3">
      <c r="A3" s="3" t="inlineStr">
        <is>
          <t>Accounting Policies [Abstract]</t>
        </is>
      </c>
    </row>
    <row r="4">
      <c r="A4" s="4" t="inlineStr">
        <is>
          <t>Net income (loss)</t>
        </is>
      </c>
      <c r="B4" s="5" t="n">
        <v>300000</v>
      </c>
      <c r="C4" s="5" t="n">
        <v>-27400000</v>
      </c>
      <c r="D4" s="5" t="n">
        <v>-20800000</v>
      </c>
      <c r="E4" s="5" t="n">
        <v>-29600000</v>
      </c>
      <c r="F4" s="5" t="n">
        <v>8853</v>
      </c>
      <c r="H4" s="5" t="n">
        <v>-1142</v>
      </c>
    </row>
    <row r="5">
      <c r="A5" s="4" t="inlineStr">
        <is>
          <t>Less: Income attributable to common stock subject to possible redemption</t>
        </is>
      </c>
      <c r="F5" s="6" t="n">
        <v>-1676357</v>
      </c>
    </row>
    <row r="6">
      <c r="A6" s="4" t="inlineStr">
        <is>
          <t>Adjusted net loss</t>
        </is>
      </c>
      <c r="F6" s="5" t="n">
        <v>-1667504</v>
      </c>
    </row>
    <row r="7">
      <c r="A7" s="4" t="inlineStr">
        <is>
          <t>Weighted average shares outstanding, basic and diluted</t>
        </is>
      </c>
      <c r="B7" s="6" t="n">
        <v>29221460</v>
      </c>
      <c r="C7" s="6" t="n">
        <v>7300000</v>
      </c>
      <c r="D7" s="6" t="n">
        <v>25689145</v>
      </c>
      <c r="E7" s="6" t="n">
        <v>7300000</v>
      </c>
      <c r="F7" s="6" t="n">
        <v>2961370</v>
      </c>
      <c r="G7" s="4" t="inlineStr">
        <is>
          <t>[1]</t>
        </is>
      </c>
      <c r="H7" s="6" t="n">
        <v>3125000</v>
      </c>
      <c r="I7" s="4" t="inlineStr">
        <is>
          <t>[1]</t>
        </is>
      </c>
    </row>
    <row r="8">
      <c r="A8" s="4" t="inlineStr">
        <is>
          <t>Basic and diluted loss per common share</t>
        </is>
      </c>
      <c r="B8" s="9" t="n">
        <v>0.01</v>
      </c>
      <c r="C8" s="9" t="n">
        <v>-3.74</v>
      </c>
      <c r="D8" s="9" t="n">
        <v>-0.8100000000000001</v>
      </c>
      <c r="E8" s="9" t="n">
        <v>-4.05</v>
      </c>
      <c r="F8" s="9" t="n">
        <v>-0.5600000000000001</v>
      </c>
      <c r="G8" s="4" t="inlineStr">
        <is>
          <t>[2]</t>
        </is>
      </c>
      <c r="H8" s="5" t="n">
        <v>0</v>
      </c>
      <c r="I8" s="4" t="inlineStr">
        <is>
          <t>[2]</t>
        </is>
      </c>
    </row>
    <row r="9"/>
    <row r="10">
      <c r="A10" s="4" t="inlineStr">
        <is>
          <t>[1]</t>
        </is>
      </c>
      <c r="B10" s="4" t="inlineStr">
        <is>
          <t>Excludes an aggregate of 13,820,208 shares of common stock subject to possible redemption at December 31, 2019.</t>
        </is>
      </c>
    </row>
    <row r="11">
      <c r="A11" s="4" t="inlineStr">
        <is>
          <t>[2]</t>
        </is>
      </c>
      <c r="B11" s="4" t="inlineStr">
        <is>
          <t>Loss per common share - basic and diluted excludes income attributable to common stock subject to possible redemption of $1,676,357 for the year ended December 31, 2019.</t>
        </is>
      </c>
    </row>
  </sheetData>
  <mergeCells count="9">
    <mergeCell ref="A1:A2"/>
    <mergeCell ref="B1:C1"/>
    <mergeCell ref="D1:E1"/>
    <mergeCell ref="F1:I1"/>
    <mergeCell ref="F2:G2"/>
    <mergeCell ref="H2:I2"/>
    <mergeCell ref="A9:I9"/>
    <mergeCell ref="B10:I10"/>
    <mergeCell ref="B11:I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Related Party Transactions - Additional Information (Detail)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Mar. 16, 2020</t>
        </is>
      </c>
      <c r="H2" s="2" t="inlineStr">
        <is>
          <t>Apr. 12, 2019</t>
        </is>
      </c>
      <c r="I2" s="2" t="inlineStr">
        <is>
          <t>Dec. 31, 2018</t>
        </is>
      </c>
      <c r="J2" s="2" t="inlineStr">
        <is>
          <t>Nov. 30, 2018</t>
        </is>
      </c>
      <c r="K2" s="2" t="inlineStr">
        <is>
          <t>Nov. 16, 2018</t>
        </is>
      </c>
    </row>
    <row r="3">
      <c r="A3" s="3" t="inlineStr">
        <is>
          <t>Related Party Transaction [Line Items]</t>
        </is>
      </c>
    </row>
    <row r="4">
      <c r="A4" s="4" t="inlineStr">
        <is>
          <t>Administrative fees</t>
        </is>
      </c>
      <c r="F4" s="5" t="n">
        <v>10000</v>
      </c>
    </row>
    <row r="5">
      <c r="A5" s="4" t="inlineStr">
        <is>
          <t>Note payable - related party</t>
        </is>
      </c>
      <c r="I5" s="5" t="n">
        <v>50000</v>
      </c>
    </row>
    <row r="6">
      <c r="A6" s="4" t="inlineStr">
        <is>
          <t>Class B Common Stock</t>
        </is>
      </c>
    </row>
    <row r="7">
      <c r="A7" s="3" t="inlineStr">
        <is>
          <t>Related Party Transaction [Line Items]</t>
        </is>
      </c>
    </row>
    <row r="8">
      <c r="A8" s="4" t="inlineStr">
        <is>
          <t>Number of share issued</t>
        </is>
      </c>
      <c r="J8" s="6" t="n">
        <v>3593750</v>
      </c>
    </row>
    <row r="9">
      <c r="A9" s="4" t="inlineStr">
        <is>
          <t>Related Party Lease Agreements</t>
        </is>
      </c>
    </row>
    <row r="10">
      <c r="A10" s="3" t="inlineStr">
        <is>
          <t>Related Party Transaction [Line Items]</t>
        </is>
      </c>
    </row>
    <row r="11">
      <c r="A11" s="4" t="inlineStr">
        <is>
          <t>Operating lease, Rent expense</t>
        </is>
      </c>
      <c r="B11" s="5" t="n">
        <v>1200000</v>
      </c>
      <c r="C11" s="5" t="n">
        <v>1200000</v>
      </c>
      <c r="D11" s="5" t="n">
        <v>3600000</v>
      </c>
      <c r="E11" s="5" t="n">
        <v>3600000</v>
      </c>
    </row>
    <row r="12">
      <c r="A12" s="4" t="inlineStr">
        <is>
          <t>Sponsor</t>
        </is>
      </c>
    </row>
    <row r="13">
      <c r="A13" s="3" t="inlineStr">
        <is>
          <t>Related Party Transaction [Line Items]</t>
        </is>
      </c>
    </row>
    <row r="14">
      <c r="A14" s="4" t="inlineStr">
        <is>
          <t>Administrative fees</t>
        </is>
      </c>
      <c r="F14" s="6" t="n">
        <v>86333</v>
      </c>
    </row>
    <row r="15">
      <c r="A15" s="4" t="inlineStr">
        <is>
          <t>Note payable - related party</t>
        </is>
      </c>
      <c r="I15" s="6" t="n">
        <v>50000</v>
      </c>
      <c r="K15" s="5" t="n">
        <v>300000</v>
      </c>
    </row>
    <row r="16">
      <c r="A16" s="4" t="inlineStr">
        <is>
          <t>Payable to related party</t>
        </is>
      </c>
      <c r="F16" s="6" t="n">
        <v>91362</v>
      </c>
      <c r="H16" s="5" t="n">
        <v>67950</v>
      </c>
      <c r="I16" s="6" t="n">
        <v>50000</v>
      </c>
    </row>
    <row r="17">
      <c r="A17" s="4" t="inlineStr">
        <is>
          <t>Sponsor | Subsequent Event</t>
        </is>
      </c>
    </row>
    <row r="18">
      <c r="A18" s="3" t="inlineStr">
        <is>
          <t>Related Party Transaction [Line Items]</t>
        </is>
      </c>
    </row>
    <row r="19">
      <c r="A19" s="4" t="inlineStr">
        <is>
          <t>Payable to related party</t>
        </is>
      </c>
      <c r="G19" s="5" t="n">
        <v>91362</v>
      </c>
    </row>
    <row r="20">
      <c r="A20" s="4" t="inlineStr">
        <is>
          <t>Great American</t>
        </is>
      </c>
    </row>
    <row r="21">
      <c r="A21" s="3" t="inlineStr">
        <is>
          <t>Related Party Transaction [Line Items]</t>
        </is>
      </c>
    </row>
    <row r="22">
      <c r="A22" s="4" t="inlineStr">
        <is>
          <t>Payable to related party</t>
        </is>
      </c>
      <c r="F22" s="5" t="n">
        <v>8279</v>
      </c>
      <c r="I22" s="5" t="n">
        <v>8279</v>
      </c>
    </row>
    <row r="23">
      <c r="A23" s="4" t="inlineStr">
        <is>
          <t>GA International Services Corp</t>
        </is>
      </c>
    </row>
    <row r="24">
      <c r="A24" s="3" t="inlineStr">
        <is>
          <t>Related Party Transaction [Line Items]</t>
        </is>
      </c>
    </row>
    <row r="25">
      <c r="A25" s="4" t="inlineStr">
        <is>
          <t>Description of business term</t>
        </is>
      </c>
      <c r="F25" s="4" t="inlineStr">
        <is>
          <t>The Company's initial stockholders, officers and directors have agreed, not to  transfer, assign or sell any Founder Shares held by them until the earlier to  occur of (i) one year after the completion of the Initial Business Combination,  (ii) the last sale price of Class A common stock equals or exceeds $12.00 per  share (as adjusted for stock splits</t>
        </is>
      </c>
    </row>
    <row r="26">
      <c r="A26" s="4" t="inlineStr">
        <is>
          <t>GA International Services Corp | Class B Common Stock</t>
        </is>
      </c>
    </row>
    <row r="27">
      <c r="A27" s="3" t="inlineStr">
        <is>
          <t>Related Party Transaction [Line Items]</t>
        </is>
      </c>
    </row>
    <row r="28">
      <c r="A28" s="4" t="inlineStr">
        <is>
          <t>Number of share issued</t>
        </is>
      </c>
      <c r="J28" s="6" t="n">
        <v>3593750</v>
      </c>
    </row>
    <row r="29">
      <c r="A29" s="4" t="inlineStr">
        <is>
          <t>GA International Services Corp | Business Combination Marketing Agreement [Member]</t>
        </is>
      </c>
    </row>
    <row r="30">
      <c r="A30" s="3" t="inlineStr">
        <is>
          <t>Related Party Transaction [Line Items]</t>
        </is>
      </c>
    </row>
    <row r="31">
      <c r="A31" s="4" t="inlineStr">
        <is>
          <t>Cash fee</t>
        </is>
      </c>
      <c r="F31" s="4" t="inlineStr">
        <is>
          <t>3.50%</t>
        </is>
      </c>
    </row>
    <row r="32">
      <c r="A32" s="4" t="inlineStr">
        <is>
          <t>Business combination marketing agreement, description</t>
        </is>
      </c>
      <c r="F32" s="4" t="inlineStr">
        <is>
          <t>Pursuant to the terms of the business combination  marketing agreement, the Company paid the cash fee of $5,031,250 and expenses of  $102,413 on February 14, 2020, the closing date of the Initial Business  Combination.</t>
        </is>
      </c>
    </row>
    <row r="33">
      <c r="A33" s="4" t="inlineStr">
        <is>
          <t>GA International Services Corp | Common Stock</t>
        </is>
      </c>
    </row>
    <row r="34">
      <c r="A34" s="3" t="inlineStr">
        <is>
          <t>Related Party Transaction [Line Items]</t>
        </is>
      </c>
    </row>
    <row r="35">
      <c r="A35" s="4" t="inlineStr">
        <is>
          <t>Percentage of founder shares</t>
        </is>
      </c>
      <c r="F35" s="4" t="inlineStr">
        <is>
          <t>20.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4" customWidth="1" min="1" max="1"/>
    <col width="16" customWidth="1" min="2" max="2"/>
    <col width="80" customWidth="1" min="3" max="3"/>
    <col width="30" customWidth="1" min="4" max="4"/>
    <col width="20" customWidth="1" min="5" max="5"/>
    <col width="24" customWidth="1" min="6" max="6"/>
  </cols>
  <sheetData>
    <row r="1">
      <c r="A1" s="1" t="inlineStr">
        <is>
          <t>Stockholders Equity - Additional Information (Detail)</t>
        </is>
      </c>
      <c r="B1" s="2" t="inlineStr">
        <is>
          <t>Nov. 14, 2018</t>
        </is>
      </c>
      <c r="C1" s="2" t="inlineStr">
        <is>
          <t>Dec. 31, 2019$ / sharesshares</t>
        </is>
      </c>
      <c r="D1" s="2" t="inlineStr">
        <is>
          <t>Sep. 30, 2020$ / sharesshares</t>
        </is>
      </c>
      <c r="E1" s="2" t="inlineStr">
        <is>
          <t>Dec. 31, 2018shares</t>
        </is>
      </c>
      <c r="F1" s="2" t="inlineStr">
        <is>
          <t>Dec. 27, 2017$ / shares</t>
        </is>
      </c>
    </row>
    <row r="2">
      <c r="A2" s="3" t="inlineStr">
        <is>
          <t>Stockholders' Equity (Textual)</t>
        </is>
      </c>
    </row>
    <row r="3">
      <c r="A3" s="4" t="inlineStr">
        <is>
          <t>Common stock, issued</t>
        </is>
      </c>
      <c r="C3" s="6" t="n">
        <v>7300000</v>
      </c>
      <c r="D3" s="6" t="n">
        <v>29511359</v>
      </c>
    </row>
    <row r="4">
      <c r="A4" s="4" t="inlineStr">
        <is>
          <t>Common stock, outstanding</t>
        </is>
      </c>
      <c r="C4" s="6" t="n">
        <v>7300000</v>
      </c>
      <c r="D4" s="6" t="n">
        <v>29511359</v>
      </c>
    </row>
    <row r="5">
      <c r="A5" s="4" t="inlineStr">
        <is>
          <t>Preferred stock, authorized</t>
        </is>
      </c>
      <c r="C5" s="6" t="n">
        <v>1000000</v>
      </c>
      <c r="D5" s="6" t="n">
        <v>1000000</v>
      </c>
      <c r="E5" s="6" t="n">
        <v>1000000</v>
      </c>
    </row>
    <row r="6">
      <c r="A6" s="4" t="inlineStr">
        <is>
          <t>Warrant term</t>
        </is>
      </c>
      <c r="C6" s="4" t="inlineStr">
        <is>
          <t>5 years</t>
        </is>
      </c>
      <c r="D6" s="4" t="inlineStr">
        <is>
          <t>5 years</t>
        </is>
      </c>
    </row>
    <row r="7">
      <c r="A7" s="4" t="inlineStr">
        <is>
          <t>Warrant price, shares | $ / shares</t>
        </is>
      </c>
      <c r="C7" s="9" t="n">
        <v>0.01</v>
      </c>
      <c r="F7" s="9" t="n">
        <v>0.01</v>
      </c>
    </row>
    <row r="8">
      <c r="A8" s="4" t="inlineStr">
        <is>
          <t>Warrant</t>
        </is>
      </c>
    </row>
    <row r="9">
      <c r="A9" s="3" t="inlineStr">
        <is>
          <t>Stockholders' Equity (Textual)</t>
        </is>
      </c>
    </row>
    <row r="10">
      <c r="A10" s="4" t="inlineStr">
        <is>
          <t>Share price, shares | $ / shares</t>
        </is>
      </c>
      <c r="D10" s="9" t="n">
        <v>11.5</v>
      </c>
    </row>
    <row r="11">
      <c r="A11" s="4" t="inlineStr">
        <is>
          <t>Class A Common Stock</t>
        </is>
      </c>
    </row>
    <row r="12">
      <c r="A12" s="3" t="inlineStr">
        <is>
          <t>Stockholders' Equity (Textual)</t>
        </is>
      </c>
    </row>
    <row r="13">
      <c r="A13" s="4" t="inlineStr">
        <is>
          <t>Common stock, authorized</t>
        </is>
      </c>
      <c r="C13" s="6" t="n">
        <v>100000000</v>
      </c>
      <c r="E13" s="6" t="n">
        <v>100000000</v>
      </c>
    </row>
    <row r="14">
      <c r="A14" s="4" t="inlineStr">
        <is>
          <t>Common stock, issued</t>
        </is>
      </c>
      <c r="C14" s="6" t="n">
        <v>1017292</v>
      </c>
      <c r="E14" s="6" t="n">
        <v>1017292</v>
      </c>
    </row>
    <row r="15">
      <c r="A15" s="4" t="inlineStr">
        <is>
          <t>Common stock, outstanding</t>
        </is>
      </c>
      <c r="C15" s="6" t="n">
        <v>1017292</v>
      </c>
      <c r="E15" s="6" t="n">
        <v>1017291</v>
      </c>
    </row>
    <row r="16">
      <c r="A16" s="4" t="inlineStr">
        <is>
          <t>Description of warrants</t>
        </is>
      </c>
      <c r="C16" s="4" t="inlineStr">
        <is>
          <t>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t>
        </is>
      </c>
    </row>
    <row r="17">
      <c r="A17" s="4" t="inlineStr">
        <is>
          <t>Trading period, Number</t>
        </is>
      </c>
      <c r="C17" s="6" t="n">
        <v>20</v>
      </c>
    </row>
    <row r="18">
      <c r="A18" s="4" t="inlineStr">
        <is>
          <t>Class A Common Stock | Warrant</t>
        </is>
      </c>
    </row>
    <row r="19">
      <c r="A19" s="3" t="inlineStr">
        <is>
          <t>Stockholders' Equity (Textual)</t>
        </is>
      </c>
    </row>
    <row r="20">
      <c r="A20" s="4" t="inlineStr">
        <is>
          <t>Share price, shares | $ / shares</t>
        </is>
      </c>
      <c r="C20" s="9" t="n">
        <v>9.199999999999999</v>
      </c>
    </row>
    <row r="21">
      <c r="A21" s="4" t="inlineStr">
        <is>
          <t>Gross proceeds from stock issuances</t>
        </is>
      </c>
      <c r="C21" s="4" t="inlineStr">
        <is>
          <t>60.00%</t>
        </is>
      </c>
    </row>
    <row r="22">
      <c r="A22" s="4" t="inlineStr">
        <is>
          <t>Class A Common Stock | Warrant | Minimum</t>
        </is>
      </c>
    </row>
    <row r="23">
      <c r="A23" s="3" t="inlineStr">
        <is>
          <t>Stockholders' Equity (Textual)</t>
        </is>
      </c>
    </row>
    <row r="24">
      <c r="A24" s="4" t="inlineStr">
        <is>
          <t>Share price, shares | $ / shares</t>
        </is>
      </c>
      <c r="C24" s="9" t="n">
        <v>9.199999999999999</v>
      </c>
    </row>
    <row r="25">
      <c r="A25" s="4" t="inlineStr">
        <is>
          <t>Exercise price of the warrants</t>
        </is>
      </c>
      <c r="C25" s="4" t="inlineStr">
        <is>
          <t>115.00%</t>
        </is>
      </c>
    </row>
    <row r="26">
      <c r="A26" s="4" t="inlineStr">
        <is>
          <t>Class A Common Stock | Warrant | Maximum</t>
        </is>
      </c>
    </row>
    <row r="27">
      <c r="A27" s="3" t="inlineStr">
        <is>
          <t>Stockholders' Equity (Textual)</t>
        </is>
      </c>
    </row>
    <row r="28">
      <c r="A28" s="4" t="inlineStr">
        <is>
          <t>Share price, shares | $ / shares</t>
        </is>
      </c>
      <c r="C28" s="5" t="n">
        <v>18</v>
      </c>
    </row>
    <row r="29">
      <c r="A29" s="4" t="inlineStr">
        <is>
          <t>Exercise price of the warrants</t>
        </is>
      </c>
      <c r="C29" s="4" t="inlineStr">
        <is>
          <t>180.00%</t>
        </is>
      </c>
    </row>
    <row r="30">
      <c r="A30" s="4" t="inlineStr">
        <is>
          <t>Class B Common Stock</t>
        </is>
      </c>
    </row>
    <row r="31">
      <c r="A31" s="3" t="inlineStr">
        <is>
          <t>Stockholders' Equity (Textual)</t>
        </is>
      </c>
    </row>
    <row r="32">
      <c r="A32" s="4" t="inlineStr">
        <is>
          <t>Common stock, authorized</t>
        </is>
      </c>
      <c r="C32" s="6" t="n">
        <v>25000000</v>
      </c>
      <c r="E32" s="6" t="n">
        <v>25000000</v>
      </c>
    </row>
    <row r="33">
      <c r="A33" s="4" t="inlineStr">
        <is>
          <t>Common stock, issued</t>
        </is>
      </c>
      <c r="C33" s="6" t="n">
        <v>3593750</v>
      </c>
      <c r="E33" s="6" t="n">
        <v>3593750</v>
      </c>
    </row>
    <row r="34">
      <c r="A34" s="4" t="inlineStr">
        <is>
          <t>Common stock, outstanding</t>
        </is>
      </c>
      <c r="C34" s="6" t="n">
        <v>3593750</v>
      </c>
      <c r="E34" s="6" t="n">
        <v>3593750</v>
      </c>
    </row>
    <row r="35">
      <c r="A35" s="4" t="inlineStr">
        <is>
          <t>Class B Common Stock | GA International Services Corp</t>
        </is>
      </c>
    </row>
    <row r="36">
      <c r="A36" s="3" t="inlineStr">
        <is>
          <t>Stockholders' Equity (Textual)</t>
        </is>
      </c>
    </row>
    <row r="37">
      <c r="A37" s="4" t="inlineStr">
        <is>
          <t>Description of stock split</t>
        </is>
      </c>
      <c r="B37" s="4" t="inlineStr">
        <is>
          <t>1 to  3,593,7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Fair Value Instruments - Additional Information (Detail) - USD ($)</t>
        </is>
      </c>
      <c r="B1" s="2" t="inlineStr">
        <is>
          <t>Jul. 01, 2020</t>
        </is>
      </c>
      <c r="C1" s="2" t="inlineStr">
        <is>
          <t>Jun. 12, 2020</t>
        </is>
      </c>
      <c r="D1" s="2" t="inlineStr">
        <is>
          <t>Dec. 27, 2017</t>
        </is>
      </c>
      <c r="E1" s="2" t="inlineStr">
        <is>
          <t>Sep. 30, 2020</t>
        </is>
      </c>
      <c r="F1" s="2" t="inlineStr">
        <is>
          <t>Dec. 31, 2019</t>
        </is>
      </c>
    </row>
    <row r="2">
      <c r="A2" s="3" t="inlineStr">
        <is>
          <t>Fair Value Assets And Liabilities Measured On Recurring And Nonrecurring Basis [Line Items]</t>
        </is>
      </c>
    </row>
    <row r="3">
      <c r="A3" s="4" t="inlineStr">
        <is>
          <t>Marketable securities</t>
        </is>
      </c>
      <c r="F3" s="5" t="n">
        <v>145998591</v>
      </c>
    </row>
    <row r="4">
      <c r="A4" s="4" t="inlineStr">
        <is>
          <t>Granted warrants to purchase common stock</t>
        </is>
      </c>
      <c r="D4" s="10" t="n">
        <v>33333.33</v>
      </c>
      <c r="E4" s="6" t="n">
        <v>8668750</v>
      </c>
    </row>
    <row r="5">
      <c r="A5" s="4" t="inlineStr">
        <is>
          <t>Warrants exercise price</t>
        </is>
      </c>
      <c r="D5" s="9" t="n">
        <v>0.01</v>
      </c>
      <c r="F5" s="9" t="n">
        <v>0.01</v>
      </c>
    </row>
    <row r="6">
      <c r="A6" s="4" t="inlineStr">
        <is>
          <t>Purchase of outstanding warrants upon repayment of senior indebtedness percentage</t>
        </is>
      </c>
      <c r="D6" s="4" t="inlineStr">
        <is>
          <t>75.00%</t>
        </is>
      </c>
    </row>
    <row r="7">
      <c r="A7" s="4" t="inlineStr">
        <is>
          <t>Warrants expiration date</t>
        </is>
      </c>
      <c r="D7" s="4" t="inlineStr">
        <is>
          <t>Dec. 27,
		2027</t>
        </is>
      </c>
    </row>
    <row r="8">
      <c r="A8" s="4" t="inlineStr">
        <is>
          <t>Warrant liability</t>
        </is>
      </c>
      <c r="E8" s="5" t="n">
        <v>0</v>
      </c>
      <c r="F8" s="5" t="n">
        <v>29600000</v>
      </c>
    </row>
    <row r="9">
      <c r="A9" s="4" t="inlineStr">
        <is>
          <t>Peak Logix LLC</t>
        </is>
      </c>
    </row>
    <row r="10">
      <c r="A10" s="3" t="inlineStr">
        <is>
          <t>Fair Value Assets And Liabilities Measured On Recurring And Nonrecurring Basis [Line Items]</t>
        </is>
      </c>
    </row>
    <row r="11">
      <c r="A11" s="4" t="inlineStr">
        <is>
          <t>Earn-out payment</t>
        </is>
      </c>
      <c r="C11" s="5" t="n">
        <v>1700000</v>
      </c>
    </row>
    <row r="12">
      <c r="A12" s="4" t="inlineStr">
        <is>
          <t>Fair value of incremental earn-out payment</t>
        </is>
      </c>
      <c r="C12" s="6" t="n">
        <v>1700000</v>
      </c>
    </row>
    <row r="13">
      <c r="A13" s="4" t="inlineStr">
        <is>
          <t>Present value of non-contingent earn-out liability</t>
        </is>
      </c>
      <c r="C13" s="5" t="n">
        <v>1700000</v>
      </c>
    </row>
    <row r="14">
      <c r="A14" s="4" t="inlineStr">
        <is>
          <t>Earn-out payment period</t>
        </is>
      </c>
      <c r="C14" s="4" t="inlineStr">
        <is>
          <t>5 years</t>
        </is>
      </c>
    </row>
    <row r="15">
      <c r="A15" s="4" t="inlineStr">
        <is>
          <t>Peak Logix LLC | Non-Contingent Consideration</t>
        </is>
      </c>
    </row>
    <row r="16">
      <c r="A16" s="3" t="inlineStr">
        <is>
          <t>Fair Value Assets And Liabilities Measured On Recurring And Nonrecurring Basis [Line Items]</t>
        </is>
      </c>
    </row>
    <row r="17">
      <c r="A17" s="4" t="inlineStr">
        <is>
          <t>Non-contingent liability</t>
        </is>
      </c>
      <c r="C17" s="5" t="n">
        <v>2000000</v>
      </c>
    </row>
    <row r="18">
      <c r="A18" s="4" t="inlineStr">
        <is>
          <t>Hilo Equipment &amp; Services</t>
        </is>
      </c>
    </row>
    <row r="19">
      <c r="A19" s="3" t="inlineStr">
        <is>
          <t>Fair Value Assets And Liabilities Measured On Recurring And Nonrecurring Basis [Line Items]</t>
        </is>
      </c>
    </row>
    <row r="20">
      <c r="A20" s="4" t="inlineStr">
        <is>
          <t>Additional earn-out payment</t>
        </is>
      </c>
      <c r="B20" s="5" t="n">
        <v>1000000</v>
      </c>
    </row>
    <row r="21">
      <c r="A21" s="4" t="inlineStr">
        <is>
          <t>Other Liabilities | Peak Logix LLC</t>
        </is>
      </c>
    </row>
    <row r="22">
      <c r="A22" s="3" t="inlineStr">
        <is>
          <t>Fair Value Assets And Liabilities Measured On Recurring And Nonrecurring Basis [Line Items]</t>
        </is>
      </c>
    </row>
    <row r="23">
      <c r="A23" s="4" t="inlineStr">
        <is>
          <t>Earn-out payment</t>
        </is>
      </c>
      <c r="C23" s="6" t="n">
        <v>1000000</v>
      </c>
    </row>
    <row r="24">
      <c r="A24" s="4" t="inlineStr">
        <is>
          <t>Minimum | Peak Logix LLC</t>
        </is>
      </c>
    </row>
    <row r="25">
      <c r="A25" s="3" t="inlineStr">
        <is>
          <t>Fair Value Assets And Liabilities Measured On Recurring And Nonrecurring Basis [Line Items]</t>
        </is>
      </c>
    </row>
    <row r="26">
      <c r="A26" s="4" t="inlineStr">
        <is>
          <t>Earn-out payment</t>
        </is>
      </c>
      <c r="C26" s="6" t="n">
        <v>2000000</v>
      </c>
    </row>
    <row r="27">
      <c r="A27" s="4" t="inlineStr">
        <is>
          <t>Maximum | Peak Logix LLC</t>
        </is>
      </c>
    </row>
    <row r="28">
      <c r="A28" s="3" t="inlineStr">
        <is>
          <t>Fair Value Assets And Liabilities Measured On Recurring And Nonrecurring Basis [Line Items]</t>
        </is>
      </c>
    </row>
    <row r="29">
      <c r="A29" s="4" t="inlineStr">
        <is>
          <t>Earn-out payment</t>
        </is>
      </c>
      <c r="C29" s="5" t="n">
        <v>37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 Summary of Income Tax Benefit (Detail)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Federal</t>
        </is>
      </c>
    </row>
    <row r="4">
      <c r="A4" s="4" t="inlineStr">
        <is>
          <t>Current</t>
        </is>
      </c>
      <c r="F4" s="5" t="n">
        <v>309000</v>
      </c>
    </row>
    <row r="5">
      <c r="A5" s="4" t="inlineStr">
        <is>
          <t>Deferred</t>
        </is>
      </c>
      <c r="B5" s="5" t="n">
        <v>1400000</v>
      </c>
      <c r="D5" s="5" t="n">
        <v>2600000</v>
      </c>
    </row>
    <row r="6">
      <c r="A6" s="3" t="inlineStr">
        <is>
          <t>State</t>
        </is>
      </c>
    </row>
    <row r="7">
      <c r="A7" s="4" t="inlineStr">
        <is>
          <t>Current</t>
        </is>
      </c>
      <c r="G7" s="5" t="n">
        <v>800</v>
      </c>
    </row>
    <row r="8">
      <c r="A8" s="4" t="inlineStr">
        <is>
          <t>Deferred</t>
        </is>
      </c>
      <c r="B8" s="6" t="n">
        <v>500000</v>
      </c>
      <c r="D8" s="6" t="n">
        <v>800000</v>
      </c>
    </row>
    <row r="9">
      <c r="A9" s="4" t="inlineStr">
        <is>
          <t>Change in valuation allowance</t>
        </is>
      </c>
      <c r="F9" s="6" t="n">
        <v>0</v>
      </c>
      <c r="G9" s="6" t="n">
        <v>0</v>
      </c>
    </row>
    <row r="10">
      <c r="A10" s="4" t="inlineStr">
        <is>
          <t>Income tax provision expense</t>
        </is>
      </c>
      <c r="B10" s="5" t="n">
        <v>-1900000</v>
      </c>
      <c r="C10" s="5" t="n">
        <v>0</v>
      </c>
      <c r="D10" s="5" t="n">
        <v>-3400000</v>
      </c>
      <c r="E10" s="5" t="n">
        <v>0</v>
      </c>
      <c r="F10" s="5" t="n">
        <v>309000</v>
      </c>
      <c r="G10" s="5" t="n">
        <v>800</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Income Tax - Schedule of Federal Income Tax Rate (Detail)</t>
        </is>
      </c>
      <c r="B1" s="2" t="inlineStr">
        <is>
          <t>8 Months Ended</t>
        </is>
      </c>
      <c r="C1" s="2" t="inlineStr">
        <is>
          <t>12 Months Ended</t>
        </is>
      </c>
    </row>
    <row r="2">
      <c r="B2" s="2" t="inlineStr">
        <is>
          <t>Sep. 30, 2020</t>
        </is>
      </c>
      <c r="C2" s="2" t="inlineStr">
        <is>
          <t>Dec. 31, 2019</t>
        </is>
      </c>
      <c r="D2" s="2" t="inlineStr">
        <is>
          <t>Dec. 31, 2018</t>
        </is>
      </c>
    </row>
    <row r="3">
      <c r="A3" s="3" t="inlineStr">
        <is>
          <t>Income Tax Disclosure [Abstract]</t>
        </is>
      </c>
    </row>
    <row r="4">
      <c r="A4" s="4" t="inlineStr">
        <is>
          <t>Statutory federal income tax rate</t>
        </is>
      </c>
      <c r="C4" s="4" t="inlineStr">
        <is>
          <t>21.00%</t>
        </is>
      </c>
      <c r="D4" s="4" t="inlineStr">
        <is>
          <t>21.00%</t>
        </is>
      </c>
    </row>
    <row r="5">
      <c r="A5" s="4" t="inlineStr">
        <is>
          <t>State taxes, net of federal tax benefit</t>
        </is>
      </c>
      <c r="C5" s="4" t="inlineStr">
        <is>
          <t>(0.00%)</t>
        </is>
      </c>
      <c r="D5" s="4" t="inlineStr">
        <is>
          <t>(254.90%)</t>
        </is>
      </c>
    </row>
    <row r="6">
      <c r="A6" s="4" t="inlineStr">
        <is>
          <t>Non-deductible Business Combination expenses</t>
        </is>
      </c>
      <c r="C6" s="4" t="inlineStr">
        <is>
          <t>76.20%</t>
        </is>
      </c>
      <c r="D6" s="4" t="inlineStr">
        <is>
          <t>0.00%</t>
        </is>
      </c>
    </row>
    <row r="7">
      <c r="A7" s="4" t="inlineStr">
        <is>
          <t>Income tax provision expense</t>
        </is>
      </c>
      <c r="B7" s="4" t="inlineStr">
        <is>
          <t>24.10%</t>
        </is>
      </c>
      <c r="C7" s="4" t="inlineStr">
        <is>
          <t>97.20%</t>
        </is>
      </c>
      <c r="D7" s="4" t="inlineStr">
        <is>
          <t>(233.90%)</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80" customWidth="1" min="7" max="7"/>
    <col width="14" customWidth="1" min="8" max="8"/>
  </cols>
  <sheetData>
    <row r="1">
      <c r="A1" s="1" t="inlineStr">
        <is>
          <t>Subsequent Events - Additional Information (Detail) - USD ($) $ / shares in Units, $ in Millions</t>
        </is>
      </c>
      <c r="B1" s="2" t="inlineStr">
        <is>
          <t>Oct. 30, 2020</t>
        </is>
      </c>
      <c r="C1" s="2" t="inlineStr">
        <is>
          <t>Jul. 01, 2020</t>
        </is>
      </c>
      <c r="D1" s="2" t="inlineStr">
        <is>
          <t>Jun. 12, 2020</t>
        </is>
      </c>
      <c r="E1" s="2" t="inlineStr">
        <is>
          <t>Feb. 14, 2020</t>
        </is>
      </c>
      <c r="F1" s="2" t="inlineStr">
        <is>
          <t>Feb. 11, 2020</t>
        </is>
      </c>
      <c r="G1" s="2" t="inlineStr">
        <is>
          <t>Sep. 30, 2020</t>
        </is>
      </c>
      <c r="H1" s="2" t="inlineStr">
        <is>
          <t>Sep. 30, 2019</t>
        </is>
      </c>
    </row>
    <row r="2">
      <c r="A2" s="3" t="inlineStr">
        <is>
          <t>Subsequent Event [Line Items]</t>
        </is>
      </c>
    </row>
    <row r="3">
      <c r="A3" s="4" t="inlineStr">
        <is>
          <t>Floorplan eligible new equipment inventories, purchased value</t>
        </is>
      </c>
      <c r="C3" s="7" t="n">
        <v>2.1</v>
      </c>
      <c r="D3" s="5" t="n">
        <v>3</v>
      </c>
      <c r="G3" s="7" t="n">
        <v>128.8</v>
      </c>
      <c r="H3" s="7" t="n">
        <v>65.59999999999999</v>
      </c>
    </row>
    <row r="4">
      <c r="A4" s="4" t="inlineStr">
        <is>
          <t>Subsequent Event</t>
        </is>
      </c>
    </row>
    <row r="5">
      <c r="A5" s="3" t="inlineStr">
        <is>
          <t>Subsequent Event [Line Items]</t>
        </is>
      </c>
    </row>
    <row r="6">
      <c r="A6" s="4" t="inlineStr">
        <is>
          <t>Subsequent events, description</t>
        </is>
      </c>
      <c r="F6" s="4" t="inlineStr">
        <is>
          <t>Immediately after the Closing, the Company had 29,511,359 shares of common stock  outstanding, 16,884,213 of which were held by non-affiliates of the Company.</t>
        </is>
      </c>
    </row>
    <row r="7">
      <c r="A7" s="4" t="inlineStr">
        <is>
          <t>Howell Tractor and Equipment, LLC</t>
        </is>
      </c>
    </row>
    <row r="8">
      <c r="A8" s="3" t="inlineStr">
        <is>
          <t>Subsequent Event [Line Items]</t>
        </is>
      </c>
    </row>
    <row r="9">
      <c r="A9" s="4" t="inlineStr">
        <is>
          <t>Name of acquired entity</t>
        </is>
      </c>
      <c r="G9" s="4" t="inlineStr">
        <is>
          <t>Howell Tractor and Equipment, LLC</t>
        </is>
      </c>
    </row>
    <row r="10">
      <c r="A10" s="4" t="inlineStr">
        <is>
          <t>Description of acquired entity</t>
        </is>
      </c>
      <c r="G10" s="4" t="inlineStr">
        <is>
          <t>Howell Tractor and Equipment, LLC. ("Howell"), a privately held heavy equipment  dealer serving Northern Illinois and Northwest Indiana.</t>
        </is>
      </c>
    </row>
    <row r="11">
      <c r="A11" s="4" t="inlineStr">
        <is>
          <t>Howell Tractor and Equipment, LLC | Subsequent Event</t>
        </is>
      </c>
    </row>
    <row r="12">
      <c r="A12" s="3" t="inlineStr">
        <is>
          <t>Subsequent Event [Line Items]</t>
        </is>
      </c>
    </row>
    <row r="13">
      <c r="A13" s="4" t="inlineStr">
        <is>
          <t>Business acquisition, shares issued</t>
        </is>
      </c>
      <c r="B13" s="6" t="n">
        <v>507143</v>
      </c>
    </row>
    <row r="14">
      <c r="A14" s="4" t="inlineStr">
        <is>
          <t>Business acquisition, consideration paid in cash</t>
        </is>
      </c>
      <c r="B14" s="7" t="n">
        <v>23.3</v>
      </c>
    </row>
    <row r="15">
      <c r="A15" s="4" t="inlineStr">
        <is>
          <t>Floorplan eligible new equipment inventories, purchased value</t>
        </is>
      </c>
      <c r="B15" s="11" t="n">
        <v>3.4</v>
      </c>
    </row>
    <row r="16">
      <c r="A16" s="4" t="inlineStr">
        <is>
          <t>Total enterprise value</t>
        </is>
      </c>
      <c r="B16" s="7" t="n">
        <v>23.8</v>
      </c>
    </row>
    <row r="17">
      <c r="A17" s="4" t="inlineStr">
        <is>
          <t>Private Placement | Subsequent Event</t>
        </is>
      </c>
    </row>
    <row r="18">
      <c r="A18" s="3" t="inlineStr">
        <is>
          <t>Subsequent Event [Line Items]</t>
        </is>
      </c>
    </row>
    <row r="19">
      <c r="A19" s="4" t="inlineStr">
        <is>
          <t>Business acquisition, shares issued</t>
        </is>
      </c>
      <c r="E19" s="6" t="n">
        <v>3500000</v>
      </c>
    </row>
    <row r="20">
      <c r="A20" s="4" t="inlineStr">
        <is>
          <t>Class A Common Stock | Subsequent Event</t>
        </is>
      </c>
    </row>
    <row r="21">
      <c r="A21" s="3" t="inlineStr">
        <is>
          <t>Subsequent Event [Line Items]</t>
        </is>
      </c>
    </row>
    <row r="22">
      <c r="A22" s="4" t="inlineStr">
        <is>
          <t>Business acquisition, shares issued</t>
        </is>
      </c>
      <c r="F22" s="6" t="n">
        <v>1049036</v>
      </c>
    </row>
    <row r="23">
      <c r="A23" s="4" t="inlineStr">
        <is>
          <t>Redeemed per share price</t>
        </is>
      </c>
      <c r="F23" s="9" t="n">
        <v>10.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isaggregation Of Revenue [Line Items]</t>
        </is>
      </c>
    </row>
    <row r="4">
      <c r="A4" s="4" t="inlineStr">
        <is>
          <t>Lease liability</t>
        </is>
      </c>
      <c r="B4" s="7" t="n">
        <v>4.1</v>
      </c>
      <c r="D4" s="7" t="n">
        <v>4.1</v>
      </c>
      <c r="F4" s="7" t="n">
        <v>5.5</v>
      </c>
    </row>
    <row r="5">
      <c r="A5" s="4" t="inlineStr">
        <is>
          <t>Liability for its guarantee to repurchase the equipment at residual amount</t>
        </is>
      </c>
      <c r="B5" s="11" t="n">
        <v>10.6</v>
      </c>
      <c r="D5" s="11" t="n">
        <v>10.6</v>
      </c>
      <c r="F5" s="11" t="n">
        <v>12.5</v>
      </c>
    </row>
    <row r="6">
      <c r="A6" s="4" t="inlineStr">
        <is>
          <t>Net revenue</t>
        </is>
      </c>
      <c r="B6" s="11" t="n">
        <v>220.6</v>
      </c>
      <c r="C6" s="7" t="n">
        <v>149.8</v>
      </c>
      <c r="D6" s="11" t="n">
        <v>593.2</v>
      </c>
      <c r="E6" s="5" t="n">
        <v>388</v>
      </c>
    </row>
    <row r="7">
      <c r="A7" s="4" t="inlineStr">
        <is>
          <t>Revenue recognized from guaranteed maintenance contracts</t>
        </is>
      </c>
      <c r="D7" s="6" t="n">
        <v>12</v>
      </c>
      <c r="E7" s="7" t="n">
        <v>12.1</v>
      </c>
    </row>
    <row r="8">
      <c r="A8" s="4" t="inlineStr">
        <is>
          <t>Service Sales Agreements, Rental Agreements and Automated Equipment Installation and System Integration Services</t>
        </is>
      </c>
    </row>
    <row r="9">
      <c r="A9" s="3" t="inlineStr">
        <is>
          <t>Disaggregation Of Revenue [Line Items]</t>
        </is>
      </c>
    </row>
    <row r="10">
      <c r="A10" s="4" t="inlineStr">
        <is>
          <t>Deferred revenue</t>
        </is>
      </c>
      <c r="B10" s="7" t="n">
        <v>9.800000000000001</v>
      </c>
      <c r="D10" s="11" t="n">
        <v>9.800000000000001</v>
      </c>
      <c r="F10" s="7" t="n">
        <v>4.7</v>
      </c>
    </row>
    <row r="11">
      <c r="A11" s="4" t="inlineStr">
        <is>
          <t>Automated Equipment Installation and System Integration Services</t>
        </is>
      </c>
    </row>
    <row r="12">
      <c r="A12" s="3" t="inlineStr">
        <is>
          <t>Disaggregation Of Revenue [Line Items]</t>
        </is>
      </c>
    </row>
    <row r="13">
      <c r="A13" s="4" t="inlineStr">
        <is>
          <t>Net revenue</t>
        </is>
      </c>
      <c r="D13" s="7" t="n">
        <v>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CONSOLIDATED STATEMENTS OF OPERATIONS (Parenthetical)</t>
        </is>
      </c>
      <c r="B1" s="2" t="inlineStr">
        <is>
          <t>12 Months Ended</t>
        </is>
      </c>
    </row>
    <row r="2">
      <c r="B2" s="2" t="inlineStr">
        <is>
          <t>Dec. 31, 2019USD ($)shares</t>
        </is>
      </c>
    </row>
    <row r="3">
      <c r="A3" s="3" t="inlineStr">
        <is>
          <t>Income Statement [Abstract]</t>
        </is>
      </c>
    </row>
    <row r="4">
      <c r="A4" s="4" t="inlineStr">
        <is>
          <t>Common stock,subject to possible redemption,shares | shares</t>
        </is>
      </c>
      <c r="B4" s="6" t="n">
        <v>13820208</v>
      </c>
    </row>
    <row r="5">
      <c r="A5" s="4" t="inlineStr">
        <is>
          <t>Loss per common share - basic and diluted excludes income attributable to common stock subject to possible redemption | $</t>
        </is>
      </c>
      <c r="B5" s="5" t="n">
        <v>-167635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ed Revenue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Net revenue</t>
        </is>
      </c>
      <c r="B4" s="7" t="n">
        <v>220.6</v>
      </c>
      <c r="C4" s="7" t="n">
        <v>149.8</v>
      </c>
      <c r="D4" s="7" t="n">
        <v>593.2</v>
      </c>
      <c r="E4" s="5" t="n">
        <v>388</v>
      </c>
    </row>
    <row r="5">
      <c r="A5" s="4" t="inlineStr">
        <is>
          <t>Accounting Standards Update Topic840</t>
        </is>
      </c>
    </row>
    <row r="6">
      <c r="A6" s="3" t="inlineStr">
        <is>
          <t>Revenues:</t>
        </is>
      </c>
    </row>
    <row r="7">
      <c r="A7" s="4" t="inlineStr">
        <is>
          <t>Net revenue</t>
        </is>
      </c>
      <c r="B7" s="11" t="n">
        <v>32.2</v>
      </c>
      <c r="C7" s="11" t="n">
        <v>27.8</v>
      </c>
      <c r="D7" s="11" t="n">
        <v>83.40000000000001</v>
      </c>
      <c r="E7" s="11" t="n">
        <v>66.90000000000001</v>
      </c>
    </row>
    <row r="8">
      <c r="A8" s="4" t="inlineStr">
        <is>
          <t>Topic 606</t>
        </is>
      </c>
    </row>
    <row r="9">
      <c r="A9" s="3" t="inlineStr">
        <is>
          <t>Revenues:</t>
        </is>
      </c>
    </row>
    <row r="10">
      <c r="A10" s="4" t="inlineStr">
        <is>
          <t>Net revenue</t>
        </is>
      </c>
      <c r="B10" s="11" t="n">
        <v>188.4</v>
      </c>
      <c r="C10" s="6" t="n">
        <v>122</v>
      </c>
      <c r="D10" s="11" t="n">
        <v>509.8</v>
      </c>
      <c r="E10" s="11" t="n">
        <v>321.1</v>
      </c>
    </row>
    <row r="11">
      <c r="A11" s="4" t="inlineStr">
        <is>
          <t>New and Used Equipment Sales</t>
        </is>
      </c>
    </row>
    <row r="12">
      <c r="A12" s="3" t="inlineStr">
        <is>
          <t>Revenues:</t>
        </is>
      </c>
    </row>
    <row r="13">
      <c r="A13" s="4" t="inlineStr">
        <is>
          <t>Net revenue</t>
        </is>
      </c>
      <c r="B13" s="11" t="n">
        <v>97.90000000000001</v>
      </c>
      <c r="C13" s="11" t="n">
        <v>61.1</v>
      </c>
      <c r="D13" s="11" t="n">
        <v>275.2</v>
      </c>
      <c r="E13" s="11" t="n">
        <v>167.1</v>
      </c>
    </row>
    <row r="14">
      <c r="A14" s="4" t="inlineStr">
        <is>
          <t>New and Used Equipment Sales | Topic 606</t>
        </is>
      </c>
    </row>
    <row r="15">
      <c r="A15" s="3" t="inlineStr">
        <is>
          <t>Revenues:</t>
        </is>
      </c>
    </row>
    <row r="16">
      <c r="A16" s="4" t="inlineStr">
        <is>
          <t>Net revenue</t>
        </is>
      </c>
      <c r="B16" s="11" t="n">
        <v>97.90000000000001</v>
      </c>
      <c r="C16" s="11" t="n">
        <v>61.1</v>
      </c>
      <c r="D16" s="11" t="n">
        <v>275.2</v>
      </c>
      <c r="E16" s="11" t="n">
        <v>167.1</v>
      </c>
    </row>
    <row r="17">
      <c r="A17" s="4" t="inlineStr">
        <is>
          <t>Parts Sales</t>
        </is>
      </c>
    </row>
    <row r="18">
      <c r="A18" s="3" t="inlineStr">
        <is>
          <t>Revenues:</t>
        </is>
      </c>
    </row>
    <row r="19">
      <c r="A19" s="4" t="inlineStr">
        <is>
          <t>Net revenue</t>
        </is>
      </c>
      <c r="B19" s="11" t="n">
        <v>35.5</v>
      </c>
      <c r="C19" s="11" t="n">
        <v>22.9</v>
      </c>
      <c r="D19" s="11" t="n">
        <v>92.3</v>
      </c>
      <c r="E19" s="6" t="n">
        <v>60</v>
      </c>
    </row>
    <row r="20">
      <c r="A20" s="4" t="inlineStr">
        <is>
          <t>Parts Sales | Topic 606</t>
        </is>
      </c>
    </row>
    <row r="21">
      <c r="A21" s="3" t="inlineStr">
        <is>
          <t>Revenues:</t>
        </is>
      </c>
    </row>
    <row r="22">
      <c r="A22" s="4" t="inlineStr">
        <is>
          <t>Net revenue</t>
        </is>
      </c>
      <c r="B22" s="11" t="n">
        <v>35.5</v>
      </c>
      <c r="C22" s="11" t="n">
        <v>22.9</v>
      </c>
      <c r="D22" s="11" t="n">
        <v>92.3</v>
      </c>
      <c r="E22" s="6" t="n">
        <v>60</v>
      </c>
    </row>
    <row r="23">
      <c r="A23" s="4" t="inlineStr">
        <is>
          <t>Service Revenue</t>
        </is>
      </c>
    </row>
    <row r="24">
      <c r="A24" s="3" t="inlineStr">
        <is>
          <t>Revenues:</t>
        </is>
      </c>
    </row>
    <row r="25">
      <c r="A25" s="4" t="inlineStr">
        <is>
          <t>Net revenue</t>
        </is>
      </c>
      <c r="B25" s="11" t="n">
        <v>35.5</v>
      </c>
      <c r="C25" s="11" t="n">
        <v>27.3</v>
      </c>
      <c r="D25" s="11" t="n">
        <v>94.09999999999999</v>
      </c>
      <c r="E25" s="11" t="n">
        <v>67.2</v>
      </c>
    </row>
    <row r="26">
      <c r="A26" s="4" t="inlineStr">
        <is>
          <t>Service Revenue | Topic 606</t>
        </is>
      </c>
    </row>
    <row r="27">
      <c r="A27" s="3" t="inlineStr">
        <is>
          <t>Revenues:</t>
        </is>
      </c>
    </row>
    <row r="28">
      <c r="A28" s="4" t="inlineStr">
        <is>
          <t>Net revenue</t>
        </is>
      </c>
      <c r="B28" s="11" t="n">
        <v>35.5</v>
      </c>
      <c r="C28" s="11" t="n">
        <v>27.3</v>
      </c>
      <c r="D28" s="11" t="n">
        <v>94.09999999999999</v>
      </c>
      <c r="E28" s="11" t="n">
        <v>67.2</v>
      </c>
    </row>
    <row r="29">
      <c r="A29" s="4" t="inlineStr">
        <is>
          <t>Rental Revenue</t>
        </is>
      </c>
    </row>
    <row r="30">
      <c r="A30" s="3" t="inlineStr">
        <is>
          <t>Revenues:</t>
        </is>
      </c>
    </row>
    <row r="31">
      <c r="A31" s="4" t="inlineStr">
        <is>
          <t>Net revenue</t>
        </is>
      </c>
      <c r="B31" s="11" t="n">
        <v>32.2</v>
      </c>
      <c r="C31" s="11" t="n">
        <v>27.8</v>
      </c>
      <c r="D31" s="11" t="n">
        <v>83.40000000000001</v>
      </c>
      <c r="E31" s="11" t="n">
        <v>66.90000000000001</v>
      </c>
    </row>
    <row r="32">
      <c r="A32" s="4" t="inlineStr">
        <is>
          <t>Rental Revenue | Accounting Standards Update Topic840</t>
        </is>
      </c>
    </row>
    <row r="33">
      <c r="A33" s="3" t="inlineStr">
        <is>
          <t>Revenues:</t>
        </is>
      </c>
    </row>
    <row r="34">
      <c r="A34" s="4" t="inlineStr">
        <is>
          <t>Net revenue</t>
        </is>
      </c>
      <c r="B34" s="11" t="n">
        <v>32.2</v>
      </c>
      <c r="C34" s="11" t="n">
        <v>27.8</v>
      </c>
      <c r="D34" s="11" t="n">
        <v>83.40000000000001</v>
      </c>
      <c r="E34" s="11" t="n">
        <v>66.90000000000001</v>
      </c>
    </row>
    <row r="35">
      <c r="A35" s="4" t="inlineStr">
        <is>
          <t>Rental Equipment Sales</t>
        </is>
      </c>
    </row>
    <row r="36">
      <c r="A36" s="3" t="inlineStr">
        <is>
          <t>Revenues:</t>
        </is>
      </c>
    </row>
    <row r="37">
      <c r="A37" s="4" t="inlineStr">
        <is>
          <t>Net revenue</t>
        </is>
      </c>
      <c r="B37" s="11" t="n">
        <v>19.5</v>
      </c>
      <c r="C37" s="11" t="n">
        <v>10.7</v>
      </c>
      <c r="D37" s="11" t="n">
        <v>48.2</v>
      </c>
      <c r="E37" s="11" t="n">
        <v>26.8</v>
      </c>
    </row>
    <row r="38">
      <c r="A38" s="4" t="inlineStr">
        <is>
          <t>Rental Equipment Sales | Topic 606</t>
        </is>
      </c>
    </row>
    <row r="39">
      <c r="A39" s="3" t="inlineStr">
        <is>
          <t>Revenues:</t>
        </is>
      </c>
    </row>
    <row r="40">
      <c r="A40" s="4" t="inlineStr">
        <is>
          <t>Net revenue</t>
        </is>
      </c>
      <c r="B40" s="7" t="n">
        <v>19.5</v>
      </c>
      <c r="C40" s="7" t="n">
        <v>10.7</v>
      </c>
      <c r="D40" s="7" t="n">
        <v>48.2</v>
      </c>
      <c r="E40" s="7" t="n">
        <v>26.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Components of Inventories, Net (Detail) - USD ($) $ in Millions</t>
        </is>
      </c>
      <c r="B1" s="2" t="inlineStr">
        <is>
          <t>Sep. 30, 2020</t>
        </is>
      </c>
      <c r="C1" s="2" t="inlineStr">
        <is>
          <t>Dec. 31, 2019</t>
        </is>
      </c>
    </row>
    <row r="2">
      <c r="A2" s="3" t="inlineStr">
        <is>
          <t>Inventory Disclosure [Abstract]</t>
        </is>
      </c>
    </row>
    <row r="3">
      <c r="A3" s="4" t="inlineStr">
        <is>
          <t>New equipment</t>
        </is>
      </c>
      <c r="B3" s="7" t="n">
        <v>153.3</v>
      </c>
      <c r="C3" s="7" t="n">
        <v>92.8</v>
      </c>
    </row>
    <row r="4">
      <c r="A4" s="4" t="inlineStr">
        <is>
          <t>Used equipment</t>
        </is>
      </c>
      <c r="B4" s="11" t="n">
        <v>29.6</v>
      </c>
      <c r="C4" s="11" t="n">
        <v>18.2</v>
      </c>
    </row>
    <row r="5">
      <c r="A5" s="4" t="inlineStr">
        <is>
          <t>Work in process</t>
        </is>
      </c>
      <c r="B5" s="11" t="n">
        <v>4.2</v>
      </c>
      <c r="C5" s="11" t="n">
        <v>3.3</v>
      </c>
    </row>
    <row r="6">
      <c r="A6" s="4" t="inlineStr">
        <is>
          <t>Parts</t>
        </is>
      </c>
      <c r="B6" s="11" t="n">
        <v>37.1</v>
      </c>
      <c r="C6" s="11" t="n">
        <v>24.8</v>
      </c>
    </row>
    <row r="7">
      <c r="A7" s="4" t="inlineStr">
        <is>
          <t>Inventory, Gross</t>
        </is>
      </c>
      <c r="B7" s="11" t="n">
        <v>224.2</v>
      </c>
      <c r="C7" s="11" t="n">
        <v>139.1</v>
      </c>
    </row>
    <row r="8">
      <c r="A8" s="4" t="inlineStr">
        <is>
          <t>Inventory reserve</t>
        </is>
      </c>
      <c r="B8" s="11" t="n">
        <v>-3.1</v>
      </c>
      <c r="C8" s="11" t="n">
        <v>-1.9</v>
      </c>
    </row>
    <row r="9">
      <c r="A9" s="4" t="inlineStr">
        <is>
          <t>Inventory, Net</t>
        </is>
      </c>
      <c r="B9" s="7" t="n">
        <v>221.1</v>
      </c>
      <c r="C9" s="7" t="n">
        <v>13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Inventorie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ventory Disclosure [Abstract]</t>
        </is>
      </c>
    </row>
    <row r="4">
      <c r="A4" s="4" t="inlineStr">
        <is>
          <t>Capitalized direct labor expense included in work in process</t>
        </is>
      </c>
      <c r="B4" s="7" t="n">
        <v>1.4</v>
      </c>
      <c r="D4" s="7" t="n">
        <v>1.4</v>
      </c>
      <c r="F4" s="7" t="n">
        <v>1.2</v>
      </c>
    </row>
    <row r="5">
      <c r="A5" s="4" t="inlineStr">
        <is>
          <t>Rental depreciation expense</t>
        </is>
      </c>
      <c r="B5" s="7" t="n">
        <v>0.9</v>
      </c>
      <c r="C5" s="7" t="n">
        <v>0.2</v>
      </c>
      <c r="D5" s="7" t="n">
        <v>2.4</v>
      </c>
      <c r="E5" s="7" t="n">
        <v>1.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 - USD ($) $ in Millions</t>
        </is>
      </c>
      <c r="B1" s="2" t="inlineStr">
        <is>
          <t>Sep. 30, 2020</t>
        </is>
      </c>
      <c r="C1" s="2" t="inlineStr">
        <is>
          <t>Dec. 31, 2019</t>
        </is>
      </c>
    </row>
    <row r="2">
      <c r="A2" s="3" t="inlineStr">
        <is>
          <t>Property Plant and Equipment [Line Items]</t>
        </is>
      </c>
    </row>
    <row r="3">
      <c r="A3" s="4" t="inlineStr">
        <is>
          <t>Total Cost</t>
        </is>
      </c>
      <c r="B3" s="7" t="n">
        <v>428.8</v>
      </c>
      <c r="C3" s="7" t="n">
        <v>308.6</v>
      </c>
    </row>
    <row r="4">
      <c r="A4" s="4" t="inlineStr">
        <is>
          <t>Total accumulated depreciation and amortization</t>
        </is>
      </c>
      <c r="B4" s="11" t="n">
        <v>-135.1</v>
      </c>
      <c r="C4" s="11" t="n">
        <v>-112.1</v>
      </c>
    </row>
    <row r="5">
      <c r="A5" s="4" t="inlineStr">
        <is>
          <t>Property and equipment, net</t>
        </is>
      </c>
      <c r="B5" s="11" t="n">
        <v>293.7</v>
      </c>
      <c r="C5" s="11" t="n">
        <v>196.5</v>
      </c>
    </row>
    <row r="6">
      <c r="A6" s="4" t="inlineStr">
        <is>
          <t>Rental Fleet</t>
        </is>
      </c>
    </row>
    <row r="7">
      <c r="A7" s="3" t="inlineStr">
        <is>
          <t>Property Plant and Equipment [Line Items]</t>
        </is>
      </c>
    </row>
    <row r="8">
      <c r="A8" s="4" t="inlineStr">
        <is>
          <t>Total Cost</t>
        </is>
      </c>
      <c r="B8" s="11" t="n">
        <v>396.8</v>
      </c>
      <c r="C8" s="11" t="n">
        <v>285.1</v>
      </c>
    </row>
    <row r="9">
      <c r="A9" s="4" t="inlineStr">
        <is>
          <t>Total accumulated depreciation and amortization</t>
        </is>
      </c>
      <c r="B9" s="11" t="n">
        <v>-120.3</v>
      </c>
      <c r="C9" s="6" t="n">
        <v>-100</v>
      </c>
    </row>
    <row r="10">
      <c r="A10" s="4" t="inlineStr">
        <is>
          <t>Machinery and Equipment</t>
        </is>
      </c>
    </row>
    <row r="11">
      <c r="A11" s="3" t="inlineStr">
        <is>
          <t>Property Plant and Equipment [Line Items]</t>
        </is>
      </c>
    </row>
    <row r="12">
      <c r="A12" s="4" t="inlineStr">
        <is>
          <t>Total Cost</t>
        </is>
      </c>
      <c r="B12" s="11" t="n">
        <v>5.1</v>
      </c>
      <c r="C12" s="11" t="n">
        <v>3.4</v>
      </c>
    </row>
    <row r="13">
      <c r="A13" s="4" t="inlineStr">
        <is>
          <t>Autos and Trucks</t>
        </is>
      </c>
    </row>
    <row r="14">
      <c r="A14" s="3" t="inlineStr">
        <is>
          <t>Property Plant and Equipment [Line Items]</t>
        </is>
      </c>
    </row>
    <row r="15">
      <c r="A15" s="4" t="inlineStr">
        <is>
          <t>Total Cost</t>
        </is>
      </c>
      <c r="B15" s="11" t="n">
        <v>6.1</v>
      </c>
      <c r="C15" s="11" t="n">
        <v>4.6</v>
      </c>
    </row>
    <row r="16">
      <c r="A16" s="4" t="inlineStr">
        <is>
          <t>Leasehold Improvements</t>
        </is>
      </c>
    </row>
    <row r="17">
      <c r="A17" s="3" t="inlineStr">
        <is>
          <t>Property Plant and Equipment [Line Items]</t>
        </is>
      </c>
    </row>
    <row r="18">
      <c r="A18" s="4" t="inlineStr">
        <is>
          <t>Total Cost</t>
        </is>
      </c>
      <c r="B18" s="11" t="n">
        <v>8.6</v>
      </c>
      <c r="C18" s="6" t="n">
        <v>7</v>
      </c>
    </row>
    <row r="19">
      <c r="A19" s="4" t="inlineStr">
        <is>
          <t>Office Equipment</t>
        </is>
      </c>
    </row>
    <row r="20">
      <c r="A20" s="3" t="inlineStr">
        <is>
          <t>Property Plant and Equipment [Line Items]</t>
        </is>
      </c>
    </row>
    <row r="21">
      <c r="A21" s="4" t="inlineStr">
        <is>
          <t>Total Cost</t>
        </is>
      </c>
      <c r="B21" s="6" t="n">
        <v>3</v>
      </c>
      <c r="C21" s="11" t="n">
        <v>2.3</v>
      </c>
    </row>
    <row r="22">
      <c r="A22" s="4" t="inlineStr">
        <is>
          <t>Computer Equipment</t>
        </is>
      </c>
    </row>
    <row r="23">
      <c r="A23" s="3" t="inlineStr">
        <is>
          <t>Property Plant and Equipment [Line Items]</t>
        </is>
      </c>
    </row>
    <row r="24">
      <c r="A24" s="4" t="inlineStr">
        <is>
          <t>Total Cost</t>
        </is>
      </c>
      <c r="B24" s="11" t="n">
        <v>9.199999999999999</v>
      </c>
      <c r="C24" s="11" t="n">
        <v>6.2</v>
      </c>
    </row>
    <row r="25">
      <c r="A25" s="4" t="inlineStr">
        <is>
          <t>Equipment and Leasehold Improvements and Computer Equipment</t>
        </is>
      </c>
    </row>
    <row r="26">
      <c r="A26" s="3" t="inlineStr">
        <is>
          <t>Property Plant and Equipment [Line Items]</t>
        </is>
      </c>
    </row>
    <row r="27">
      <c r="A27" s="4" t="inlineStr">
        <is>
          <t>Total accumulated depreciation and amortization</t>
        </is>
      </c>
      <c r="B27" s="7" t="n">
        <v>-14.8</v>
      </c>
      <c r="C27" s="7" t="n">
        <v>-1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Depreciation and amortization on property and equipment</t>
        </is>
      </c>
      <c r="B4" s="5" t="n">
        <v>21</v>
      </c>
      <c r="C4" s="7" t="n">
        <v>14.2</v>
      </c>
      <c r="D4" s="7" t="n">
        <v>51.6</v>
      </c>
      <c r="E4" s="7" t="n">
        <v>34.7</v>
      </c>
    </row>
    <row r="5">
      <c r="A5" s="4" t="inlineStr">
        <is>
          <t>Capital leases assets, gross carrying values</t>
        </is>
      </c>
      <c r="B5" s="11" t="n">
        <v>3.9</v>
      </c>
      <c r="D5" s="11" t="n">
        <v>3.9</v>
      </c>
      <c r="F5" s="7" t="n">
        <v>3.5</v>
      </c>
    </row>
    <row r="6">
      <c r="A6" s="4" t="inlineStr">
        <is>
          <t>Capital leases assets, accumulated amortization balances</t>
        </is>
      </c>
      <c r="B6" s="11" t="n">
        <v>2.1</v>
      </c>
      <c r="D6" s="11" t="n">
        <v>2.1</v>
      </c>
      <c r="F6" s="11" t="n">
        <v>1.3</v>
      </c>
    </row>
    <row r="7">
      <c r="A7" s="4" t="inlineStr">
        <is>
          <t>GPO Assets</t>
        </is>
      </c>
      <c r="B7" s="11" t="n">
        <v>15.4</v>
      </c>
      <c r="D7" s="11" t="n">
        <v>15.4</v>
      </c>
      <c r="F7" s="11" t="n">
        <v>18.4</v>
      </c>
    </row>
    <row r="8">
      <c r="A8" s="4" t="inlineStr">
        <is>
          <t>Property and Equipment</t>
        </is>
      </c>
    </row>
    <row r="9">
      <c r="A9" s="3" t="inlineStr">
        <is>
          <t>Property Plant and Equipment [Line Items]</t>
        </is>
      </c>
    </row>
    <row r="10">
      <c r="A10" s="4" t="inlineStr">
        <is>
          <t>Depreciation and amortization on property and equipment</t>
        </is>
      </c>
      <c r="B10" s="11" t="n">
        <v>19.4</v>
      </c>
      <c r="C10" s="5" t="n">
        <v>14</v>
      </c>
      <c r="D10" s="11" t="n">
        <v>47.8</v>
      </c>
      <c r="E10" s="7" t="n">
        <v>33.2</v>
      </c>
    </row>
    <row r="11">
      <c r="A11" s="4" t="inlineStr">
        <is>
          <t>Rental Fleet</t>
        </is>
      </c>
    </row>
    <row r="12">
      <c r="A12" s="3" t="inlineStr">
        <is>
          <t>Property Plant and Equipment [Line Items]</t>
        </is>
      </c>
    </row>
    <row r="13">
      <c r="A13" s="4" t="inlineStr">
        <is>
          <t>Capital leases assets, accumulated amortization balances</t>
        </is>
      </c>
      <c r="B13" s="7" t="n">
        <v>396.8</v>
      </c>
      <c r="D13" s="7" t="n">
        <v>396.8</v>
      </c>
      <c r="F13" s="7" t="n">
        <v>285.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 Schedule of Carrying Amount of Goodwill in Total and by Reportable Segment (Detail) $ in Millions</t>
        </is>
      </c>
      <c r="B1" s="2" t="inlineStr">
        <is>
          <t>9 Months Ended</t>
        </is>
      </c>
    </row>
    <row r="2">
      <c r="B2" s="2" t="inlineStr">
        <is>
          <t>Sep. 30, 2020USD ($)</t>
        </is>
      </c>
    </row>
    <row r="3">
      <c r="A3" s="3" t="inlineStr">
        <is>
          <t>Goodwill [Line Items]</t>
        </is>
      </c>
    </row>
    <row r="4">
      <c r="A4" s="4" t="inlineStr">
        <is>
          <t>Beginning balance</t>
        </is>
      </c>
      <c r="B4" s="7" t="n">
        <v>8.6</v>
      </c>
    </row>
    <row r="5">
      <c r="A5" s="4" t="inlineStr">
        <is>
          <t>Additions</t>
        </is>
      </c>
      <c r="B5" s="11" t="n">
        <v>14.2</v>
      </c>
    </row>
    <row r="6">
      <c r="A6" s="4" t="inlineStr">
        <is>
          <t>Ending balance</t>
        </is>
      </c>
      <c r="B6" s="11" t="n">
        <v>22.8</v>
      </c>
    </row>
    <row r="7">
      <c r="A7" s="4" t="inlineStr">
        <is>
          <t>Industrial Equipment</t>
        </is>
      </c>
    </row>
    <row r="8">
      <c r="A8" s="3" t="inlineStr">
        <is>
          <t>Goodwill [Line Items]</t>
        </is>
      </c>
    </row>
    <row r="9">
      <c r="A9" s="4" t="inlineStr">
        <is>
          <t>Beginning balance</t>
        </is>
      </c>
      <c r="B9" s="11" t="n">
        <v>4.8</v>
      </c>
    </row>
    <row r="10">
      <c r="A10" s="4" t="inlineStr">
        <is>
          <t>Additions</t>
        </is>
      </c>
      <c r="B10" s="6" t="n">
        <v>6</v>
      </c>
    </row>
    <row r="11">
      <c r="A11" s="4" t="inlineStr">
        <is>
          <t>Ending balance</t>
        </is>
      </c>
      <c r="B11" s="11" t="n">
        <v>10.8</v>
      </c>
    </row>
    <row r="12">
      <c r="A12" s="4" t="inlineStr">
        <is>
          <t>Construction Equipment</t>
        </is>
      </c>
    </row>
    <row r="13">
      <c r="A13" s="3" t="inlineStr">
        <is>
          <t>Goodwill [Line Items]</t>
        </is>
      </c>
    </row>
    <row r="14">
      <c r="A14" s="4" t="inlineStr">
        <is>
          <t>Beginning balance</t>
        </is>
      </c>
      <c r="B14" s="11" t="n">
        <v>3.8</v>
      </c>
    </row>
    <row r="15">
      <c r="A15" s="4" t="inlineStr">
        <is>
          <t>Additions</t>
        </is>
      </c>
      <c r="B15" s="11" t="n">
        <v>8.199999999999999</v>
      </c>
    </row>
    <row r="16">
      <c r="A16" s="4" t="inlineStr">
        <is>
          <t>Ending balance</t>
        </is>
      </c>
      <c r="B16" s="5" t="n">
        <v>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Gross Carrying Amount of Intangible Assets and Accumulated Amortization (Detail) - USD ($) $ in Millions</t>
        </is>
      </c>
      <c r="B1" s="2" t="inlineStr">
        <is>
          <t>Sep. 30, 2020</t>
        </is>
      </c>
      <c r="C1" s="2" t="inlineStr">
        <is>
          <t>Dec. 31, 2019</t>
        </is>
      </c>
    </row>
    <row r="2">
      <c r="A2" s="3" t="inlineStr">
        <is>
          <t>Finite Lived Intangible Assets [Line Items]</t>
        </is>
      </c>
    </row>
    <row r="3">
      <c r="A3" s="4" t="inlineStr">
        <is>
          <t>Gross carrying amount</t>
        </is>
      </c>
      <c r="B3" s="7" t="n">
        <v>26.9</v>
      </c>
      <c r="C3" s="7" t="n">
        <v>6.5</v>
      </c>
    </row>
    <row r="4">
      <c r="A4" s="4" t="inlineStr">
        <is>
          <t>Accumulated amortization</t>
        </is>
      </c>
      <c r="B4" s="11" t="n">
        <v>-2.7</v>
      </c>
      <c r="C4" s="11" t="n">
        <v>-3.5</v>
      </c>
    </row>
    <row r="5">
      <c r="A5" s="4" t="inlineStr">
        <is>
          <t>Net carrying amount</t>
        </is>
      </c>
      <c r="B5" s="11" t="n">
        <v>24.2</v>
      </c>
      <c r="C5" s="6" t="n">
        <v>3</v>
      </c>
    </row>
    <row r="6">
      <c r="A6" s="4" t="inlineStr">
        <is>
          <t>Customer Relationships</t>
        </is>
      </c>
    </row>
    <row r="7">
      <c r="A7" s="3" t="inlineStr">
        <is>
          <t>Finite Lived Intangible Assets [Line Items]</t>
        </is>
      </c>
    </row>
    <row r="8">
      <c r="A8" s="4" t="inlineStr">
        <is>
          <t>Gross carrying amount</t>
        </is>
      </c>
      <c r="B8" s="11" t="n">
        <v>24.5</v>
      </c>
      <c r="C8" s="11" t="n">
        <v>5.4</v>
      </c>
    </row>
    <row r="9">
      <c r="A9" s="4" t="inlineStr">
        <is>
          <t>Accumulated amortization</t>
        </is>
      </c>
      <c r="B9" s="11" t="n">
        <v>-2.4</v>
      </c>
      <c r="C9" s="11" t="n">
        <v>-2.8</v>
      </c>
    </row>
    <row r="10">
      <c r="A10" s="4" t="inlineStr">
        <is>
          <t>Net carrying amount</t>
        </is>
      </c>
      <c r="B10" s="11" t="n">
        <v>22.1</v>
      </c>
      <c r="C10" s="11" t="n">
        <v>2.6</v>
      </c>
    </row>
    <row r="11">
      <c r="A11" s="4" t="inlineStr">
        <is>
          <t>Non-compete Agreements</t>
        </is>
      </c>
    </row>
    <row r="12">
      <c r="A12" s="3" t="inlineStr">
        <is>
          <t>Finite Lived Intangible Assets [Line Items]</t>
        </is>
      </c>
    </row>
    <row r="13">
      <c r="A13" s="4" t="inlineStr">
        <is>
          <t>Gross carrying amount</t>
        </is>
      </c>
      <c r="B13" s="11" t="n">
        <v>0.7</v>
      </c>
      <c r="C13" s="11" t="n">
        <v>0.4</v>
      </c>
    </row>
    <row r="14">
      <c r="A14" s="4" t="inlineStr">
        <is>
          <t>Accumulated amortization</t>
        </is>
      </c>
      <c r="B14" s="11" t="n">
        <v>-0.1</v>
      </c>
      <c r="C14" s="11" t="n">
        <v>-0.3</v>
      </c>
    </row>
    <row r="15">
      <c r="A15" s="4" t="inlineStr">
        <is>
          <t>Net carrying amount</t>
        </is>
      </c>
      <c r="B15" s="11" t="n">
        <v>0.6</v>
      </c>
      <c r="C15" s="11" t="n">
        <v>0.1</v>
      </c>
    </row>
    <row r="16">
      <c r="A16" s="4" t="inlineStr">
        <is>
          <t>Tradenames</t>
        </is>
      </c>
    </row>
    <row r="17">
      <c r="A17" s="3" t="inlineStr">
        <is>
          <t>Finite Lived Intangible Assets [Line Items]</t>
        </is>
      </c>
    </row>
    <row r="18">
      <c r="A18" s="4" t="inlineStr">
        <is>
          <t>Gross carrying amount</t>
        </is>
      </c>
      <c r="B18" s="11" t="n">
        <v>1.7</v>
      </c>
      <c r="C18" s="11" t="n">
        <v>0.7</v>
      </c>
    </row>
    <row r="19">
      <c r="A19" s="4" t="inlineStr">
        <is>
          <t>Accumulated amortization</t>
        </is>
      </c>
      <c r="B19" s="11" t="n">
        <v>-0.2</v>
      </c>
      <c r="C19" s="11" t="n">
        <v>-0.4</v>
      </c>
    </row>
    <row r="20">
      <c r="A20" s="4" t="inlineStr">
        <is>
          <t>Net carrying amount</t>
        </is>
      </c>
      <c r="B20" s="7" t="n">
        <v>1.5</v>
      </c>
      <c r="C20" s="7" t="n">
        <v>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of intangible assets</t>
        </is>
      </c>
      <c r="B4" s="7" t="n">
        <v>0.7</v>
      </c>
      <c r="C4" s="7" t="n">
        <v>0.1</v>
      </c>
      <c r="D4" s="7" t="n">
        <v>1.4</v>
      </c>
      <c r="E4" s="7" t="n">
        <v>0.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ines of Credit and Floor Plan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Feb. 14, 2020</t>
        </is>
      </c>
    </row>
    <row r="3">
      <c r="A3" s="3" t="inlineStr">
        <is>
          <t>Line Of Credit Facility [Line Items]</t>
        </is>
      </c>
    </row>
    <row r="4">
      <c r="A4" s="4" t="inlineStr">
        <is>
          <t>Recognized interest expense</t>
        </is>
      </c>
      <c r="B4" s="5" t="n">
        <v>6100000</v>
      </c>
      <c r="C4" s="5" t="n">
        <v>5600000</v>
      </c>
      <c r="D4" s="5" t="n">
        <v>17700000</v>
      </c>
      <c r="E4" s="5" t="n">
        <v>15100000</v>
      </c>
    </row>
    <row r="5">
      <c r="A5" s="4" t="inlineStr">
        <is>
          <t>Amended and Restated Credit Agreement | JP Morgan Chase Bank | Floor Plans</t>
        </is>
      </c>
    </row>
    <row r="6">
      <c r="A6" s="3" t="inlineStr">
        <is>
          <t>Line Of Credit Facility [Line Items]</t>
        </is>
      </c>
    </row>
    <row r="7">
      <c r="A7" s="4" t="inlineStr">
        <is>
          <t>Floor plan financing facility</t>
        </is>
      </c>
      <c r="B7" s="6" t="n">
        <v>155000000</v>
      </c>
      <c r="D7" s="6" t="n">
        <v>155000000</v>
      </c>
      <c r="F7" s="5" t="n">
        <v>85000000</v>
      </c>
    </row>
    <row r="8">
      <c r="A8" s="4" t="inlineStr">
        <is>
          <t>Amended and Restated Credit Agreement | JP Morgan Chase Bank | Aggregate Indebtedness</t>
        </is>
      </c>
    </row>
    <row r="9">
      <c r="A9" s="3" t="inlineStr">
        <is>
          <t>Line Of Credit Facility [Line Items]</t>
        </is>
      </c>
    </row>
    <row r="10">
      <c r="A10" s="4" t="inlineStr">
        <is>
          <t>Floor plan financing facility</t>
        </is>
      </c>
      <c r="F10" s="6" t="n">
        <v>220000000</v>
      </c>
    </row>
    <row r="11">
      <c r="A11" s="4" t="inlineStr">
        <is>
          <t>Maximum borrowing capacity</t>
        </is>
      </c>
      <c r="B11" s="6" t="n">
        <v>225000000</v>
      </c>
      <c r="D11" s="6" t="n">
        <v>225000000</v>
      </c>
    </row>
    <row r="12">
      <c r="A12" s="4" t="inlineStr">
        <is>
          <t>Recognized interest expense</t>
        </is>
      </c>
      <c r="B12" s="6" t="n">
        <v>500000</v>
      </c>
      <c r="D12" s="6" t="n">
        <v>1800000</v>
      </c>
    </row>
    <row r="13">
      <c r="A13" s="4" t="inlineStr">
        <is>
          <t>Amended and Restated Credit Agreement | JP Morgan Chase Bank | Revolving Line of Credit</t>
        </is>
      </c>
    </row>
    <row r="14">
      <c r="A14" s="3" t="inlineStr">
        <is>
          <t>Line Of Credit Facility [Line Items]</t>
        </is>
      </c>
    </row>
    <row r="15">
      <c r="A15" s="4" t="inlineStr">
        <is>
          <t>Floor plan financing facility</t>
        </is>
      </c>
      <c r="B15" s="6" t="n">
        <v>300000000</v>
      </c>
      <c r="D15" s="6" t="n">
        <v>300000000</v>
      </c>
      <c r="F15" s="6" t="n">
        <v>110000000</v>
      </c>
    </row>
    <row r="16">
      <c r="A16" s="4" t="inlineStr">
        <is>
          <t>First Lien Lender | Floor Plans</t>
        </is>
      </c>
    </row>
    <row r="17">
      <c r="A17" s="3" t="inlineStr">
        <is>
          <t>Line Of Credit Facility [Line Items]</t>
        </is>
      </c>
    </row>
    <row r="18">
      <c r="A18" s="4" t="inlineStr">
        <is>
          <t>Floor plan financing facility</t>
        </is>
      </c>
      <c r="B18" s="6" t="n">
        <v>40000000</v>
      </c>
      <c r="D18" s="6" t="n">
        <v>40000000</v>
      </c>
      <c r="F18" s="5" t="n">
        <v>85000000</v>
      </c>
    </row>
    <row r="19">
      <c r="A19" s="4" t="inlineStr">
        <is>
          <t>First Lien Lender | JP Morgan Chase Bank | Floor Plans</t>
        </is>
      </c>
    </row>
    <row r="20">
      <c r="A20" s="3" t="inlineStr">
        <is>
          <t>Line Of Credit Facility [Line Items]</t>
        </is>
      </c>
    </row>
    <row r="21">
      <c r="A21" s="4" t="inlineStr">
        <is>
          <t>Floor plan financing facility</t>
        </is>
      </c>
      <c r="B21" s="6" t="n">
        <v>30700000</v>
      </c>
      <c r="D21" s="6" t="n">
        <v>30700000</v>
      </c>
    </row>
    <row r="22">
      <c r="A22" s="4" t="inlineStr">
        <is>
          <t>Maximum borrowing capacity</t>
        </is>
      </c>
      <c r="B22" s="5" t="n">
        <v>40000000</v>
      </c>
      <c r="D22" s="5" t="n">
        <v>40000000</v>
      </c>
    </row>
    <row r="23">
      <c r="A23" s="4" t="inlineStr">
        <is>
          <t>Effective interest rate</t>
        </is>
      </c>
      <c r="B23" s="4" t="inlineStr">
        <is>
          <t>2.90%</t>
        </is>
      </c>
      <c r="D23" s="4" t="inlineStr">
        <is>
          <t>2.90%</t>
        </is>
      </c>
    </row>
    <row r="24">
      <c r="A24" s="4" t="inlineStr">
        <is>
          <t>First Lien Lender | JP Morgan Chase Bank | ABL Facility</t>
        </is>
      </c>
    </row>
    <row r="25">
      <c r="A25" s="3" t="inlineStr">
        <is>
          <t>Line Of Credit Facility [Line Items]</t>
        </is>
      </c>
    </row>
    <row r="26">
      <c r="A26" s="4" t="inlineStr">
        <is>
          <t>Floor plan financing facility</t>
        </is>
      </c>
      <c r="B26" s="5" t="n">
        <v>140500000</v>
      </c>
      <c r="D26" s="5" t="n">
        <v>140500000</v>
      </c>
    </row>
    <row r="27">
      <c r="A27" s="4" t="inlineStr">
        <is>
          <t>Maximum borrowing capacity</t>
        </is>
      </c>
      <c r="B27" s="5" t="n">
        <v>300000000</v>
      </c>
      <c r="D27" s="5" t="n">
        <v>300000000</v>
      </c>
    </row>
    <row r="28">
      <c r="A28" s="4" t="inlineStr">
        <is>
          <t>Effective interest rate</t>
        </is>
      </c>
      <c r="B28" s="4" t="inlineStr">
        <is>
          <t>2.10%</t>
        </is>
      </c>
      <c r="D28" s="4" t="inlineStr">
        <is>
          <t>2.10%</t>
        </is>
      </c>
    </row>
    <row r="29">
      <c r="A29" s="4" t="inlineStr">
        <is>
          <t>First Lien Lender | JP Morgan Chase Bank | Floor Plans and ABL Facility</t>
        </is>
      </c>
    </row>
    <row r="30">
      <c r="A30" s="3" t="inlineStr">
        <is>
          <t>Line Of Credit Facility [Line Items]</t>
        </is>
      </c>
    </row>
    <row r="31">
      <c r="A31" s="4" t="inlineStr">
        <is>
          <t>Floor plan financing facility</t>
        </is>
      </c>
      <c r="B31" s="5" t="n">
        <v>295500000</v>
      </c>
      <c r="D31" s="5" t="n">
        <v>295500000</v>
      </c>
    </row>
    <row r="32">
      <c r="A32" s="4" t="inlineStr">
        <is>
          <t>Maximum borrowing capacity</t>
        </is>
      </c>
      <c r="B32" s="6" t="n">
        <v>525000000</v>
      </c>
      <c r="D32" s="6" t="n">
        <v>525000000</v>
      </c>
    </row>
    <row r="33">
      <c r="A33" s="4" t="inlineStr">
        <is>
          <t>Debt issuance costs</t>
        </is>
      </c>
      <c r="B33" s="6" t="n">
        <v>1600000</v>
      </c>
      <c r="D33" s="5" t="n">
        <v>1600000</v>
      </c>
    </row>
    <row r="34">
      <c r="A34" s="4" t="inlineStr">
        <is>
          <t>Original Equipment Manufacturer ("OEM") Captive Lenders and Suppliers | JP Morgan Chase Bank | Minimum</t>
        </is>
      </c>
    </row>
    <row r="35">
      <c r="A35" s="3" t="inlineStr">
        <is>
          <t>Line Of Credit Facility [Line Items]</t>
        </is>
      </c>
    </row>
    <row r="36">
      <c r="A36" s="4" t="inlineStr">
        <is>
          <t>Interest only or deferred payment period</t>
        </is>
      </c>
      <c r="D36" s="4" t="inlineStr">
        <is>
          <t>5 months</t>
        </is>
      </c>
    </row>
    <row r="37">
      <c r="A37" s="4" t="inlineStr">
        <is>
          <t>Original Equipment Manufacturer ("OEM") Captive Lenders and Suppliers | JP Morgan Chase Bank | Maximum</t>
        </is>
      </c>
    </row>
    <row r="38">
      <c r="A38" s="3" t="inlineStr">
        <is>
          <t>Line Of Credit Facility [Line Items]</t>
        </is>
      </c>
    </row>
    <row r="39">
      <c r="A39" s="4" t="inlineStr">
        <is>
          <t>Interest only or deferred payment period</t>
        </is>
      </c>
      <c r="D39" s="4" t="inlineStr">
        <is>
          <t>12 months</t>
        </is>
      </c>
    </row>
    <row r="40">
      <c r="A40" s="4" t="inlineStr">
        <is>
          <t>Original Equipment Manufacturer ("OEM") Captive Lenders and Suppliers | JP Morgan Chase Bank | Floor Plans</t>
        </is>
      </c>
    </row>
    <row r="41">
      <c r="A41" s="3" t="inlineStr">
        <is>
          <t>Line Of Credit Facility [Line Items]</t>
        </is>
      </c>
    </row>
    <row r="42">
      <c r="A42" s="4" t="inlineStr">
        <is>
          <t>Floor plan financing facility</t>
        </is>
      </c>
      <c r="B42" s="6" t="n">
        <v>124300000</v>
      </c>
      <c r="D42" s="5" t="n">
        <v>124300000</v>
      </c>
    </row>
    <row r="43">
      <c r="A43" s="4" t="inlineStr">
        <is>
          <t>Original Equipment Manufacturer ("OEM") Captive Lenders and Suppliers | JP Morgan Chase Bank | Floor Plans | Minimum</t>
        </is>
      </c>
    </row>
    <row r="44">
      <c r="A44" s="3" t="inlineStr">
        <is>
          <t>Line Of Credit Facility [Line Items]</t>
        </is>
      </c>
    </row>
    <row r="45">
      <c r="A45" s="4" t="inlineStr">
        <is>
          <t>Maximum borrowing capacity</t>
        </is>
      </c>
      <c r="B45" s="5" t="n">
        <v>10000000</v>
      </c>
      <c r="D45" s="5" t="n">
        <v>10000000</v>
      </c>
    </row>
    <row r="46">
      <c r="A46" s="4" t="inlineStr">
        <is>
          <t>Effective interest rate</t>
        </is>
      </c>
      <c r="B46" s="4" t="inlineStr">
        <is>
          <t>3.00%</t>
        </is>
      </c>
      <c r="D46" s="4" t="inlineStr">
        <is>
          <t>3.00%</t>
        </is>
      </c>
    </row>
    <row r="47">
      <c r="A47" s="4" t="inlineStr">
        <is>
          <t>Original Equipment Manufacturer ("OEM") Captive Lenders and Suppliers | JP Morgan Chase Bank | Floor Plans | Maximum</t>
        </is>
      </c>
    </row>
    <row r="48">
      <c r="A48" s="3" t="inlineStr">
        <is>
          <t>Line Of Credit Facility [Line Items]</t>
        </is>
      </c>
    </row>
    <row r="49">
      <c r="A49" s="4" t="inlineStr">
        <is>
          <t>Maximum borrowing capacity</t>
        </is>
      </c>
      <c r="B49" s="5" t="n">
        <v>82000000</v>
      </c>
      <c r="D49" s="5" t="n">
        <v>82000000</v>
      </c>
    </row>
    <row r="50">
      <c r="A50" s="4" t="inlineStr">
        <is>
          <t>Effective interest rate</t>
        </is>
      </c>
      <c r="B50" s="4" t="inlineStr">
        <is>
          <t>4.20%</t>
        </is>
      </c>
      <c r="D50" s="4" t="inlineStr">
        <is>
          <t>4.2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3" customWidth="1" min="6" max="6"/>
    <col width="14" customWidth="1" min="7" max="7"/>
    <col width="14" customWidth="1" min="8" max="8"/>
    <col width="80" customWidth="1" min="9" max="9"/>
  </cols>
  <sheetData>
    <row r="1">
      <c r="A1" s="1" t="inlineStr">
        <is>
          <t>Long-term Debt - Additional Information (Detail) - USD ($)</t>
        </is>
      </c>
      <c r="B1" s="2" t="inlineStr">
        <is>
          <t>Jun. 12, 2020</t>
        </is>
      </c>
      <c r="C1" s="2" t="inlineStr">
        <is>
          <t>Dec. 31, 2019</t>
        </is>
      </c>
      <c r="D1" s="2" t="inlineStr">
        <is>
          <t>May 01, 2019</t>
        </is>
      </c>
      <c r="E1" s="2" t="inlineStr">
        <is>
          <t>Dec. 27, 2017</t>
        </is>
      </c>
      <c r="F1" s="2" t="inlineStr">
        <is>
          <t>May 09, 2014</t>
        </is>
      </c>
      <c r="G1" s="2" t="inlineStr">
        <is>
          <t>Jul. 31, 2018</t>
        </is>
      </c>
      <c r="H1" s="2" t="inlineStr">
        <is>
          <t>Apr. 30, 2018</t>
        </is>
      </c>
      <c r="I1" s="2" t="inlineStr">
        <is>
          <t>Sep. 30, 2020</t>
        </is>
      </c>
    </row>
    <row r="2">
      <c r="A2" s="3" t="inlineStr">
        <is>
          <t>Debt Instrument [Line Items]</t>
        </is>
      </c>
    </row>
    <row r="3">
      <c r="A3" s="4" t="inlineStr">
        <is>
          <t>Debt instrument, description</t>
        </is>
      </c>
      <c r="I3" s="4" t="inlineStr">
        <is>
          <t>In connection with the reverse recapitalization, the Company entered into a new  Note Purchase Agreement (the "Term Loan") dated as of February 3, 2020, for the  purposes of, among other things, (i) financing the reverse recapitalization,  (ii) financing the acquisitions of Flagler and Liftech; and (iii) providing for  the repayment and refinance of a portion of the Company's prior existing debt.</t>
        </is>
      </c>
    </row>
    <row r="4">
      <c r="A4" s="4" t="inlineStr">
        <is>
          <t>Warrants exercise price</t>
        </is>
      </c>
      <c r="C4" s="9" t="n">
        <v>0.01</v>
      </c>
      <c r="E4" s="9" t="n">
        <v>0.01</v>
      </c>
    </row>
    <row r="5">
      <c r="A5" s="4" t="inlineStr">
        <is>
          <t>Subordinated debt</t>
        </is>
      </c>
      <c r="I5" s="5" t="n">
        <v>0</v>
      </c>
    </row>
    <row r="6">
      <c r="A6" s="4" t="inlineStr">
        <is>
          <t>Loss on the extinguishment of debt</t>
        </is>
      </c>
      <c r="I6" s="5" t="n">
        <v>7600000</v>
      </c>
    </row>
    <row r="7">
      <c r="A7" s="4" t="inlineStr">
        <is>
          <t>Peak Logix LLC</t>
        </is>
      </c>
    </row>
    <row r="8">
      <c r="A8" s="3" t="inlineStr">
        <is>
          <t>Debt Instrument [Line Items]</t>
        </is>
      </c>
    </row>
    <row r="9">
      <c r="A9" s="4" t="inlineStr">
        <is>
          <t>Earn-out payment period</t>
        </is>
      </c>
      <c r="B9" s="4" t="inlineStr">
        <is>
          <t>5 years</t>
        </is>
      </c>
    </row>
    <row r="10">
      <c r="A10" s="4" t="inlineStr">
        <is>
          <t>Present value of non-contingent earn-out liability</t>
        </is>
      </c>
      <c r="B10" s="5" t="n">
        <v>1700000</v>
      </c>
    </row>
    <row r="11">
      <c r="A11" s="4" t="inlineStr">
        <is>
          <t>Commercial Paper | Peak Logix LLC</t>
        </is>
      </c>
    </row>
    <row r="12">
      <c r="A12" s="3" t="inlineStr">
        <is>
          <t>Debt Instrument [Line Items]</t>
        </is>
      </c>
    </row>
    <row r="13">
      <c r="A13" s="4" t="inlineStr">
        <is>
          <t>Debt instrument, interest rate</t>
        </is>
      </c>
      <c r="B13" s="4" t="inlineStr">
        <is>
          <t>6.00%</t>
        </is>
      </c>
    </row>
    <row r="14">
      <c r="A14" s="4" t="inlineStr">
        <is>
          <t>Unsecured promissory note</t>
        </is>
      </c>
      <c r="B14" s="5" t="n">
        <v>1000000</v>
      </c>
    </row>
    <row r="15">
      <c r="A15" s="4" t="inlineStr">
        <is>
          <t>Subordinated Debt</t>
        </is>
      </c>
    </row>
    <row r="16">
      <c r="A16" s="3" t="inlineStr">
        <is>
          <t>Debt Instrument [Line Items]</t>
        </is>
      </c>
    </row>
    <row r="17">
      <c r="A17" s="4" t="inlineStr">
        <is>
          <t>Debt Instrument, Payment Terms</t>
        </is>
      </c>
      <c r="I17" s="4" t="inlineStr">
        <is>
          <t>On February 14, 2020, in connection with the reverse recapitalization, and in  conjunction with entering into the Amended and Restated Credit Agreement and  Term Loan, the Company repaid in full the subordinated debt to the former  shareholders of Alta Equipment Company and terminated all commitments and  discharged all guarantees related to those agreements.</t>
        </is>
      </c>
    </row>
    <row r="18">
      <c r="A18" s="4" t="inlineStr">
        <is>
          <t>Term Loan</t>
        </is>
      </c>
    </row>
    <row r="19">
      <c r="A19" s="3" t="inlineStr">
        <is>
          <t>Debt Instrument [Line Items]</t>
        </is>
      </c>
    </row>
    <row r="20">
      <c r="A20" s="4" t="inlineStr">
        <is>
          <t>Floor plan financing facility</t>
        </is>
      </c>
      <c r="I20" s="5" t="n">
        <v>151100000</v>
      </c>
    </row>
    <row r="21">
      <c r="A21" s="4" t="inlineStr">
        <is>
          <t>Debt issuance costs</t>
        </is>
      </c>
      <c r="I21" s="6" t="n">
        <v>6900000</v>
      </c>
    </row>
    <row r="22">
      <c r="A22" s="4" t="inlineStr">
        <is>
          <t>Senior Lien Notes and OEM Captive Lender</t>
        </is>
      </c>
    </row>
    <row r="23">
      <c r="A23" s="3" t="inlineStr">
        <is>
          <t>Debt Instrument [Line Items]</t>
        </is>
      </c>
    </row>
    <row r="24">
      <c r="A24" s="4" t="inlineStr">
        <is>
          <t>Early call premiums paid to holders</t>
        </is>
      </c>
      <c r="I24" s="6" t="n">
        <v>3900000</v>
      </c>
    </row>
    <row r="25">
      <c r="A25" s="4" t="inlineStr">
        <is>
          <t>Notes Payable | Non-Contingent Consideration | Peak Logix LLC</t>
        </is>
      </c>
    </row>
    <row r="26">
      <c r="A26" s="3" t="inlineStr">
        <is>
          <t>Debt Instrument [Line Items]</t>
        </is>
      </c>
    </row>
    <row r="27">
      <c r="A27" s="4" t="inlineStr">
        <is>
          <t>Earn-out payment period</t>
        </is>
      </c>
      <c r="B27" s="4" t="inlineStr">
        <is>
          <t>5 years</t>
        </is>
      </c>
    </row>
    <row r="28">
      <c r="A28" s="4" t="inlineStr">
        <is>
          <t>Notes Payable | Non-Contingent Consideration | Other Liabilities | Peak Logix LLC</t>
        </is>
      </c>
    </row>
    <row r="29">
      <c r="A29" s="3" t="inlineStr">
        <is>
          <t>Debt Instrument [Line Items]</t>
        </is>
      </c>
    </row>
    <row r="30">
      <c r="A30" s="4" t="inlineStr">
        <is>
          <t>Present value of non-contingent earn-out liability</t>
        </is>
      </c>
      <c r="I30" s="6" t="n">
        <v>1700000</v>
      </c>
    </row>
    <row r="31">
      <c r="A31" s="4" t="inlineStr">
        <is>
          <t>Notes Payable | Minimum | Non-Contingent Consideration | Peak Logix LLC</t>
        </is>
      </c>
    </row>
    <row r="32">
      <c r="A32" s="3" t="inlineStr">
        <is>
          <t>Debt Instrument [Line Items]</t>
        </is>
      </c>
    </row>
    <row r="33">
      <c r="A33" s="4" t="inlineStr">
        <is>
          <t>Additional earn-out payment</t>
        </is>
      </c>
      <c r="B33" s="5" t="n">
        <v>2000000</v>
      </c>
    </row>
    <row r="34">
      <c r="A34" s="4" t="inlineStr">
        <is>
          <t>Senior Lien Holder | Note Purchase Agreement</t>
        </is>
      </c>
    </row>
    <row r="35">
      <c r="A35" s="3" t="inlineStr">
        <is>
          <t>Debt Instrument [Line Items]</t>
        </is>
      </c>
    </row>
    <row r="36">
      <c r="A36" s="4" t="inlineStr">
        <is>
          <t>Note payable</t>
        </is>
      </c>
      <c r="C36" s="5" t="n">
        <v>40000000</v>
      </c>
    </row>
    <row r="37">
      <c r="A37" s="4" t="inlineStr">
        <is>
          <t>Additional delayed note payable</t>
        </is>
      </c>
      <c r="C37" s="6" t="n">
        <v>20000000</v>
      </c>
      <c r="E37" s="5" t="n">
        <v>20000000</v>
      </c>
    </row>
    <row r="38">
      <c r="A38" s="4" t="inlineStr">
        <is>
          <t>Borrowed against delayed draw commitment</t>
        </is>
      </c>
      <c r="D38" s="5" t="n">
        <v>11500000</v>
      </c>
      <c r="G38" s="5" t="n">
        <v>5000000</v>
      </c>
      <c r="H38" s="5" t="n">
        <v>3500000</v>
      </c>
    </row>
    <row r="39">
      <c r="A39" s="4" t="inlineStr">
        <is>
          <t>Percentage of payment-in-kind interest on unpaid principal amount</t>
        </is>
      </c>
      <c r="E39" s="4" t="inlineStr">
        <is>
          <t>10.00%</t>
        </is>
      </c>
    </row>
    <row r="40">
      <c r="A40" s="4" t="inlineStr">
        <is>
          <t>Paid-in-kind interest</t>
        </is>
      </c>
      <c r="C40" s="5" t="n">
        <v>11200000</v>
      </c>
    </row>
    <row r="41">
      <c r="A41" s="4" t="inlineStr">
        <is>
          <t>Debt instrument, maturity date</t>
        </is>
      </c>
      <c r="E41" s="4" t="inlineStr">
        <is>
          <t>Jun. 27,
		2023</t>
        </is>
      </c>
    </row>
    <row r="42">
      <c r="A42" s="4" t="inlineStr">
        <is>
          <t>Warrants issued to purchase percentage of common units outstanding</t>
        </is>
      </c>
      <c r="E42" s="4" t="inlineStr">
        <is>
          <t>25.00%</t>
        </is>
      </c>
    </row>
    <row r="43">
      <c r="A43" s="4" t="inlineStr">
        <is>
          <t>Warrants exercise price</t>
        </is>
      </c>
      <c r="E43" s="9" t="n">
        <v>0.01</v>
      </c>
    </row>
    <row r="44">
      <c r="A44" s="4" t="inlineStr">
        <is>
          <t>First Lien and Second Lien Lender | Subordinated Debt</t>
        </is>
      </c>
    </row>
    <row r="45">
      <c r="A45" s="3" t="inlineStr">
        <is>
          <t>Debt Instrument [Line Items]</t>
        </is>
      </c>
    </row>
    <row r="46">
      <c r="A46" s="4" t="inlineStr">
        <is>
          <t>Debt instrument, maturity date</t>
        </is>
      </c>
      <c r="E46" s="4" t="inlineStr">
        <is>
          <t>Dec. 31,
		2027</t>
        </is>
      </c>
    </row>
    <row r="47">
      <c r="A47" s="4" t="inlineStr">
        <is>
          <t>Debt instrument, interest rate</t>
        </is>
      </c>
      <c r="E47" s="4" t="inlineStr">
        <is>
          <t>5.00%</t>
        </is>
      </c>
    </row>
    <row r="48">
      <c r="A48" s="4" t="inlineStr">
        <is>
          <t>Second Lien Lender | Term Loan</t>
        </is>
      </c>
    </row>
    <row r="49">
      <c r="A49" s="3" t="inlineStr">
        <is>
          <t>Debt Instrument [Line Items]</t>
        </is>
      </c>
    </row>
    <row r="50">
      <c r="A50" s="4" t="inlineStr">
        <is>
          <t>Debt instrument, face amount</t>
        </is>
      </c>
      <c r="E50" s="5" t="n">
        <v>155000000</v>
      </c>
    </row>
    <row r="51">
      <c r="A51" s="4" t="inlineStr">
        <is>
          <t>Debt instrument, maturity period</t>
        </is>
      </c>
      <c r="E51" s="4" t="inlineStr">
        <is>
          <t>2025-08</t>
        </is>
      </c>
    </row>
    <row r="52">
      <c r="A52" s="4" t="inlineStr">
        <is>
          <t>Payable in monthly installments</t>
        </is>
      </c>
      <c r="I52" s="5" t="n">
        <v>1900000</v>
      </c>
    </row>
    <row r="53">
      <c r="A53" s="4" t="inlineStr">
        <is>
          <t>Effective interest rate</t>
        </is>
      </c>
      <c r="I53" s="4" t="inlineStr">
        <is>
          <t>9.80%</t>
        </is>
      </c>
    </row>
    <row r="54">
      <c r="A54" s="4" t="inlineStr">
        <is>
          <t>Second Lien Lender | Term Loan | LIBOR</t>
        </is>
      </c>
    </row>
    <row r="55">
      <c r="A55" s="3" t="inlineStr">
        <is>
          <t>Debt Instrument [Line Items]</t>
        </is>
      </c>
    </row>
    <row r="56">
      <c r="A56" s="4" t="inlineStr">
        <is>
          <t>Debt Instrument, variable rate</t>
        </is>
      </c>
      <c r="I56" s="4" t="inlineStr">
        <is>
          <t>8.00%</t>
        </is>
      </c>
    </row>
    <row r="57">
      <c r="A57" s="4" t="inlineStr">
        <is>
          <t>OEM Captive Lender</t>
        </is>
      </c>
    </row>
    <row r="58">
      <c r="A58" s="3" t="inlineStr">
        <is>
          <t>Debt Instrument [Line Items]</t>
        </is>
      </c>
    </row>
    <row r="59">
      <c r="A59" s="4" t="inlineStr">
        <is>
          <t>Note payable</t>
        </is>
      </c>
      <c r="I59" s="5" t="n">
        <v>0</v>
      </c>
    </row>
    <row r="60">
      <c r="A60" s="4" t="inlineStr">
        <is>
          <t>OEM Captive Lender | Master Note Agreement</t>
        </is>
      </c>
    </row>
    <row r="61">
      <c r="A61" s="3" t="inlineStr">
        <is>
          <t>Debt Instrument [Line Items]</t>
        </is>
      </c>
    </row>
    <row r="62">
      <c r="A62" s="4" t="inlineStr">
        <is>
          <t>Debt instrument, maturity period</t>
        </is>
      </c>
      <c r="F62" s="4" t="inlineStr">
        <is>
          <t>2024-10</t>
        </is>
      </c>
    </row>
    <row r="63">
      <c r="A63" s="4" t="inlineStr">
        <is>
          <t>OEM Captive Lender | Master Note Agreement | Minimum</t>
        </is>
      </c>
    </row>
    <row r="64">
      <c r="A64" s="3" t="inlineStr">
        <is>
          <t>Debt Instrument [Line Items]</t>
        </is>
      </c>
    </row>
    <row r="65">
      <c r="A65" s="4" t="inlineStr">
        <is>
          <t>Debt instrument, interest rate</t>
        </is>
      </c>
      <c r="F65" s="4" t="inlineStr">
        <is>
          <t>3.29%</t>
        </is>
      </c>
    </row>
    <row r="66">
      <c r="A66" s="4" t="inlineStr">
        <is>
          <t>OEM Captive Lender | Master Note Agreement | Maximum</t>
        </is>
      </c>
    </row>
    <row r="67">
      <c r="A67" s="3" t="inlineStr">
        <is>
          <t>Debt Instrument [Line Items]</t>
        </is>
      </c>
    </row>
    <row r="68">
      <c r="A68" s="4" t="inlineStr">
        <is>
          <t>Debt instrument, interest rate</t>
        </is>
      </c>
      <c r="F68" s="4" t="inlineStr">
        <is>
          <t>4.99%</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20" customWidth="1" min="3" max="3"/>
    <col width="21" customWidth="1" min="4" max="4"/>
    <col width="21" customWidth="1" min="5" max="5"/>
    <col width="13" customWidth="1" min="6" max="6"/>
    <col width="27" customWidth="1" min="7" max="7"/>
    <col width="46" customWidth="1" min="8" max="8"/>
    <col width="18" customWidth="1" min="9" max="9"/>
    <col width="37" customWidth="1" min="10" max="10"/>
    <col width="15" customWidth="1" min="11" max="11"/>
  </cols>
  <sheetData>
    <row r="1">
      <c r="A1" s="1" t="inlineStr">
        <is>
          <t>CONSOLIDATED STATEMENTS OF STOCKHOLDER'S EQUITY (DEFICIT) - USD ($)</t>
        </is>
      </c>
      <c r="B1" s="2" t="inlineStr">
        <is>
          <t>Total</t>
        </is>
      </c>
      <c r="C1" s="2" t="inlineStr">
        <is>
          <t>Previously Reported</t>
        </is>
      </c>
      <c r="D1" s="2" t="inlineStr">
        <is>
          <t>Class A Common Stock</t>
        </is>
      </c>
      <c r="E1" s="2" t="inlineStr">
        <is>
          <t>Class B Common Stock</t>
        </is>
      </c>
      <c r="F1" s="2" t="inlineStr">
        <is>
          <t>Common Stock</t>
        </is>
      </c>
      <c r="G1" s="2" t="inlineStr">
        <is>
          <t>Additional Paid-in Capital</t>
        </is>
      </c>
      <c r="H1" s="2" t="inlineStr">
        <is>
          <t>Additional Paid-in CapitalPreviously Reported</t>
        </is>
      </c>
      <c r="I1" s="2" t="inlineStr">
        <is>
          <t>Retained Earnings</t>
        </is>
      </c>
      <c r="J1" s="2" t="inlineStr">
        <is>
          <t>Retained EarningsPreviously Reported</t>
        </is>
      </c>
      <c r="K1" s="2" t="inlineStr">
        <is>
          <t>Treasury Stock</t>
        </is>
      </c>
    </row>
    <row r="2">
      <c r="A2" s="4" t="inlineStr">
        <is>
          <t>Balance at Dec. 31, 2017</t>
        </is>
      </c>
      <c r="B2" s="5" t="n">
        <v>-7479</v>
      </c>
      <c r="E2" s="5" t="n">
        <v>359</v>
      </c>
      <c r="I2" s="5" t="n">
        <v>-7838</v>
      </c>
    </row>
    <row r="3">
      <c r="A3" s="4" t="inlineStr">
        <is>
          <t>Balance, shares at Dec. 31, 2017</t>
        </is>
      </c>
      <c r="E3" s="6" t="n">
        <v>3593750</v>
      </c>
    </row>
    <row r="4">
      <c r="A4" s="4" t="inlineStr">
        <is>
          <t>Net income (loss)</t>
        </is>
      </c>
      <c r="B4" s="6" t="n">
        <v>-1142</v>
      </c>
      <c r="I4" s="6" t="n">
        <v>-1142</v>
      </c>
    </row>
    <row r="5">
      <c r="A5" s="4" t="inlineStr">
        <is>
          <t>Balance at Dec. 31, 2018</t>
        </is>
      </c>
      <c r="B5" s="6" t="n">
        <v>12200000</v>
      </c>
      <c r="C5" s="5" t="n">
        <v>-8621</v>
      </c>
      <c r="E5" s="5" t="n">
        <v>359</v>
      </c>
      <c r="I5" s="6" t="n">
        <v>12200000</v>
      </c>
      <c r="J5" s="5" t="n">
        <v>-8980</v>
      </c>
    </row>
    <row r="6">
      <c r="A6" s="4" t="inlineStr">
        <is>
          <t>Balance, shares at Dec. 31, 2018</t>
        </is>
      </c>
      <c r="E6" s="6" t="n">
        <v>3593750</v>
      </c>
      <c r="F6" s="6" t="n">
        <v>7300000</v>
      </c>
    </row>
    <row r="7">
      <c r="A7" s="4" t="inlineStr">
        <is>
          <t>Net income (loss)</t>
        </is>
      </c>
      <c r="B7" s="6" t="n">
        <v>-29600000</v>
      </c>
      <c r="I7" s="6" t="n">
        <v>-29600000</v>
      </c>
    </row>
    <row r="8">
      <c r="A8" s="4" t="inlineStr">
        <is>
          <t>Balance at Sep. 30, 2019</t>
        </is>
      </c>
      <c r="B8" s="6" t="n">
        <v>-17400000</v>
      </c>
      <c r="I8" s="6" t="n">
        <v>-17400000</v>
      </c>
    </row>
    <row r="9">
      <c r="A9" s="4" t="inlineStr">
        <is>
          <t>Balance, shares at Sep. 30, 2019</t>
        </is>
      </c>
      <c r="F9" s="6" t="n">
        <v>7300000</v>
      </c>
    </row>
    <row r="10">
      <c r="A10" s="4" t="inlineStr">
        <is>
          <t>Balance at Dec. 31, 2018</t>
        </is>
      </c>
      <c r="B10" s="6" t="n">
        <v>12200000</v>
      </c>
      <c r="C10" s="6" t="n">
        <v>-8621</v>
      </c>
      <c r="E10" s="5" t="n">
        <v>359</v>
      </c>
      <c r="I10" s="6" t="n">
        <v>12200000</v>
      </c>
      <c r="J10" s="6" t="n">
        <v>-8980</v>
      </c>
    </row>
    <row r="11">
      <c r="A11" s="4" t="inlineStr">
        <is>
          <t>Balance, shares at Dec. 31, 2018</t>
        </is>
      </c>
      <c r="E11" s="6" t="n">
        <v>3593750</v>
      </c>
      <c r="F11" s="6" t="n">
        <v>7300000</v>
      </c>
    </row>
    <row r="12">
      <c r="A12" s="4" t="inlineStr">
        <is>
          <t>Class A common stock issued net of offering costs of $3,534,723</t>
        </is>
      </c>
      <c r="B12" s="6" t="n">
        <v>140235277</v>
      </c>
      <c r="D12" s="5" t="n">
        <v>1438</v>
      </c>
      <c r="G12" s="5" t="n">
        <v>140233839</v>
      </c>
    </row>
    <row r="13">
      <c r="A13" s="4" t="inlineStr">
        <is>
          <t>Class A common stock issued net of offering costs of $3,534,723, shares</t>
        </is>
      </c>
      <c r="D13" s="6" t="n">
        <v>14375000</v>
      </c>
    </row>
    <row r="14">
      <c r="A14" s="4" t="inlineStr">
        <is>
          <t>Private Placement of Class A common stock issued</t>
        </is>
      </c>
      <c r="B14" s="6" t="n">
        <v>4625000</v>
      </c>
      <c r="D14" s="5" t="n">
        <v>46</v>
      </c>
      <c r="G14" s="6" t="n">
        <v>4624954</v>
      </c>
    </row>
    <row r="15">
      <c r="A15" s="4" t="inlineStr">
        <is>
          <t>Private Placement of Class A common stock issued, shares</t>
        </is>
      </c>
      <c r="D15" s="6" t="n">
        <v>462500</v>
      </c>
    </row>
    <row r="16">
      <c r="A16" s="4" t="inlineStr">
        <is>
          <t>Common stock subject to possible redemption</t>
        </is>
      </c>
      <c r="B16" s="6" t="n">
        <v>-139860505</v>
      </c>
      <c r="D16" s="5" t="n">
        <v>-1382</v>
      </c>
      <c r="G16" s="6" t="n">
        <v>-139859123</v>
      </c>
    </row>
    <row r="17">
      <c r="A17" s="4" t="inlineStr">
        <is>
          <t>Common stock subect to possible redemption, shares</t>
        </is>
      </c>
      <c r="D17" s="6" t="n">
        <v>-13820208</v>
      </c>
    </row>
    <row r="18">
      <c r="A18" s="4" t="inlineStr">
        <is>
          <t>Net income (loss)</t>
        </is>
      </c>
      <c r="B18" s="6" t="n">
        <v>8853</v>
      </c>
      <c r="I18" s="6" t="n">
        <v>8853</v>
      </c>
    </row>
    <row r="19">
      <c r="A19" s="4" t="inlineStr">
        <is>
          <t>Balance at Dec. 31, 2019</t>
        </is>
      </c>
      <c r="B19" s="6" t="n">
        <v>-23200000</v>
      </c>
      <c r="C19" s="6" t="n">
        <v>5000004</v>
      </c>
      <c r="D19" s="5" t="n">
        <v>102</v>
      </c>
      <c r="E19" s="5" t="n">
        <v>359</v>
      </c>
      <c r="H19" s="5" t="n">
        <v>4999670</v>
      </c>
      <c r="I19" s="6" t="n">
        <v>-23200000</v>
      </c>
      <c r="J19" s="6" t="n">
        <v>-127</v>
      </c>
    </row>
    <row r="20">
      <c r="A20" s="4" t="inlineStr">
        <is>
          <t>Balance, shares at Dec. 31, 2019</t>
        </is>
      </c>
      <c r="D20" s="6" t="n">
        <v>1017292</v>
      </c>
      <c r="E20" s="6" t="n">
        <v>3593750</v>
      </c>
      <c r="F20" s="6" t="n">
        <v>7300000</v>
      </c>
    </row>
    <row r="21">
      <c r="A21" s="4" t="inlineStr">
        <is>
          <t>Balance at Jun. 30, 2019</t>
        </is>
      </c>
      <c r="B21" s="6" t="n">
        <v>10000000</v>
      </c>
      <c r="I21" s="6" t="n">
        <v>10000000</v>
      </c>
    </row>
    <row r="22">
      <c r="A22" s="4" t="inlineStr">
        <is>
          <t>Balance, shares at Jun. 30, 2019</t>
        </is>
      </c>
      <c r="F22" s="6" t="n">
        <v>7300000</v>
      </c>
    </row>
    <row r="23">
      <c r="A23" s="4" t="inlineStr">
        <is>
          <t>Net income (loss)</t>
        </is>
      </c>
      <c r="B23" s="6" t="n">
        <v>-27400000</v>
      </c>
      <c r="I23" s="6" t="n">
        <v>-27400000</v>
      </c>
    </row>
    <row r="24">
      <c r="A24" s="4" t="inlineStr">
        <is>
          <t>Balance at Sep. 30, 2019</t>
        </is>
      </c>
      <c r="B24" s="6" t="n">
        <v>-17400000</v>
      </c>
      <c r="I24" s="6" t="n">
        <v>-17400000</v>
      </c>
    </row>
    <row r="25">
      <c r="A25" s="4" t="inlineStr">
        <is>
          <t>Balance, shares at Sep. 30, 2019</t>
        </is>
      </c>
      <c r="F25" s="6" t="n">
        <v>7300000</v>
      </c>
    </row>
    <row r="26">
      <c r="A26" s="4" t="inlineStr">
        <is>
          <t>Balance at Dec. 31, 2019</t>
        </is>
      </c>
      <c r="B26" s="6" t="n">
        <v>-23200000</v>
      </c>
      <c r="C26" s="5" t="n">
        <v>5000004</v>
      </c>
      <c r="D26" s="5" t="n">
        <v>102</v>
      </c>
      <c r="E26" s="5" t="n">
        <v>359</v>
      </c>
      <c r="H26" s="5" t="n">
        <v>4999670</v>
      </c>
      <c r="I26" s="6" t="n">
        <v>-23200000</v>
      </c>
      <c r="J26" s="5" t="n">
        <v>-127</v>
      </c>
    </row>
    <row r="27">
      <c r="A27" s="4" t="inlineStr">
        <is>
          <t>Balance, shares at Dec. 31, 2019</t>
        </is>
      </c>
      <c r="D27" s="6" t="n">
        <v>1017292</v>
      </c>
      <c r="E27" s="6" t="n">
        <v>3593750</v>
      </c>
      <c r="F27" s="6" t="n">
        <v>7300000</v>
      </c>
    </row>
    <row r="28">
      <c r="A28" s="4" t="inlineStr">
        <is>
          <t>Net income (loss)</t>
        </is>
      </c>
      <c r="B28" s="6" t="n">
        <v>-20800000</v>
      </c>
      <c r="I28" s="6" t="n">
        <v>-20800000</v>
      </c>
    </row>
    <row r="29">
      <c r="A29" s="4" t="inlineStr">
        <is>
          <t>Opening deferred tax liabilities under reverse recapitalization</t>
        </is>
      </c>
      <c r="B29" s="6" t="n">
        <v>-19000000</v>
      </c>
      <c r="I29" s="6" t="n">
        <v>-19000000</v>
      </c>
    </row>
    <row r="30">
      <c r="A30" s="4" t="inlineStr">
        <is>
          <t>Equity infusion from reverse recapitalization, net of transaction costs</t>
        </is>
      </c>
      <c r="B30" s="6" t="n">
        <v>175700000</v>
      </c>
      <c r="G30" s="6" t="n">
        <v>175700000</v>
      </c>
    </row>
    <row r="31">
      <c r="A31" s="4" t="inlineStr">
        <is>
          <t>Equity infusion from reverse recapitalization, net of transaction costs, shares</t>
        </is>
      </c>
      <c r="F31" s="6" t="n">
        <v>21911359</v>
      </c>
    </row>
    <row r="32">
      <c r="A32" s="4" t="inlineStr">
        <is>
          <t>Shares issued upon settlement of equity-linked incentive plan</t>
        </is>
      </c>
      <c r="B32" s="6" t="n">
        <v>3100000</v>
      </c>
      <c r="G32" s="6" t="n">
        <v>3100000</v>
      </c>
    </row>
    <row r="33">
      <c r="A33" s="4" t="inlineStr">
        <is>
          <t>Shares issued upon settlement of equity-linked incentive plan, shares</t>
        </is>
      </c>
      <c r="F33" s="6" t="n">
        <v>300000</v>
      </c>
    </row>
    <row r="34">
      <c r="A34" s="4" t="inlineStr">
        <is>
          <t>Disgorgement of short swing profits</t>
        </is>
      </c>
      <c r="B34" s="6" t="n">
        <v>1600000</v>
      </c>
      <c r="G34" s="6" t="n">
        <v>1600000</v>
      </c>
    </row>
    <row r="35">
      <c r="A35" s="4" t="inlineStr">
        <is>
          <t>Share based compensation</t>
        </is>
      </c>
      <c r="B35" s="6" t="n">
        <v>3200000</v>
      </c>
      <c r="G35" s="6" t="n">
        <v>3200000</v>
      </c>
    </row>
    <row r="36">
      <c r="A36" s="4" t="inlineStr">
        <is>
          <t>Share based compensation, Share</t>
        </is>
      </c>
      <c r="F36" s="6" t="n">
        <v>390000</v>
      </c>
    </row>
    <row r="37">
      <c r="A37" s="4" t="inlineStr">
        <is>
          <t>Repurchases of common stock</t>
        </is>
      </c>
      <c r="B37" s="6" t="n">
        <v>-5900000</v>
      </c>
      <c r="K37" s="5" t="n">
        <v>-5900000</v>
      </c>
    </row>
    <row r="38">
      <c r="A38" s="4" t="inlineStr">
        <is>
          <t>Repurchases of common stock, Share</t>
        </is>
      </c>
      <c r="F38" s="6" t="n">
        <v>-390000</v>
      </c>
    </row>
    <row r="39">
      <c r="A39" s="4" t="inlineStr">
        <is>
          <t>Balance at Sep. 30, 2020</t>
        </is>
      </c>
      <c r="B39" s="6" t="n">
        <v>114700000</v>
      </c>
      <c r="G39" s="6" t="n">
        <v>183600000</v>
      </c>
      <c r="I39" s="6" t="n">
        <v>-63000000</v>
      </c>
      <c r="K39" s="6" t="n">
        <v>-5900000</v>
      </c>
    </row>
    <row r="40">
      <c r="A40" s="4" t="inlineStr">
        <is>
          <t>Balance, shares at Sep. 30, 2020</t>
        </is>
      </c>
      <c r="F40" s="6" t="n">
        <v>29511359</v>
      </c>
    </row>
    <row r="41">
      <c r="A41" s="4" t="inlineStr">
        <is>
          <t>Balance at Jul. 01, 2020</t>
        </is>
      </c>
      <c r="B41" s="6" t="n">
        <v>114200000</v>
      </c>
      <c r="G41" s="6" t="n">
        <v>180400000</v>
      </c>
      <c r="I41" s="6" t="n">
        <v>-63300000</v>
      </c>
      <c r="K41" s="6" t="n">
        <v>-2900000</v>
      </c>
    </row>
    <row r="42">
      <c r="A42" s="4" t="inlineStr">
        <is>
          <t>Balance, shares at Jul. 01, 2020</t>
        </is>
      </c>
      <c r="F42" s="6" t="n">
        <v>29511359</v>
      </c>
    </row>
    <row r="43">
      <c r="A43" s="4" t="inlineStr">
        <is>
          <t>Net income (loss)</t>
        </is>
      </c>
      <c r="B43" s="6" t="n">
        <v>300000</v>
      </c>
      <c r="I43" s="6" t="n">
        <v>300000</v>
      </c>
    </row>
    <row r="44">
      <c r="A44" s="4" t="inlineStr">
        <is>
          <t>Share based compensation</t>
        </is>
      </c>
      <c r="B44" s="6" t="n">
        <v>3200000</v>
      </c>
      <c r="G44" s="6" t="n">
        <v>3200000</v>
      </c>
    </row>
    <row r="45">
      <c r="A45" s="4" t="inlineStr">
        <is>
          <t>Share based compensation, Share</t>
        </is>
      </c>
      <c r="F45" s="6" t="n">
        <v>390000</v>
      </c>
    </row>
    <row r="46">
      <c r="A46" s="4" t="inlineStr">
        <is>
          <t>Repurchases of common stock</t>
        </is>
      </c>
      <c r="B46" s="6" t="n">
        <v>-3000000</v>
      </c>
      <c r="K46" s="6" t="n">
        <v>-3000000</v>
      </c>
    </row>
    <row r="47">
      <c r="A47" s="4" t="inlineStr">
        <is>
          <t>Repurchases of common stock, Share</t>
        </is>
      </c>
      <c r="F47" s="6" t="n">
        <v>-390000</v>
      </c>
    </row>
    <row r="48">
      <c r="A48" s="4" t="inlineStr">
        <is>
          <t>Balance at Sep. 30, 2020</t>
        </is>
      </c>
      <c r="B48" s="5" t="n">
        <v>114700000</v>
      </c>
      <c r="G48" s="5" t="n">
        <v>183600000</v>
      </c>
      <c r="I48" s="5" t="n">
        <v>-63000000</v>
      </c>
      <c r="K48" s="5" t="n">
        <v>-5900000</v>
      </c>
    </row>
    <row r="49">
      <c r="A49" s="4" t="inlineStr">
        <is>
          <t>Balance, shares at Sep. 30, 2020</t>
        </is>
      </c>
      <c r="F49" s="6" t="n">
        <v>295113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chedule of Long-term Debt (Detail) - USD ($) $ in Millions</t>
        </is>
      </c>
      <c r="B1" s="2" t="inlineStr">
        <is>
          <t>Sep. 30, 2020</t>
        </is>
      </c>
      <c r="C1" s="2" t="inlineStr">
        <is>
          <t>Dec. 31, 2019</t>
        </is>
      </c>
    </row>
    <row r="2">
      <c r="A2" s="3" t="inlineStr">
        <is>
          <t>Debt Instrument [Line Items]</t>
        </is>
      </c>
    </row>
    <row r="3">
      <c r="A3" s="4" t="inlineStr">
        <is>
          <t>Subtotal</t>
        </is>
      </c>
      <c r="B3" s="7" t="n">
        <v>151.1</v>
      </c>
      <c r="C3" s="5" t="n">
        <v>97</v>
      </c>
    </row>
    <row r="4">
      <c r="A4" s="4" t="inlineStr">
        <is>
          <t>Unamortized debt issuance costs</t>
        </is>
      </c>
      <c r="B4" s="6" t="n">
        <v>-2</v>
      </c>
      <c r="C4" s="11" t="n">
        <v>-2.5</v>
      </c>
    </row>
    <row r="5">
      <c r="A5" s="4" t="inlineStr">
        <is>
          <t>Debt discount</t>
        </is>
      </c>
      <c r="B5" s="11" t="n">
        <v>-4.9</v>
      </c>
      <c r="C5" s="11" t="n">
        <v>-0.9</v>
      </c>
    </row>
    <row r="6">
      <c r="A6" s="4" t="inlineStr">
        <is>
          <t>Total debt</t>
        </is>
      </c>
      <c r="B6" s="11" t="n">
        <v>144.2</v>
      </c>
      <c r="C6" s="11" t="n">
        <v>93.59999999999999</v>
      </c>
    </row>
    <row r="7">
      <c r="A7" s="4" t="inlineStr">
        <is>
          <t>Less: Current maturities of long-term debt, net</t>
        </is>
      </c>
      <c r="B7" s="11" t="n">
        <v>-7.8</v>
      </c>
      <c r="C7" s="11" t="n">
        <v>-7.1</v>
      </c>
    </row>
    <row r="8">
      <c r="A8" s="4" t="inlineStr">
        <is>
          <t>Long-term debt, net of current portion</t>
        </is>
      </c>
      <c r="B8" s="11" t="n">
        <v>136.4</v>
      </c>
      <c r="C8" s="11" t="n">
        <v>86.5</v>
      </c>
    </row>
    <row r="9">
      <c r="A9" s="4" t="inlineStr">
        <is>
          <t>Senior Lien Holder</t>
        </is>
      </c>
    </row>
    <row r="10">
      <c r="A10" s="3" t="inlineStr">
        <is>
          <t>Debt Instrument [Line Items]</t>
        </is>
      </c>
    </row>
    <row r="11">
      <c r="A11" s="4" t="inlineStr">
        <is>
          <t>Subtotal</t>
        </is>
      </c>
      <c r="C11" s="11" t="n">
        <v>71.2</v>
      </c>
    </row>
    <row r="12">
      <c r="A12" s="4" t="inlineStr">
        <is>
          <t>OEM Captive Lender</t>
        </is>
      </c>
    </row>
    <row r="13">
      <c r="A13" s="3" t="inlineStr">
        <is>
          <t>Debt Instrument [Line Items]</t>
        </is>
      </c>
    </row>
    <row r="14">
      <c r="A14" s="4" t="inlineStr">
        <is>
          <t>Subtotal</t>
        </is>
      </c>
      <c r="C14" s="11" t="n">
        <v>14.8</v>
      </c>
    </row>
    <row r="15">
      <c r="A15" s="4" t="inlineStr">
        <is>
          <t>Subordinated Debt</t>
        </is>
      </c>
    </row>
    <row r="16">
      <c r="A16" s="3" t="inlineStr">
        <is>
          <t>Debt Instrument [Line Items]</t>
        </is>
      </c>
    </row>
    <row r="17">
      <c r="A17" s="4" t="inlineStr">
        <is>
          <t>Subtotal</t>
        </is>
      </c>
      <c r="C17" s="11" t="n">
        <v>6.7</v>
      </c>
    </row>
    <row r="18">
      <c r="A18" s="4" t="inlineStr">
        <is>
          <t>Term Loan</t>
        </is>
      </c>
    </row>
    <row r="19">
      <c r="A19" s="3" t="inlineStr">
        <is>
          <t>Debt Instrument [Line Items]</t>
        </is>
      </c>
    </row>
    <row r="20">
      <c r="A20" s="4" t="inlineStr">
        <is>
          <t>Subtotal</t>
        </is>
      </c>
      <c r="B20" s="7" t="n">
        <v>151.1</v>
      </c>
      <c r="C20" s="7" t="n">
        <v>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tingencies - Additional Information (Detail) - USD ($)</t>
        </is>
      </c>
      <c r="B1" s="2" t="inlineStr">
        <is>
          <t>9 Months Ended</t>
        </is>
      </c>
    </row>
    <row r="2">
      <c r="B2" s="2" t="inlineStr">
        <is>
          <t>Sep. 30, 2020</t>
        </is>
      </c>
      <c r="C2" s="2" t="inlineStr">
        <is>
          <t>Dec. 31, 2019</t>
        </is>
      </c>
    </row>
    <row r="3">
      <c r="A3" s="3" t="inlineStr">
        <is>
          <t>Commitments And Contingencies [Line Items]</t>
        </is>
      </c>
    </row>
    <row r="4">
      <c r="A4" s="4" t="inlineStr">
        <is>
          <t>Estimated exposure of guarantees</t>
        </is>
      </c>
      <c r="B4" s="5" t="n">
        <v>2600000</v>
      </c>
      <c r="C4" s="5" t="n">
        <v>3300000</v>
      </c>
    </row>
    <row r="5">
      <c r="A5" s="4" t="inlineStr">
        <is>
          <t>Guarantees accrued</t>
        </is>
      </c>
      <c r="B5" s="5" t="n">
        <v>0</v>
      </c>
      <c r="C5" s="5" t="n">
        <v>0</v>
      </c>
    </row>
    <row r="6">
      <c r="A6" s="4" t="inlineStr">
        <is>
          <t>Minimum</t>
        </is>
      </c>
    </row>
    <row r="7">
      <c r="A7" s="3" t="inlineStr">
        <is>
          <t>Commitments And Contingencies [Line Items]</t>
        </is>
      </c>
    </row>
    <row r="8">
      <c r="A8" s="4" t="inlineStr">
        <is>
          <t>Term of guarantees</t>
        </is>
      </c>
      <c r="B8" s="4" t="inlineStr">
        <is>
          <t>3 years</t>
        </is>
      </c>
    </row>
    <row r="9">
      <c r="A9" s="4" t="inlineStr">
        <is>
          <t>Maximum</t>
        </is>
      </c>
    </row>
    <row r="10">
      <c r="A10" s="3" t="inlineStr">
        <is>
          <t>Commitments And Contingencies [Line Items]</t>
        </is>
      </c>
    </row>
    <row r="11">
      <c r="A11" s="4" t="inlineStr">
        <is>
          <t>Term of guarantees</t>
        </is>
      </c>
      <c r="B11"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Income Tax - Additional Information (Detail) - USD ($)</t>
        </is>
      </c>
      <c r="B1" s="2" t="inlineStr">
        <is>
          <t>3 Months Ended</t>
        </is>
      </c>
      <c r="D1" s="2" t="inlineStr">
        <is>
          <t>8 Months Ended</t>
        </is>
      </c>
      <c r="E1" s="2" t="inlineStr">
        <is>
          <t>9 Months Ended</t>
        </is>
      </c>
      <c r="G1" s="2" t="inlineStr">
        <is>
          <t>12 Months Ended</t>
        </is>
      </c>
    </row>
    <row r="2">
      <c r="B2" s="2" t="inlineStr">
        <is>
          <t>Sep. 30, 2020</t>
        </is>
      </c>
      <c r="C2" s="2" t="inlineStr">
        <is>
          <t>Sep. 30, 2019</t>
        </is>
      </c>
      <c r="D2" s="2" t="inlineStr">
        <is>
          <t>Sep. 30, 2020</t>
        </is>
      </c>
      <c r="E2" s="2" t="inlineStr">
        <is>
          <t>Sep. 30, 2020</t>
        </is>
      </c>
      <c r="F2" s="2" t="inlineStr">
        <is>
          <t>Sep. 30, 2019</t>
        </is>
      </c>
      <c r="G2" s="2" t="inlineStr">
        <is>
          <t>Dec. 31, 2019</t>
        </is>
      </c>
      <c r="H2" s="2" t="inlineStr">
        <is>
          <t>Dec. 31, 2018</t>
        </is>
      </c>
    </row>
    <row r="3">
      <c r="A3" s="3" t="inlineStr">
        <is>
          <t>Income Tax Disclosure [Abstract]</t>
        </is>
      </c>
    </row>
    <row r="4">
      <c r="A4" s="4" t="inlineStr">
        <is>
          <t>Income tax benefit (expense)</t>
        </is>
      </c>
      <c r="B4" s="5" t="n">
        <v>1900000</v>
      </c>
      <c r="C4" s="5" t="n">
        <v>0</v>
      </c>
      <c r="E4" s="5" t="n">
        <v>3400000</v>
      </c>
      <c r="F4" s="5" t="n">
        <v>0</v>
      </c>
      <c r="G4" s="5" t="n">
        <v>-309000</v>
      </c>
      <c r="H4" s="5" t="n">
        <v>-800</v>
      </c>
    </row>
    <row r="5">
      <c r="A5" s="4" t="inlineStr">
        <is>
          <t>Pre-tax loss</t>
        </is>
      </c>
      <c r="B5" s="6" t="n">
        <v>-1600000</v>
      </c>
      <c r="C5" s="5" t="n">
        <v>-27400000</v>
      </c>
      <c r="D5" s="5" t="n">
        <v>-14100000</v>
      </c>
      <c r="E5" s="6" t="n">
        <v>-24200000</v>
      </c>
      <c r="F5" s="5" t="n">
        <v>-29600000</v>
      </c>
      <c r="G5" s="5" t="n">
        <v>317853</v>
      </c>
      <c r="H5" s="5" t="n">
        <v>-342</v>
      </c>
    </row>
    <row r="6">
      <c r="A6" s="4" t="inlineStr">
        <is>
          <t>Effective income tax rate</t>
        </is>
      </c>
      <c r="D6" s="4" t="inlineStr">
        <is>
          <t>24.10%</t>
        </is>
      </c>
      <c r="G6" s="4" t="inlineStr">
        <is>
          <t>97.20%</t>
        </is>
      </c>
      <c r="H6" s="4" t="inlineStr">
        <is>
          <t>(233.90%)</t>
        </is>
      </c>
    </row>
    <row r="7">
      <c r="A7" s="4" t="inlineStr">
        <is>
          <t>Net deferred tax liabilities related to property and equipment assets and other temporary items</t>
        </is>
      </c>
      <c r="B7" s="5" t="n">
        <v>15600000</v>
      </c>
      <c r="D7" s="5" t="n">
        <v>15600000</v>
      </c>
      <c r="E7" s="5" t="n">
        <v>15600000</v>
      </c>
    </row>
  </sheetData>
  <mergeCells count="4">
    <mergeCell ref="A1:A2"/>
    <mergeCell ref="B1:C1"/>
    <mergeCell ref="E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Based Compensation - Additional Information (Detail) - USD ($) $ in Millions</t>
        </is>
      </c>
      <c r="B1" s="2" t="inlineStr">
        <is>
          <t>Aug. 18, 2020</t>
        </is>
      </c>
      <c r="C1" s="2" t="inlineStr">
        <is>
          <t>Sep. 30, 2020</t>
        </is>
      </c>
      <c r="D1" s="2" t="inlineStr">
        <is>
          <t>Sep. 30, 2020</t>
        </is>
      </c>
    </row>
    <row r="2">
      <c r="A2" s="3" t="inlineStr">
        <is>
          <t>Share Based Compensation Arrangement By Share Based Payment Award [Line Items]</t>
        </is>
      </c>
    </row>
    <row r="3">
      <c r="A3" s="4" t="inlineStr">
        <is>
          <t>Compensation expense</t>
        </is>
      </c>
      <c r="C3" s="7" t="n">
        <v>3.2</v>
      </c>
      <c r="D3" s="7" t="n">
        <v>3.2</v>
      </c>
    </row>
    <row r="4">
      <c r="A4" s="4" t="inlineStr">
        <is>
          <t>Number of shares, vested</t>
        </is>
      </c>
      <c r="D4" s="6" t="n">
        <v>390000</v>
      </c>
    </row>
    <row r="5">
      <c r="A5" s="4" t="inlineStr">
        <is>
          <t>RSUs</t>
        </is>
      </c>
    </row>
    <row r="6">
      <c r="A6" s="3" t="inlineStr">
        <is>
          <t>Share Based Compensation Arrangement By Share Based Payment Award [Line Items]</t>
        </is>
      </c>
    </row>
    <row r="7">
      <c r="A7" s="4" t="inlineStr">
        <is>
          <t>Compensation expense</t>
        </is>
      </c>
      <c r="B7" s="5" t="n">
        <v>3</v>
      </c>
    </row>
    <row r="8">
      <c r="A8" s="4" t="inlineStr">
        <is>
          <t>RSUs | Directors, Officers and Employees | 2020 Omnibus Incentive Plan</t>
        </is>
      </c>
    </row>
    <row r="9">
      <c r="A9" s="3" t="inlineStr">
        <is>
          <t>Share Based Compensation Arrangement By Share Based Payment Award [Line Items]</t>
        </is>
      </c>
    </row>
    <row r="10">
      <c r="A10" s="4" t="inlineStr">
        <is>
          <t>Number of shares approved for grant</t>
        </is>
      </c>
      <c r="C10" s="6" t="n">
        <v>690000</v>
      </c>
      <c r="D10" s="6" t="n">
        <v>690000</v>
      </c>
    </row>
    <row r="11">
      <c r="A11" s="4" t="inlineStr">
        <is>
          <t>RSUs | Robert T.Chiles | Construction Group | Common Stock</t>
        </is>
      </c>
    </row>
    <row r="12">
      <c r="A12" s="3" t="inlineStr">
        <is>
          <t>Share Based Compensation Arrangement By Share Based Payment Award [Line Items]</t>
        </is>
      </c>
    </row>
    <row r="13">
      <c r="A13" s="4" t="inlineStr">
        <is>
          <t>Number of shares, vested</t>
        </is>
      </c>
      <c r="B13" s="6" t="n">
        <v>390000</v>
      </c>
    </row>
    <row r="14">
      <c r="A14" s="4" t="inlineStr">
        <is>
          <t>Number of shares converted</t>
        </is>
      </c>
      <c r="B14" s="6" t="n">
        <v>390000</v>
      </c>
    </row>
    <row r="15">
      <c r="A15" s="4" t="inlineStr">
        <is>
          <t>Restricted Stock Awards</t>
        </is>
      </c>
    </row>
    <row r="16">
      <c r="A16" s="3" t="inlineStr">
        <is>
          <t>Share Based Compensation Arrangement By Share Based Payment Award [Line Items]</t>
        </is>
      </c>
    </row>
    <row r="17">
      <c r="A17" s="4" t="inlineStr">
        <is>
          <t>Number of shares, vested</t>
        </is>
      </c>
      <c r="D17" s="6" t="n">
        <v>390000</v>
      </c>
    </row>
    <row r="18">
      <c r="A18" s="4" t="inlineStr">
        <is>
          <t>Unrecognized compensation expense</t>
        </is>
      </c>
      <c r="C18" s="5" t="n">
        <v>2</v>
      </c>
      <c r="D18" s="5" t="n">
        <v>2</v>
      </c>
    </row>
    <row r="19">
      <c r="A19" s="4" t="inlineStr">
        <is>
          <t>Unrecognized compensation expense, weighted average recognition period</t>
        </is>
      </c>
      <c r="D19" s="4" t="inlineStr">
        <is>
          <t>3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 Summary of Share Based Compensation Restricted Stock Awards (Detail)</t>
        </is>
      </c>
      <c r="B1" s="2" t="inlineStr">
        <is>
          <t>9 Months Ended</t>
        </is>
      </c>
    </row>
    <row r="2">
      <c r="B2" s="2" t="inlineStr">
        <is>
          <t>Sep. 30, 2020$ / sharesshares</t>
        </is>
      </c>
    </row>
    <row r="3">
      <c r="A3" s="3" t="inlineStr">
        <is>
          <t>Number of units</t>
        </is>
      </c>
    </row>
    <row r="4">
      <c r="A4" s="4" t="inlineStr">
        <is>
          <t>Number of units, Granted | shares</t>
        </is>
      </c>
      <c r="B4" s="6" t="n">
        <v>690000</v>
      </c>
    </row>
    <row r="5">
      <c r="A5" s="4" t="inlineStr">
        <is>
          <t>Number of units, Vested | shares</t>
        </is>
      </c>
      <c r="B5" s="6" t="n">
        <v>-390000</v>
      </c>
    </row>
    <row r="6">
      <c r="A6" s="4" t="inlineStr">
        <is>
          <t>Number of units, Ending balance | shares</t>
        </is>
      </c>
      <c r="B6" s="6" t="n">
        <v>300000</v>
      </c>
    </row>
    <row r="7">
      <c r="A7" s="3" t="inlineStr">
        <is>
          <t>Weighted average grant date fair value</t>
        </is>
      </c>
    </row>
    <row r="8">
      <c r="A8" s="4" t="inlineStr">
        <is>
          <t>Weighted average grant date fair value, Granted | $ / shares</t>
        </is>
      </c>
      <c r="B8" s="9" t="n">
        <v>7.6</v>
      </c>
    </row>
    <row r="9">
      <c r="A9" s="4" t="inlineStr">
        <is>
          <t>Weighted average grant date fair value, Vested | $ / shares</t>
        </is>
      </c>
      <c r="B9" s="10" t="n">
        <v>7.6</v>
      </c>
    </row>
    <row r="10">
      <c r="A10" s="4" t="inlineStr">
        <is>
          <t>Weighted average grant date fair value, Ending balance | $ / shares</t>
        </is>
      </c>
      <c r="B10" s="9" t="n">
        <v>7.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instruments - Summary of provisional fair value of contingent liability (Detail) $ in Millions</t>
        </is>
      </c>
      <c r="B1" s="2" t="inlineStr">
        <is>
          <t>Sep. 30, 2020USD ($)</t>
        </is>
      </c>
    </row>
    <row r="2">
      <c r="A2" s="4" t="inlineStr">
        <is>
          <t>Level 3</t>
        </is>
      </c>
    </row>
    <row r="3">
      <c r="A3" s="3" t="inlineStr">
        <is>
          <t>Fair Value Assets And Liabilities Measured On Recurring And Nonrecurring Basis [Line Items]</t>
        </is>
      </c>
    </row>
    <row r="4">
      <c r="A4" s="4" t="inlineStr">
        <is>
          <t>Liabilities: Contingent consideration</t>
        </is>
      </c>
      <c r="B4" s="7" t="n">
        <v>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Business Combinations - Summary of Net Assets Acquired from Acquisition (Detail) - USD ($) $ in Millions</t>
        </is>
      </c>
      <c r="B1" s="2" t="inlineStr">
        <is>
          <t>Sep. 01, 2020</t>
        </is>
      </c>
      <c r="C1" s="2" t="inlineStr">
        <is>
          <t>Jul. 01, 2020</t>
        </is>
      </c>
      <c r="D1" s="2" t="inlineStr">
        <is>
          <t>Jun. 12, 2020</t>
        </is>
      </c>
      <c r="E1" s="2" t="inlineStr">
        <is>
          <t>Feb. 14, 2020</t>
        </is>
      </c>
      <c r="F1" s="2" t="inlineStr">
        <is>
          <t>Sep. 30, 2020</t>
        </is>
      </c>
      <c r="G1" s="2" t="inlineStr">
        <is>
          <t>Sep. 30, 2019</t>
        </is>
      </c>
      <c r="H1" s="2" t="inlineStr">
        <is>
          <t>Dec. 31, 2019</t>
        </is>
      </c>
      <c r="I1" s="2" t="inlineStr">
        <is>
          <t>May 01, 2019</t>
        </is>
      </c>
    </row>
    <row r="2">
      <c r="A2" s="3" t="inlineStr">
        <is>
          <t>Business Acquisition [Line Items]</t>
        </is>
      </c>
    </row>
    <row r="3">
      <c r="A3" s="4" t="inlineStr">
        <is>
          <t>Goodwill</t>
        </is>
      </c>
      <c r="F3" s="7" t="n">
        <v>22.8</v>
      </c>
      <c r="H3" s="7" t="n">
        <v>8.6</v>
      </c>
    </row>
    <row r="4">
      <c r="A4" s="4" t="inlineStr">
        <is>
          <t>Assets acquired net of cash</t>
        </is>
      </c>
      <c r="C4" s="7" t="n">
        <v>2.1</v>
      </c>
      <c r="D4" s="5" t="n">
        <v>3</v>
      </c>
      <c r="F4" s="11" t="n">
        <v>128.8</v>
      </c>
      <c r="G4" s="7" t="n">
        <v>65.59999999999999</v>
      </c>
    </row>
    <row r="5">
      <c r="A5" s="4" t="inlineStr">
        <is>
          <t>FlaglerCE Holdings LLC</t>
        </is>
      </c>
    </row>
    <row r="6">
      <c r="A6" s="3" t="inlineStr">
        <is>
          <t>Business Acquisition [Line Items]</t>
        </is>
      </c>
    </row>
    <row r="7">
      <c r="A7" s="4" t="inlineStr">
        <is>
          <t>Cash</t>
        </is>
      </c>
      <c r="E7" s="7" t="n">
        <v>0.4</v>
      </c>
    </row>
    <row r="8">
      <c r="A8" s="4" t="inlineStr">
        <is>
          <t>Accounts receivable</t>
        </is>
      </c>
      <c r="E8" s="11" t="n">
        <v>15.1</v>
      </c>
    </row>
    <row r="9">
      <c r="A9" s="4" t="inlineStr">
        <is>
          <t>Inventory</t>
        </is>
      </c>
      <c r="E9" s="11" t="n">
        <v>37.5</v>
      </c>
    </row>
    <row r="10">
      <c r="A10" s="4" t="inlineStr">
        <is>
          <t>Prepaid and other assets</t>
        </is>
      </c>
      <c r="E10" s="11" t="n">
        <v>0.5</v>
      </c>
    </row>
    <row r="11">
      <c r="A11" s="4" t="inlineStr">
        <is>
          <t>Property, plant, and equipment</t>
        </is>
      </c>
      <c r="E11" s="11" t="n">
        <v>50.7</v>
      </c>
    </row>
    <row r="12">
      <c r="A12" s="4" t="inlineStr">
        <is>
          <t>Intangible assets</t>
        </is>
      </c>
      <c r="E12" s="6" t="n">
        <v>14</v>
      </c>
    </row>
    <row r="13">
      <c r="A13" s="4" t="inlineStr">
        <is>
          <t>Goodwill</t>
        </is>
      </c>
      <c r="E13" s="6" t="n">
        <v>6</v>
      </c>
    </row>
    <row r="14">
      <c r="A14" s="4" t="inlineStr">
        <is>
          <t>Total Assets</t>
        </is>
      </c>
      <c r="E14" s="11" t="n">
        <v>124.2</v>
      </c>
    </row>
    <row r="15">
      <c r="A15" s="4" t="inlineStr">
        <is>
          <t>Floor plan payable</t>
        </is>
      </c>
      <c r="E15" s="6" t="n">
        <v>-29</v>
      </c>
    </row>
    <row r="16">
      <c r="A16" s="4" t="inlineStr">
        <is>
          <t>Accounts payable</t>
        </is>
      </c>
      <c r="E16" s="6" t="n">
        <v>-14</v>
      </c>
    </row>
    <row r="17">
      <c r="A17" s="4" t="inlineStr">
        <is>
          <t>Accrued expenses</t>
        </is>
      </c>
      <c r="E17" s="11" t="n">
        <v>-4.1</v>
      </c>
    </row>
    <row r="18">
      <c r="A18" s="4" t="inlineStr">
        <is>
          <t>Other liabilities</t>
        </is>
      </c>
      <c r="E18" s="11" t="n">
        <v>-1.3</v>
      </c>
    </row>
    <row r="19">
      <c r="A19" s="4" t="inlineStr">
        <is>
          <t>Total Liabilities</t>
        </is>
      </c>
      <c r="E19" s="11" t="n">
        <v>-48.4</v>
      </c>
    </row>
    <row r="20">
      <c r="A20" s="4" t="inlineStr">
        <is>
          <t>Net Assets Acquired</t>
        </is>
      </c>
      <c r="E20" s="11" t="n">
        <v>75.8</v>
      </c>
    </row>
    <row r="21">
      <c r="A21" s="4" t="inlineStr">
        <is>
          <t>Assets acquired net of cash</t>
        </is>
      </c>
      <c r="E21" s="11" t="n">
        <v>75.40000000000001</v>
      </c>
    </row>
    <row r="22">
      <c r="A22" s="4" t="inlineStr">
        <is>
          <t>Liftech Equipment Companies, Inc.</t>
        </is>
      </c>
    </row>
    <row r="23">
      <c r="A23" s="3" t="inlineStr">
        <is>
          <t>Business Acquisition [Line Items]</t>
        </is>
      </c>
    </row>
    <row r="24">
      <c r="A24" s="4" t="inlineStr">
        <is>
          <t>Accounts receivable</t>
        </is>
      </c>
      <c r="E24" s="11" t="n">
        <v>4.4</v>
      </c>
    </row>
    <row r="25">
      <c r="A25" s="4" t="inlineStr">
        <is>
          <t>Inventory</t>
        </is>
      </c>
      <c r="E25" s="11" t="n">
        <v>9.6</v>
      </c>
    </row>
    <row r="26">
      <c r="A26" s="4" t="inlineStr">
        <is>
          <t>Prepaid and other assets</t>
        </is>
      </c>
      <c r="E26" s="6" t="n">
        <v>1</v>
      </c>
    </row>
    <row r="27">
      <c r="A27" s="4" t="inlineStr">
        <is>
          <t>Property, plant, and equipment</t>
        </is>
      </c>
      <c r="E27" s="11" t="n">
        <v>5.9</v>
      </c>
    </row>
    <row r="28">
      <c r="A28" s="4" t="inlineStr">
        <is>
          <t>Intangible assets</t>
        </is>
      </c>
      <c r="E28" s="11" t="n">
        <v>0.7</v>
      </c>
    </row>
    <row r="29">
      <c r="A29" s="4" t="inlineStr">
        <is>
          <t>Goodwill</t>
        </is>
      </c>
      <c r="E29" s="6" t="n">
        <v>2</v>
      </c>
    </row>
    <row r="30">
      <c r="A30" s="4" t="inlineStr">
        <is>
          <t>Total Assets</t>
        </is>
      </c>
      <c r="E30" s="11" t="n">
        <v>23.6</v>
      </c>
    </row>
    <row r="31">
      <c r="A31" s="4" t="inlineStr">
        <is>
          <t>Floor plan payable</t>
        </is>
      </c>
      <c r="E31" s="11" t="n">
        <v>-3.5</v>
      </c>
    </row>
    <row r="32">
      <c r="A32" s="4" t="inlineStr">
        <is>
          <t>Accounts payable</t>
        </is>
      </c>
      <c r="E32" s="11" t="n">
        <v>-1.6</v>
      </c>
    </row>
    <row r="33">
      <c r="A33" s="4" t="inlineStr">
        <is>
          <t>Other current liabilities</t>
        </is>
      </c>
      <c r="E33" s="11" t="n">
        <v>-0.1</v>
      </c>
    </row>
    <row r="34">
      <c r="A34" s="4" t="inlineStr">
        <is>
          <t>Total Liabilities</t>
        </is>
      </c>
      <c r="E34" s="11" t="n">
        <v>-5.2</v>
      </c>
    </row>
    <row r="35">
      <c r="A35" s="4" t="inlineStr">
        <is>
          <t>Net Assets Acquired</t>
        </is>
      </c>
      <c r="E35" s="11" t="n">
        <v>18.4</v>
      </c>
    </row>
    <row r="36">
      <c r="A36" s="4" t="inlineStr">
        <is>
          <t>Assets acquired net of cash</t>
        </is>
      </c>
      <c r="E36" s="7" t="n">
        <v>18.4</v>
      </c>
    </row>
    <row r="37">
      <c r="A37" s="4" t="inlineStr">
        <is>
          <t>Peak Logix LLC</t>
        </is>
      </c>
    </row>
    <row r="38">
      <c r="A38" s="3" t="inlineStr">
        <is>
          <t>Business Acquisition [Line Items]</t>
        </is>
      </c>
    </row>
    <row r="39">
      <c r="A39" s="4" t="inlineStr">
        <is>
          <t>Cash</t>
        </is>
      </c>
      <c r="D39" s="6" t="n">
        <v>3</v>
      </c>
    </row>
    <row r="40">
      <c r="A40" s="4" t="inlineStr">
        <is>
          <t>Accounts receivable</t>
        </is>
      </c>
      <c r="D40" s="11" t="n">
        <v>4.6</v>
      </c>
    </row>
    <row r="41">
      <c r="A41" s="4" t="inlineStr">
        <is>
          <t>Inventory</t>
        </is>
      </c>
      <c r="D41" s="11" t="n">
        <v>0.4</v>
      </c>
    </row>
    <row r="42">
      <c r="A42" s="4" t="inlineStr">
        <is>
          <t>Prepaid and other assets</t>
        </is>
      </c>
      <c r="D42" s="11" t="n">
        <v>0.2</v>
      </c>
    </row>
    <row r="43">
      <c r="A43" s="4" t="inlineStr">
        <is>
          <t>Property, plant, and equipment</t>
        </is>
      </c>
      <c r="D43" s="11" t="n">
        <v>0.2</v>
      </c>
    </row>
    <row r="44">
      <c r="A44" s="4" t="inlineStr">
        <is>
          <t>Intangible assets</t>
        </is>
      </c>
      <c r="D44" s="11" t="n">
        <v>4.6</v>
      </c>
    </row>
    <row r="45">
      <c r="A45" s="4" t="inlineStr">
        <is>
          <t>Goodwill</t>
        </is>
      </c>
      <c r="D45" s="11" t="n">
        <v>1.9</v>
      </c>
    </row>
    <row r="46">
      <c r="A46" s="4" t="inlineStr">
        <is>
          <t>Total Assets</t>
        </is>
      </c>
      <c r="D46" s="11" t="n">
        <v>14.9</v>
      </c>
    </row>
    <row r="47">
      <c r="A47" s="4" t="inlineStr">
        <is>
          <t>Accounts payable</t>
        </is>
      </c>
      <c r="D47" s="11" t="n">
        <v>-1.5</v>
      </c>
    </row>
    <row r="48">
      <c r="A48" s="4" t="inlineStr">
        <is>
          <t>Accrued expenses</t>
        </is>
      </c>
      <c r="D48" s="11" t="n">
        <v>-0.1</v>
      </c>
    </row>
    <row r="49">
      <c r="A49" s="4" t="inlineStr">
        <is>
          <t>Other current liabilities</t>
        </is>
      </c>
      <c r="D49" s="11" t="n">
        <v>-3.9</v>
      </c>
    </row>
    <row r="50">
      <c r="A50" s="4" t="inlineStr">
        <is>
          <t>Total Liabilities</t>
        </is>
      </c>
      <c r="D50" s="11" t="n">
        <v>-5.5</v>
      </c>
    </row>
    <row r="51">
      <c r="A51" s="4" t="inlineStr">
        <is>
          <t>Net Assets Acquired</t>
        </is>
      </c>
      <c r="D51" s="11" t="n">
        <v>9.4</v>
      </c>
    </row>
    <row r="52">
      <c r="A52" s="4" t="inlineStr">
        <is>
          <t>Assets acquired net of cash</t>
        </is>
      </c>
      <c r="D52" s="7" t="n">
        <v>6.4</v>
      </c>
    </row>
    <row r="53">
      <c r="A53" s="4" t="inlineStr">
        <is>
          <t>Hilo Equipment &amp; Services</t>
        </is>
      </c>
    </row>
    <row r="54">
      <c r="A54" s="3" t="inlineStr">
        <is>
          <t>Business Acquisition [Line Items]</t>
        </is>
      </c>
    </row>
    <row r="55">
      <c r="A55" s="4" t="inlineStr">
        <is>
          <t>Cash</t>
        </is>
      </c>
      <c r="C55" s="11" t="n">
        <v>2.1</v>
      </c>
    </row>
    <row r="56">
      <c r="A56" s="4" t="inlineStr">
        <is>
          <t>Accounts receivable</t>
        </is>
      </c>
      <c r="C56" s="11" t="n">
        <v>5.5</v>
      </c>
    </row>
    <row r="57">
      <c r="A57" s="4" t="inlineStr">
        <is>
          <t>Inventory</t>
        </is>
      </c>
      <c r="C57" s="11" t="n">
        <v>4.7</v>
      </c>
    </row>
    <row r="58">
      <c r="A58" s="4" t="inlineStr">
        <is>
          <t>Prepaid and other assets</t>
        </is>
      </c>
      <c r="C58" s="11" t="n">
        <v>0.2</v>
      </c>
    </row>
    <row r="59">
      <c r="A59" s="4" t="inlineStr">
        <is>
          <t>Property, plant, and equipment</t>
        </is>
      </c>
      <c r="C59" s="11" t="n">
        <v>9.199999999999999</v>
      </c>
    </row>
    <row r="60">
      <c r="A60" s="4" t="inlineStr">
        <is>
          <t>Intangible assets</t>
        </is>
      </c>
      <c r="C60" s="11" t="n">
        <v>3.1</v>
      </c>
    </row>
    <row r="61">
      <c r="A61" s="4" t="inlineStr">
        <is>
          <t>Goodwill</t>
        </is>
      </c>
      <c r="C61" s="11" t="n">
        <v>2.1</v>
      </c>
    </row>
    <row r="62">
      <c r="A62" s="4" t="inlineStr">
        <is>
          <t>Total Assets</t>
        </is>
      </c>
      <c r="C62" s="11" t="n">
        <v>26.9</v>
      </c>
    </row>
    <row r="63">
      <c r="A63" s="4" t="inlineStr">
        <is>
          <t>Floor plan payable</t>
        </is>
      </c>
      <c r="C63" s="11" t="n">
        <v>-4.4</v>
      </c>
    </row>
    <row r="64">
      <c r="A64" s="4" t="inlineStr">
        <is>
          <t>Accounts payable</t>
        </is>
      </c>
      <c r="C64" s="11" t="n">
        <v>-2.8</v>
      </c>
    </row>
    <row r="65">
      <c r="A65" s="4" t="inlineStr">
        <is>
          <t>Accrued expenses</t>
        </is>
      </c>
      <c r="C65" s="11" t="n">
        <v>-0.3</v>
      </c>
    </row>
    <row r="66">
      <c r="A66" s="4" t="inlineStr">
        <is>
          <t>Other current liabilities</t>
        </is>
      </c>
      <c r="C66" s="11" t="n">
        <v>-0.4</v>
      </c>
    </row>
    <row r="67">
      <c r="A67" s="4" t="inlineStr">
        <is>
          <t>Total Liabilities</t>
        </is>
      </c>
      <c r="C67" s="11" t="n">
        <v>-7.9</v>
      </c>
    </row>
    <row r="68">
      <c r="A68" s="4" t="inlineStr">
        <is>
          <t>Net Assets Acquired</t>
        </is>
      </c>
      <c r="C68" s="6" t="n">
        <v>19</v>
      </c>
    </row>
    <row r="69">
      <c r="A69" s="4" t="inlineStr">
        <is>
          <t>Assets acquired net of cash</t>
        </is>
      </c>
      <c r="C69" s="7" t="n">
        <v>16.9</v>
      </c>
    </row>
    <row r="70">
      <c r="A70" s="4" t="inlineStr">
        <is>
          <t>Martin Implement Sales, Inc.</t>
        </is>
      </c>
    </row>
    <row r="71">
      <c r="A71" s="3" t="inlineStr">
        <is>
          <t>Business Acquisition [Line Items]</t>
        </is>
      </c>
    </row>
    <row r="72">
      <c r="A72" s="4" t="inlineStr">
        <is>
          <t>Accounts receivable</t>
        </is>
      </c>
      <c r="B72" s="5" t="n">
        <v>1</v>
      </c>
    </row>
    <row r="73">
      <c r="A73" s="4" t="inlineStr">
        <is>
          <t>Inventory</t>
        </is>
      </c>
      <c r="B73" s="11" t="n">
        <v>13.2</v>
      </c>
    </row>
    <row r="74">
      <c r="A74" s="4" t="inlineStr">
        <is>
          <t>Property, plant, and equipment</t>
        </is>
      </c>
      <c r="B74" s="11" t="n">
        <v>0.1</v>
      </c>
    </row>
    <row r="75">
      <c r="A75" s="4" t="inlineStr">
        <is>
          <t>Goodwill</t>
        </is>
      </c>
      <c r="B75" s="11" t="n">
        <v>2.2</v>
      </c>
    </row>
    <row r="76">
      <c r="A76" s="4" t="inlineStr">
        <is>
          <t>Total Assets</t>
        </is>
      </c>
      <c r="B76" s="11" t="n">
        <v>16.5</v>
      </c>
    </row>
    <row r="77">
      <c r="A77" s="4" t="inlineStr">
        <is>
          <t>Accounts payable</t>
        </is>
      </c>
      <c r="B77" s="11" t="n">
        <v>-0.2</v>
      </c>
    </row>
    <row r="78">
      <c r="A78" s="4" t="inlineStr">
        <is>
          <t>Accrued expenses</t>
        </is>
      </c>
      <c r="B78" s="11" t="n">
        <v>-0.1</v>
      </c>
    </row>
    <row r="79">
      <c r="A79" s="4" t="inlineStr">
        <is>
          <t>Total Liabilities</t>
        </is>
      </c>
      <c r="B79" s="11" t="n">
        <v>-0.3</v>
      </c>
    </row>
    <row r="80">
      <c r="A80" s="4" t="inlineStr">
        <is>
          <t>Net Assets Acquired</t>
        </is>
      </c>
      <c r="B80" s="11" t="n">
        <v>16.2</v>
      </c>
    </row>
    <row r="81">
      <c r="A81" s="4" t="inlineStr">
        <is>
          <t>Assets acquired net of cash</t>
        </is>
      </c>
      <c r="B81" s="7" t="n">
        <v>16.2</v>
      </c>
    </row>
    <row r="82">
      <c r="A82" s="4" t="inlineStr">
        <is>
          <t>Flagler, Liftech, Peak, Hilo and Martin</t>
        </is>
      </c>
    </row>
    <row r="83">
      <c r="A83" s="3" t="inlineStr">
        <is>
          <t>Business Acquisition [Line Items]</t>
        </is>
      </c>
    </row>
    <row r="84">
      <c r="A84" s="4" t="inlineStr">
        <is>
          <t>Cash</t>
        </is>
      </c>
      <c r="F84" s="11" t="n">
        <v>5.5</v>
      </c>
    </row>
    <row r="85">
      <c r="A85" s="4" t="inlineStr">
        <is>
          <t>Accounts receivable</t>
        </is>
      </c>
      <c r="F85" s="11" t="n">
        <v>30.6</v>
      </c>
    </row>
    <row r="86">
      <c r="A86" s="4" t="inlineStr">
        <is>
          <t>Inventory</t>
        </is>
      </c>
      <c r="F86" s="11" t="n">
        <v>65.40000000000001</v>
      </c>
    </row>
    <row r="87">
      <c r="A87" s="4" t="inlineStr">
        <is>
          <t>Prepaid and other assets</t>
        </is>
      </c>
      <c r="F87" s="11" t="n">
        <v>1.9</v>
      </c>
    </row>
    <row r="88">
      <c r="A88" s="4" t="inlineStr">
        <is>
          <t>Property, plant, and equipment</t>
        </is>
      </c>
      <c r="F88" s="11" t="n">
        <v>66.09999999999999</v>
      </c>
    </row>
    <row r="89">
      <c r="A89" s="4" t="inlineStr">
        <is>
          <t>Intangible assets</t>
        </is>
      </c>
      <c r="F89" s="11" t="n">
        <v>22.4</v>
      </c>
    </row>
    <row r="90">
      <c r="A90" s="4" t="inlineStr">
        <is>
          <t>Goodwill</t>
        </is>
      </c>
      <c r="F90" s="11" t="n">
        <v>14.2</v>
      </c>
    </row>
    <row r="91">
      <c r="A91" s="4" t="inlineStr">
        <is>
          <t>Total Assets</t>
        </is>
      </c>
      <c r="F91" s="11" t="n">
        <v>206.1</v>
      </c>
    </row>
    <row r="92">
      <c r="A92" s="4" t="inlineStr">
        <is>
          <t>Floor plan payable</t>
        </is>
      </c>
      <c r="F92" s="11" t="n">
        <v>-36.9</v>
      </c>
    </row>
    <row r="93">
      <c r="A93" s="4" t="inlineStr">
        <is>
          <t>Accounts payable</t>
        </is>
      </c>
      <c r="F93" s="11" t="n">
        <v>-20.1</v>
      </c>
    </row>
    <row r="94">
      <c r="A94" s="4" t="inlineStr">
        <is>
          <t>Accrued expenses</t>
        </is>
      </c>
      <c r="F94" s="11" t="n">
        <v>-4.6</v>
      </c>
    </row>
    <row r="95">
      <c r="A95" s="4" t="inlineStr">
        <is>
          <t>Other current liabilities</t>
        </is>
      </c>
      <c r="F95" s="11" t="n">
        <v>-4.4</v>
      </c>
    </row>
    <row r="96">
      <c r="A96" s="4" t="inlineStr">
        <is>
          <t>Other liabilities</t>
        </is>
      </c>
      <c r="F96" s="11" t="n">
        <v>-1.3</v>
      </c>
    </row>
    <row r="97">
      <c r="A97" s="4" t="inlineStr">
        <is>
          <t>Total Liabilities</t>
        </is>
      </c>
      <c r="F97" s="11" t="n">
        <v>-67.3</v>
      </c>
    </row>
    <row r="98">
      <c r="A98" s="4" t="inlineStr">
        <is>
          <t>Net Assets Acquired</t>
        </is>
      </c>
      <c r="F98" s="11" t="n">
        <v>138.8</v>
      </c>
    </row>
    <row r="99">
      <c r="A99" s="4" t="inlineStr">
        <is>
          <t>Assets acquired net of cash</t>
        </is>
      </c>
      <c r="F99" s="7" t="n">
        <v>133.3</v>
      </c>
    </row>
    <row r="100">
      <c r="A100" s="4" t="inlineStr">
        <is>
          <t>Northland Industrial Truck Co., Inc</t>
        </is>
      </c>
    </row>
    <row r="101">
      <c r="A101" s="3" t="inlineStr">
        <is>
          <t>Business Acquisition [Line Items]</t>
        </is>
      </c>
    </row>
    <row r="102">
      <c r="A102" s="4" t="inlineStr">
        <is>
          <t>Accounts receivable</t>
        </is>
      </c>
      <c r="I102" s="7" t="n">
        <v>13.9</v>
      </c>
    </row>
    <row r="103">
      <c r="A103" s="4" t="inlineStr">
        <is>
          <t>Other current &amp; non-current assets</t>
        </is>
      </c>
      <c r="I103" s="11" t="n">
        <v>0.5</v>
      </c>
    </row>
    <row r="104">
      <c r="A104" s="4" t="inlineStr">
        <is>
          <t>Inventory</t>
        </is>
      </c>
      <c r="I104" s="11" t="n">
        <v>35.7</v>
      </c>
    </row>
    <row r="105">
      <c r="A105" s="4" t="inlineStr">
        <is>
          <t>Guaranteed purchase obligation asset</t>
        </is>
      </c>
      <c r="I105" s="11" t="n">
        <v>9.699999999999999</v>
      </c>
    </row>
    <row r="106">
      <c r="A106" s="4" t="inlineStr">
        <is>
          <t>Property, plant, and equipment</t>
        </is>
      </c>
      <c r="I106" s="11" t="n">
        <v>18.8</v>
      </c>
    </row>
    <row r="107">
      <c r="A107" s="4" t="inlineStr">
        <is>
          <t>Identifiable intangible assets</t>
        </is>
      </c>
      <c r="I107" s="11" t="n">
        <v>3.3</v>
      </c>
    </row>
    <row r="108">
      <c r="A108" s="4" t="inlineStr">
        <is>
          <t>Goodwill</t>
        </is>
      </c>
      <c r="I108" s="6" t="n">
        <v>1</v>
      </c>
    </row>
    <row r="109">
      <c r="A109" s="4" t="inlineStr">
        <is>
          <t>Total Assets</t>
        </is>
      </c>
      <c r="I109" s="11" t="n">
        <v>82.90000000000001</v>
      </c>
    </row>
    <row r="110">
      <c r="A110" s="4" t="inlineStr">
        <is>
          <t>Accounts payable</t>
        </is>
      </c>
      <c r="I110" s="11" t="n">
        <v>-5.2</v>
      </c>
    </row>
    <row r="111">
      <c r="A111" s="4" t="inlineStr">
        <is>
          <t>Guaranteed purchase obligation liability</t>
        </is>
      </c>
      <c r="I111" s="11" t="n">
        <v>-9.699999999999999</v>
      </c>
    </row>
    <row r="112">
      <c r="A112" s="4" t="inlineStr">
        <is>
          <t>Capital lease obligations</t>
        </is>
      </c>
      <c r="I112" s="11" t="n">
        <v>-1.3</v>
      </c>
    </row>
    <row r="113">
      <c r="A113" s="4" t="inlineStr">
        <is>
          <t>Other liabilities</t>
        </is>
      </c>
      <c r="I113" s="11" t="n">
        <v>-1.1</v>
      </c>
    </row>
    <row r="114">
      <c r="A114" s="4" t="inlineStr">
        <is>
          <t>Total Liabilities</t>
        </is>
      </c>
      <c r="I114" s="11" t="n">
        <v>-17.3</v>
      </c>
    </row>
    <row r="115">
      <c r="A115" s="4" t="inlineStr">
        <is>
          <t>Net Assets Acquired</t>
        </is>
      </c>
      <c r="I115" s="7" t="n">
        <v>65.599999999999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Business Combinations - Additional Information (Detail) - USD ($) $ in Millions</t>
        </is>
      </c>
      <c r="C1" s="2" t="inlineStr">
        <is>
          <t>Sep. 01, 2020</t>
        </is>
      </c>
      <c r="D1" s="2" t="inlineStr">
        <is>
          <t>Jul. 01, 2020</t>
        </is>
      </c>
      <c r="E1" s="2" t="inlineStr">
        <is>
          <t>Jun. 12, 2020</t>
        </is>
      </c>
      <c r="F1" s="2" t="inlineStr">
        <is>
          <t>Feb. 14, 2020</t>
        </is>
      </c>
      <c r="G1" s="2" t="inlineStr">
        <is>
          <t>May 01, 2019</t>
        </is>
      </c>
      <c r="H1" s="2" t="inlineStr">
        <is>
          <t>Sep. 30, 2020</t>
        </is>
      </c>
      <c r="I1" s="2" t="inlineStr">
        <is>
          <t>Sep. 30, 2019</t>
        </is>
      </c>
    </row>
    <row r="2">
      <c r="A2" s="3" t="inlineStr">
        <is>
          <t>Business Acquisition [Line Items]</t>
        </is>
      </c>
    </row>
    <row r="3">
      <c r="A3" s="4" t="inlineStr">
        <is>
          <t>Enterprise value, net of cash acquired</t>
        </is>
      </c>
      <c r="D3" s="7" t="n">
        <v>2.1</v>
      </c>
      <c r="E3" s="5" t="n">
        <v>3</v>
      </c>
      <c r="H3" s="7" t="n">
        <v>128.8</v>
      </c>
      <c r="I3" s="7" t="n">
        <v>65.59999999999999</v>
      </c>
    </row>
    <row r="4">
      <c r="A4" s="4" t="inlineStr">
        <is>
          <t>FlaglerCE Holdings LLC</t>
        </is>
      </c>
    </row>
    <row r="5">
      <c r="A5" s="3" t="inlineStr">
        <is>
          <t>Business Acquisition [Line Items]</t>
        </is>
      </c>
    </row>
    <row r="6">
      <c r="A6" s="4" t="inlineStr">
        <is>
          <t>Total consideration paid</t>
        </is>
      </c>
      <c r="F6" s="7" t="n">
        <v>75.8</v>
      </c>
    </row>
    <row r="7">
      <c r="A7" s="4" t="inlineStr">
        <is>
          <t>Percentage of goodwill expected to be deductible for income tax purposes</t>
        </is>
      </c>
      <c r="F7" s="4" t="inlineStr">
        <is>
          <t>100.00%</t>
        </is>
      </c>
    </row>
    <row r="8">
      <c r="A8" s="4" t="inlineStr">
        <is>
          <t>Enterprise value, net of cash acquired</t>
        </is>
      </c>
      <c r="F8" s="7" t="n">
        <v>75.40000000000001</v>
      </c>
    </row>
    <row r="9">
      <c r="A9" s="4" t="inlineStr">
        <is>
          <t>FlaglerCE Holdings LLC | New Equipment</t>
        </is>
      </c>
    </row>
    <row r="10">
      <c r="A10" s="3" t="inlineStr">
        <is>
          <t>Business Acquisition [Line Items]</t>
        </is>
      </c>
    </row>
    <row r="11">
      <c r="A11" s="4" t="inlineStr">
        <is>
          <t>Additional floorplan borrowings</t>
        </is>
      </c>
      <c r="F11" s="11" t="n">
        <v>1.2</v>
      </c>
    </row>
    <row r="12">
      <c r="A12" s="4" t="inlineStr">
        <is>
          <t>Enterprise value, net of cash acquired</t>
        </is>
      </c>
      <c r="F12" s="11" t="n">
        <v>74.2</v>
      </c>
    </row>
    <row r="13">
      <c r="A13" s="4" t="inlineStr">
        <is>
          <t>Liftech Equipment Companies, Inc.</t>
        </is>
      </c>
    </row>
    <row r="14">
      <c r="A14" s="3" t="inlineStr">
        <is>
          <t>Business Acquisition [Line Items]</t>
        </is>
      </c>
    </row>
    <row r="15">
      <c r="A15" s="4" t="inlineStr">
        <is>
          <t>Total consideration paid</t>
        </is>
      </c>
      <c r="F15" s="7" t="n">
        <v>18.4</v>
      </c>
    </row>
    <row r="16">
      <c r="A16" s="4" t="inlineStr">
        <is>
          <t>Percentage of goodwill expected to be deductible for income tax purposes</t>
        </is>
      </c>
      <c r="F16" s="4" t="inlineStr">
        <is>
          <t>100.00%</t>
        </is>
      </c>
    </row>
    <row r="17">
      <c r="A17" s="4" t="inlineStr">
        <is>
          <t>Enterprise value, net of cash acquired</t>
        </is>
      </c>
      <c r="F17" s="7" t="n">
        <v>18.4</v>
      </c>
    </row>
    <row r="18">
      <c r="A18" s="4" t="inlineStr">
        <is>
          <t>Liftech Equipment Companies, Inc. | New Equipment</t>
        </is>
      </c>
    </row>
    <row r="19">
      <c r="A19" s="3" t="inlineStr">
        <is>
          <t>Business Acquisition [Line Items]</t>
        </is>
      </c>
    </row>
    <row r="20">
      <c r="A20" s="4" t="inlineStr">
        <is>
          <t>Total consideration paid</t>
        </is>
      </c>
      <c r="F20" s="11" t="n">
        <v>15.9</v>
      </c>
    </row>
    <row r="21">
      <c r="A21" s="4" t="inlineStr">
        <is>
          <t>Additional floorplan borrowings</t>
        </is>
      </c>
      <c r="F21" s="7" t="n">
        <v>2.5</v>
      </c>
    </row>
    <row r="22">
      <c r="A22" s="4" t="inlineStr">
        <is>
          <t>Peak Logix LLC</t>
        </is>
      </c>
    </row>
    <row r="23">
      <c r="A23" s="3" t="inlineStr">
        <is>
          <t>Business Acquisition [Line Items]</t>
        </is>
      </c>
    </row>
    <row r="24">
      <c r="A24" s="4" t="inlineStr">
        <is>
          <t>Total consideration paid</t>
        </is>
      </c>
      <c r="E24" s="7" t="n">
        <v>9.4</v>
      </c>
    </row>
    <row r="25">
      <c r="A25" s="4" t="inlineStr">
        <is>
          <t>Percentage of goodwill expected to be deductible for income tax purposes</t>
        </is>
      </c>
      <c r="E25" s="4" t="inlineStr">
        <is>
          <t>100.00%</t>
        </is>
      </c>
    </row>
    <row r="26">
      <c r="A26" s="4" t="inlineStr">
        <is>
          <t>Enterprise value, net of cash acquired</t>
        </is>
      </c>
      <c r="E26" s="7" t="n">
        <v>6.4</v>
      </c>
    </row>
    <row r="27">
      <c r="A27" s="4" t="inlineStr">
        <is>
          <t>Cash Consideration paid</t>
        </is>
      </c>
      <c r="B27" s="4" t="inlineStr">
        <is>
          <t>[1]</t>
        </is>
      </c>
      <c r="E27" s="11" t="n">
        <v>5.7</v>
      </c>
    </row>
    <row r="28">
      <c r="A28" s="4" t="inlineStr">
        <is>
          <t>Additional consideration</t>
        </is>
      </c>
      <c r="E28" s="5" t="n">
        <v>1</v>
      </c>
    </row>
    <row r="29">
      <c r="A29" s="4" t="inlineStr">
        <is>
          <t>Earn-out payment period</t>
        </is>
      </c>
      <c r="E29" s="4" t="inlineStr">
        <is>
          <t>5 years</t>
        </is>
      </c>
    </row>
    <row r="30">
      <c r="A30" s="4" t="inlineStr">
        <is>
          <t>Earn-out payment</t>
        </is>
      </c>
      <c r="E30" s="7" t="n">
        <v>1.7</v>
      </c>
    </row>
    <row r="31">
      <c r="A31" s="4" t="inlineStr">
        <is>
          <t>Peak Logix LLC | Commercial Paper</t>
        </is>
      </c>
    </row>
    <row r="32">
      <c r="A32" s="3" t="inlineStr">
        <is>
          <t>Business Acquisition [Line Items]</t>
        </is>
      </c>
    </row>
    <row r="33">
      <c r="A33" s="4" t="inlineStr">
        <is>
          <t>Additional consideration</t>
        </is>
      </c>
      <c r="E33" s="5" t="n">
        <v>1</v>
      </c>
    </row>
    <row r="34">
      <c r="A34" s="4" t="inlineStr">
        <is>
          <t>Debt instrument, interest rate</t>
        </is>
      </c>
      <c r="E34" s="4" t="inlineStr">
        <is>
          <t>6.00%</t>
        </is>
      </c>
    </row>
    <row r="35">
      <c r="A35" s="4" t="inlineStr">
        <is>
          <t>Peak Logix LLC | Minimum</t>
        </is>
      </c>
    </row>
    <row r="36">
      <c r="A36" s="3" t="inlineStr">
        <is>
          <t>Business Acquisition [Line Items]</t>
        </is>
      </c>
    </row>
    <row r="37">
      <c r="A37" s="4" t="inlineStr">
        <is>
          <t>Earn-out payment</t>
        </is>
      </c>
      <c r="E37" s="5" t="n">
        <v>2</v>
      </c>
    </row>
    <row r="38">
      <c r="A38" s="4" t="inlineStr">
        <is>
          <t>Peak Logix LLC | Maximum</t>
        </is>
      </c>
    </row>
    <row r="39">
      <c r="A39" s="3" t="inlineStr">
        <is>
          <t>Business Acquisition [Line Items]</t>
        </is>
      </c>
    </row>
    <row r="40">
      <c r="A40" s="4" t="inlineStr">
        <is>
          <t>Earn-out payment</t>
        </is>
      </c>
      <c r="E40" s="7" t="n">
        <v>3.7</v>
      </c>
    </row>
    <row r="41">
      <c r="A41" s="4" t="inlineStr">
        <is>
          <t>Hilo Equipment &amp; Services</t>
        </is>
      </c>
    </row>
    <row r="42">
      <c r="A42" s="3" t="inlineStr">
        <is>
          <t>Business Acquisition [Line Items]</t>
        </is>
      </c>
    </row>
    <row r="43">
      <c r="A43" s="4" t="inlineStr">
        <is>
          <t>Total consideration paid</t>
        </is>
      </c>
      <c r="D43" s="5" t="n">
        <v>19</v>
      </c>
    </row>
    <row r="44">
      <c r="A44" s="4" t="inlineStr">
        <is>
          <t>Percentage of goodwill expected to be deductible for income tax purposes</t>
        </is>
      </c>
      <c r="D44" s="4" t="inlineStr">
        <is>
          <t>100.00%</t>
        </is>
      </c>
    </row>
    <row r="45">
      <c r="A45" s="4" t="inlineStr">
        <is>
          <t>Enterprise value, net of cash acquired</t>
        </is>
      </c>
      <c r="D45" s="7" t="n">
        <v>16.9</v>
      </c>
    </row>
    <row r="46">
      <c r="A46" s="4" t="inlineStr">
        <is>
          <t>Cash Consideration paid</t>
        </is>
      </c>
      <c r="B46" s="4" t="inlineStr">
        <is>
          <t>[2]</t>
        </is>
      </c>
      <c r="D46" s="11" t="n">
        <v>18.2</v>
      </c>
    </row>
    <row r="47">
      <c r="A47" s="4" t="inlineStr">
        <is>
          <t>Additional earn-out payment</t>
        </is>
      </c>
      <c r="D47" s="6" t="n">
        <v>1</v>
      </c>
    </row>
    <row r="48">
      <c r="A48" s="4" t="inlineStr">
        <is>
          <t>Hilo Equipment &amp; Services | New Equipment</t>
        </is>
      </c>
    </row>
    <row r="49">
      <c r="A49" s="3" t="inlineStr">
        <is>
          <t>Business Acquisition [Line Items]</t>
        </is>
      </c>
    </row>
    <row r="50">
      <c r="A50" s="4" t="inlineStr">
        <is>
          <t>Enterprise value, net of cash acquired</t>
        </is>
      </c>
      <c r="D50" s="7" t="n">
        <v>16.9</v>
      </c>
    </row>
    <row r="51">
      <c r="A51" s="4" t="inlineStr">
        <is>
          <t>Martin Implement Sales, Inc.</t>
        </is>
      </c>
    </row>
    <row r="52">
      <c r="A52" s="3" t="inlineStr">
        <is>
          <t>Business Acquisition [Line Items]</t>
        </is>
      </c>
    </row>
    <row r="53">
      <c r="A53" s="4" t="inlineStr">
        <is>
          <t>Percentage of goodwill expected to be deductible for income tax purposes</t>
        </is>
      </c>
      <c r="C53" s="4" t="inlineStr">
        <is>
          <t>100.00%</t>
        </is>
      </c>
    </row>
    <row r="54">
      <c r="A54" s="4" t="inlineStr">
        <is>
          <t>Enterprise value, net of cash acquired</t>
        </is>
      </c>
      <c r="C54" s="7" t="n">
        <v>16.2</v>
      </c>
    </row>
    <row r="55">
      <c r="A55" s="4" t="inlineStr">
        <is>
          <t>Martin Implement Sales, Inc. | Industrial Equipment</t>
        </is>
      </c>
    </row>
    <row r="56">
      <c r="A56" s="3" t="inlineStr">
        <is>
          <t>Business Acquisition [Line Items]</t>
        </is>
      </c>
    </row>
    <row r="57">
      <c r="A57" s="4" t="inlineStr">
        <is>
          <t>Total consideration paid</t>
        </is>
      </c>
      <c r="C57" s="11" t="n">
        <v>16.2</v>
      </c>
    </row>
    <row r="58">
      <c r="A58" s="4" t="inlineStr">
        <is>
          <t>Martin Implement Sales, Inc. | New Equipment</t>
        </is>
      </c>
    </row>
    <row r="59">
      <c r="A59" s="3" t="inlineStr">
        <is>
          <t>Business Acquisition [Line Items]</t>
        </is>
      </c>
    </row>
    <row r="60">
      <c r="A60" s="4" t="inlineStr">
        <is>
          <t>Total consideration paid</t>
        </is>
      </c>
      <c r="C60" s="11" t="n">
        <v>14.1</v>
      </c>
    </row>
    <row r="61">
      <c r="A61" s="4" t="inlineStr">
        <is>
          <t>Additional floorplan borrowings</t>
        </is>
      </c>
      <c r="C61" s="7" t="n">
        <v>2.1</v>
      </c>
    </row>
    <row r="62">
      <c r="A62" s="4" t="inlineStr">
        <is>
          <t>Northland Industrial Truck Co., Inc</t>
        </is>
      </c>
    </row>
    <row r="63">
      <c r="A63" s="3" t="inlineStr">
        <is>
          <t>Business Acquisition [Line Items]</t>
        </is>
      </c>
    </row>
    <row r="64">
      <c r="A64" s="4" t="inlineStr">
        <is>
          <t>Total consideration paid</t>
        </is>
      </c>
      <c r="G64" s="7" t="n">
        <v>65.59999999999999</v>
      </c>
    </row>
    <row r="65">
      <c r="A65" s="4" t="inlineStr">
        <is>
          <t>Northland Industrial Truck Co., Inc | Industrial Equipment</t>
        </is>
      </c>
    </row>
    <row r="66">
      <c r="A66" s="3" t="inlineStr">
        <is>
          <t>Business Acquisition [Line Items]</t>
        </is>
      </c>
    </row>
    <row r="67">
      <c r="A67" s="4" t="inlineStr">
        <is>
          <t>Goodwill expected to be deductible for income tax purposes</t>
        </is>
      </c>
      <c r="G67" s="6" t="n">
        <v>1</v>
      </c>
    </row>
    <row r="68">
      <c r="A68" s="4" t="inlineStr">
        <is>
          <t>Northland Industrial Truck Co., Inc | New Equipment</t>
        </is>
      </c>
    </row>
    <row r="69">
      <c r="A69" s="3" t="inlineStr">
        <is>
          <t>Business Acquisition [Line Items]</t>
        </is>
      </c>
    </row>
    <row r="70">
      <c r="A70" s="4" t="inlineStr">
        <is>
          <t>Total consideration paid</t>
        </is>
      </c>
      <c r="G70" s="11" t="n">
        <v>42.1</v>
      </c>
    </row>
    <row r="71">
      <c r="A71" s="4" t="inlineStr">
        <is>
          <t>Additional floorplan borrowings</t>
        </is>
      </c>
      <c r="G71" s="7" t="n">
        <v>23.5</v>
      </c>
    </row>
    <row r="72"/>
    <row r="73">
      <c r="A73" s="4" t="inlineStr">
        <is>
          <t>[1]</t>
        </is>
      </c>
      <c r="B73" s="4" t="inlineStr">
        <is>
          <t>Includes $3.0 million cash acquired as part of the Business Combination</t>
        </is>
      </c>
    </row>
    <row r="74">
      <c r="A74" s="4" t="inlineStr">
        <is>
          <t>[2]</t>
        </is>
      </c>
      <c r="B74" s="4" t="inlineStr">
        <is>
          <t>Includes $2.1 million cash acquired as part of the Business Combination</t>
        </is>
      </c>
    </row>
  </sheetData>
  <mergeCells count="4">
    <mergeCell ref="A1:B1"/>
    <mergeCell ref="A72:H72"/>
    <mergeCell ref="B73:H73"/>
    <mergeCell ref="B74:H7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s>
  <sheetData>
    <row r="1">
      <c r="A1" s="1" t="inlineStr">
        <is>
          <t>Business Combinations - Summary of Components of Purchase Price (Detail) - USD ($) $ in Millions</t>
        </is>
      </c>
      <c r="C1" s="2" t="inlineStr">
        <is>
          <t>Jul. 01, 2020</t>
        </is>
      </c>
      <c r="D1" s="2" t="inlineStr">
        <is>
          <t>Jun. 12, 2020</t>
        </is>
      </c>
    </row>
    <row r="2">
      <c r="A2" s="4" t="inlineStr">
        <is>
          <t>Peak Logix LLC</t>
        </is>
      </c>
    </row>
    <row r="3">
      <c r="A3" s="3" t="inlineStr">
        <is>
          <t>Business Acquisition [Line Items]</t>
        </is>
      </c>
    </row>
    <row r="4">
      <c r="A4" s="4" t="inlineStr">
        <is>
          <t>Cash Consideration paid</t>
        </is>
      </c>
      <c r="B4" s="4" t="inlineStr">
        <is>
          <t>[1]</t>
        </is>
      </c>
      <c r="D4" s="7" t="n">
        <v>5.7</v>
      </c>
    </row>
    <row r="5">
      <c r="A5" s="4" t="inlineStr">
        <is>
          <t>Promissory Note</t>
        </is>
      </c>
      <c r="D5" s="6" t="n">
        <v>1</v>
      </c>
    </row>
    <row r="6">
      <c r="A6" s="4" t="inlineStr">
        <is>
          <t>Present value of non-contingent earn-out liability</t>
        </is>
      </c>
      <c r="D6" s="11" t="n">
        <v>1.7</v>
      </c>
    </row>
    <row r="7">
      <c r="A7" s="4" t="inlineStr">
        <is>
          <t>Earn-out liability</t>
        </is>
      </c>
      <c r="D7" s="6" t="n">
        <v>1</v>
      </c>
    </row>
    <row r="8">
      <c r="A8" s="4" t="inlineStr">
        <is>
          <t>Total purchase price</t>
        </is>
      </c>
      <c r="D8" s="7" t="n">
        <v>9.4</v>
      </c>
    </row>
    <row r="9">
      <c r="A9" s="4" t="inlineStr">
        <is>
          <t>Hilo Equipment &amp; Services</t>
        </is>
      </c>
    </row>
    <row r="10">
      <c r="A10" s="3" t="inlineStr">
        <is>
          <t>Business Acquisition [Line Items]</t>
        </is>
      </c>
    </row>
    <row r="11">
      <c r="A11" s="4" t="inlineStr">
        <is>
          <t>Cash Consideration paid</t>
        </is>
      </c>
      <c r="B11" s="4" t="inlineStr">
        <is>
          <t>[2]</t>
        </is>
      </c>
      <c r="C11" s="7" t="n">
        <v>18.2</v>
      </c>
    </row>
    <row r="12">
      <c r="A12" s="4" t="inlineStr">
        <is>
          <t>Earn-out liability</t>
        </is>
      </c>
      <c r="C12" s="11" t="n">
        <v>0.8</v>
      </c>
    </row>
    <row r="13">
      <c r="A13" s="4" t="inlineStr">
        <is>
          <t>Total purchase price</t>
        </is>
      </c>
      <c r="C13" s="5" t="n">
        <v>19</v>
      </c>
    </row>
    <row r="14"/>
    <row r="15">
      <c r="A15" s="4" t="inlineStr">
        <is>
          <t>[1]</t>
        </is>
      </c>
      <c r="B15" s="4" t="inlineStr">
        <is>
          <t>Includes $3.0 million cash acquired as part of the Business Combination</t>
        </is>
      </c>
    </row>
    <row r="16">
      <c r="A16" s="4" t="inlineStr">
        <is>
          <t>[2]</t>
        </is>
      </c>
      <c r="B16" s="4" t="inlineStr">
        <is>
          <t>Includes $2.1 million cash acquired as part of the Business Combination</t>
        </is>
      </c>
    </row>
  </sheetData>
  <mergeCells count="4">
    <mergeCell ref="A1:B1"/>
    <mergeCell ref="A14:C14"/>
    <mergeCell ref="B15:C15"/>
    <mergeCell ref="B16:C1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Components of Purchase Price (Parenthetical) (Detail) - USD ($) $ in Millions</t>
        </is>
      </c>
      <c r="B1" s="2" t="inlineStr">
        <is>
          <t>Jul. 01, 2020</t>
        </is>
      </c>
      <c r="C1" s="2" t="inlineStr">
        <is>
          <t>Jun. 12, 2020</t>
        </is>
      </c>
      <c r="D1" s="2" t="inlineStr">
        <is>
          <t>Sep. 30, 2020</t>
        </is>
      </c>
      <c r="E1" s="2" t="inlineStr">
        <is>
          <t>Sep. 30, 2019</t>
        </is>
      </c>
    </row>
    <row r="2">
      <c r="A2" s="3" t="inlineStr">
        <is>
          <t>Business Combination, Consideration Transferred [Abstract]</t>
        </is>
      </c>
    </row>
    <row r="3">
      <c r="A3" s="4" t="inlineStr">
        <is>
          <t>Business combination, Cash acquired</t>
        </is>
      </c>
      <c r="B3" s="7" t="n">
        <v>2.1</v>
      </c>
      <c r="C3" s="5" t="n">
        <v>3</v>
      </c>
      <c r="D3" s="7" t="n">
        <v>128.8</v>
      </c>
      <c r="E3" s="7" t="n">
        <v>65.5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CONSOLIDATED STATEMENTS OF STOCKHOLDER'S EQUITY (DEFICIT) (Parenthetical)</t>
        </is>
      </c>
      <c r="B1" s="2" t="inlineStr">
        <is>
          <t>12 Months Ended</t>
        </is>
      </c>
    </row>
    <row r="2">
      <c r="B2" s="2" t="inlineStr">
        <is>
          <t>Dec. 31, 2019USD ($)</t>
        </is>
      </c>
    </row>
    <row r="3">
      <c r="A3" s="3" t="inlineStr">
        <is>
          <t>Statement of Stockholders' Equity [Abstract]</t>
        </is>
      </c>
    </row>
    <row r="4">
      <c r="A4" s="4" t="inlineStr">
        <is>
          <t>Net of offering costs</t>
        </is>
      </c>
      <c r="B4" s="5" t="n">
        <v>353472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usiness Combinations - Summary of Pro Forma Information (Detail)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Business Acquisition Pro Forma Information Nonrecurring Adjustment [Line Items]</t>
        </is>
      </c>
    </row>
    <row r="4">
      <c r="A4" s="4" t="inlineStr">
        <is>
          <t>Total revenues</t>
        </is>
      </c>
      <c r="B4" s="5" t="n">
        <v>220600000</v>
      </c>
      <c r="C4" s="5" t="n">
        <v>149800000</v>
      </c>
      <c r="D4" s="5" t="n">
        <v>593200000</v>
      </c>
      <c r="E4" s="5" t="n">
        <v>388000000</v>
      </c>
    </row>
    <row r="5">
      <c r="A5" s="4" t="inlineStr">
        <is>
          <t>Net (loss) income</t>
        </is>
      </c>
      <c r="B5" s="5" t="n">
        <v>300000</v>
      </c>
      <c r="C5" s="6" t="n">
        <v>-27400000</v>
      </c>
      <c r="D5" s="6" t="n">
        <v>-20800000</v>
      </c>
      <c r="E5" s="6" t="n">
        <v>-29600000</v>
      </c>
      <c r="F5" s="5" t="n">
        <v>8853</v>
      </c>
      <c r="G5" s="5" t="n">
        <v>-1142</v>
      </c>
    </row>
    <row r="6">
      <c r="A6" s="4" t="inlineStr">
        <is>
          <t>FlaglerCE Holdings LLC</t>
        </is>
      </c>
    </row>
    <row r="7">
      <c r="A7" s="3" t="inlineStr">
        <is>
          <t>Business Acquisition Pro Forma Information Nonrecurring Adjustment [Line Items]</t>
        </is>
      </c>
    </row>
    <row r="8">
      <c r="A8" s="4" t="inlineStr">
        <is>
          <t>Total revenues</t>
        </is>
      </c>
      <c r="C8" s="6" t="n">
        <v>48400000</v>
      </c>
      <c r="D8" s="6" t="n">
        <v>25800000</v>
      </c>
      <c r="E8" s="6" t="n">
        <v>139800000</v>
      </c>
    </row>
    <row r="9">
      <c r="A9" s="4" t="inlineStr">
        <is>
          <t>Net (loss) income</t>
        </is>
      </c>
      <c r="C9" s="6" t="n">
        <v>2200000</v>
      </c>
      <c r="D9" s="6" t="n">
        <v>-100000</v>
      </c>
      <c r="E9" s="6" t="n">
        <v>800000</v>
      </c>
    </row>
    <row r="10">
      <c r="A10" s="4" t="inlineStr">
        <is>
          <t>Northland Industrial Truck Co., Inc</t>
        </is>
      </c>
    </row>
    <row r="11">
      <c r="A11" s="3" t="inlineStr">
        <is>
          <t>Business Acquisition Pro Forma Information Nonrecurring Adjustment [Line Items]</t>
        </is>
      </c>
    </row>
    <row r="12">
      <c r="A12" s="4" t="inlineStr">
        <is>
          <t>Total revenues</t>
        </is>
      </c>
      <c r="E12" s="6" t="n">
        <v>45200000</v>
      </c>
    </row>
    <row r="13">
      <c r="A13" s="4" t="inlineStr">
        <is>
          <t>Net (loss) income</t>
        </is>
      </c>
      <c r="E13" s="6" t="n">
        <v>1000000</v>
      </c>
    </row>
    <row r="14">
      <c r="A14" s="4" t="inlineStr">
        <is>
          <t>Consolidate Entities And Flagler C E Holdings L L C</t>
        </is>
      </c>
    </row>
    <row r="15">
      <c r="A15" s="3" t="inlineStr">
        <is>
          <t>Business Acquisition Pro Forma Information Nonrecurring Adjustment [Line Items]</t>
        </is>
      </c>
    </row>
    <row r="16">
      <c r="A16" s="4" t="inlineStr">
        <is>
          <t>Total revenues</t>
        </is>
      </c>
      <c r="C16" s="6" t="n">
        <v>198200000</v>
      </c>
      <c r="D16" s="6" t="n">
        <v>619000000</v>
      </c>
    </row>
    <row r="17">
      <c r="A17" s="4" t="inlineStr">
        <is>
          <t>Net (loss) income</t>
        </is>
      </c>
      <c r="C17" s="5" t="n">
        <v>-25200000</v>
      </c>
      <c r="D17" s="5" t="n">
        <v>-20900000</v>
      </c>
    </row>
    <row r="18">
      <c r="A18" s="4" t="inlineStr">
        <is>
          <t>Consolidated Entities, NITCO and Flagler</t>
        </is>
      </c>
    </row>
    <row r="19">
      <c r="A19" s="3" t="inlineStr">
        <is>
          <t>Business Acquisition Pro Forma Information Nonrecurring Adjustment [Line Items]</t>
        </is>
      </c>
    </row>
    <row r="20">
      <c r="A20" s="4" t="inlineStr">
        <is>
          <t>Total revenues</t>
        </is>
      </c>
      <c r="E20" s="6" t="n">
        <v>573000000</v>
      </c>
    </row>
    <row r="21">
      <c r="A21" s="4" t="inlineStr">
        <is>
          <t>Net (loss) income</t>
        </is>
      </c>
      <c r="E21" s="5" t="n">
        <v>-27800000</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8" customWidth="1" min="2" max="2"/>
    <col width="21" customWidth="1" min="3" max="3"/>
  </cols>
  <sheetData>
    <row r="1">
      <c r="A1" s="1" t="inlineStr">
        <is>
          <t>Segments - Additional Information (Detail) $ in Millions</t>
        </is>
      </c>
      <c r="B1" s="2" t="inlineStr">
        <is>
          <t>9 Months Ended</t>
        </is>
      </c>
    </row>
    <row r="2">
      <c r="B2" s="2" t="inlineStr">
        <is>
          <t>Sep. 30, 2020USD ($)Segment</t>
        </is>
      </c>
      <c r="C2" s="2" t="inlineStr">
        <is>
          <t>Dec. 31, 2019USD ($)</t>
        </is>
      </c>
    </row>
    <row r="3">
      <c r="A3" s="3" t="inlineStr">
        <is>
          <t>Segment Reporting [Abstract]</t>
        </is>
      </c>
    </row>
    <row r="4">
      <c r="A4" s="4" t="inlineStr">
        <is>
          <t>Number of reportable segments | Segment</t>
        </is>
      </c>
      <c r="B4" s="6" t="n">
        <v>2</v>
      </c>
    </row>
    <row r="5">
      <c r="A5" s="4" t="inlineStr">
        <is>
          <t>Loss on debt extinguishment</t>
        </is>
      </c>
      <c r="B5" s="7" t="n">
        <v>7.6</v>
      </c>
    </row>
    <row r="6">
      <c r="A6" s="4" t="inlineStr">
        <is>
          <t>Transaction costs</t>
        </is>
      </c>
      <c r="B6" s="11" t="n">
        <v>7.6</v>
      </c>
      <c r="C6" s="7" t="n">
        <v>0.7</v>
      </c>
    </row>
    <row r="7">
      <c r="A7" s="4" t="inlineStr">
        <is>
          <t>Proceeds from life insurance policy</t>
        </is>
      </c>
      <c r="B7" s="5" t="n">
        <v>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s - Schedule of Results of Operations by Reportable Segment (Detail)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egment Reporting Information [Line Items]</t>
        </is>
      </c>
    </row>
    <row r="4">
      <c r="A4" s="4" t="inlineStr">
        <is>
          <t>Total revenue</t>
        </is>
      </c>
      <c r="B4" s="5" t="n">
        <v>220600000</v>
      </c>
      <c r="C4" s="5" t="n">
        <v>149800000</v>
      </c>
      <c r="D4" s="5" t="n">
        <v>593200000</v>
      </c>
      <c r="E4" s="5" t="n">
        <v>388000000</v>
      </c>
    </row>
    <row r="5">
      <c r="A5" s="4" t="inlineStr">
        <is>
          <t>Interest expense</t>
        </is>
      </c>
      <c r="B5" s="6" t="n">
        <v>6100000</v>
      </c>
      <c r="C5" s="6" t="n">
        <v>5600000</v>
      </c>
      <c r="D5" s="6" t="n">
        <v>17700000</v>
      </c>
      <c r="E5" s="6" t="n">
        <v>15100000</v>
      </c>
    </row>
    <row r="6">
      <c r="A6" s="4" t="inlineStr">
        <is>
          <t>Depreciation and amortization</t>
        </is>
      </c>
      <c r="B6" s="6" t="n">
        <v>21000000</v>
      </c>
      <c r="C6" s="6" t="n">
        <v>14200000</v>
      </c>
      <c r="D6" s="6" t="n">
        <v>51600000</v>
      </c>
      <c r="E6" s="6" t="n">
        <v>34700000</v>
      </c>
    </row>
    <row r="7">
      <c r="A7" s="4" t="inlineStr">
        <is>
          <t>Net income (loss)</t>
        </is>
      </c>
      <c r="B7" s="6" t="n">
        <v>300000</v>
      </c>
      <c r="C7" s="6" t="n">
        <v>-27400000</v>
      </c>
      <c r="D7" s="6" t="n">
        <v>-20800000</v>
      </c>
      <c r="E7" s="6" t="n">
        <v>-29600000</v>
      </c>
      <c r="F7" s="5" t="n">
        <v>8853</v>
      </c>
      <c r="G7" s="5" t="n">
        <v>-1142</v>
      </c>
    </row>
    <row r="8">
      <c r="A8" s="4" t="inlineStr">
        <is>
          <t>New and Used Equipment Sales</t>
        </is>
      </c>
    </row>
    <row r="9">
      <c r="A9" s="3" t="inlineStr">
        <is>
          <t>Segment Reporting Information [Line Items]</t>
        </is>
      </c>
    </row>
    <row r="10">
      <c r="A10" s="4" t="inlineStr">
        <is>
          <t>Total revenue</t>
        </is>
      </c>
      <c r="B10" s="6" t="n">
        <v>97900000</v>
      </c>
      <c r="C10" s="6" t="n">
        <v>61100000</v>
      </c>
      <c r="D10" s="6" t="n">
        <v>275200000</v>
      </c>
      <c r="E10" s="6" t="n">
        <v>167100000</v>
      </c>
    </row>
    <row r="11">
      <c r="A11" s="4" t="inlineStr">
        <is>
          <t>Parts Sales</t>
        </is>
      </c>
    </row>
    <row r="12">
      <c r="A12" s="3" t="inlineStr">
        <is>
          <t>Segment Reporting Information [Line Items]</t>
        </is>
      </c>
    </row>
    <row r="13">
      <c r="A13" s="4" t="inlineStr">
        <is>
          <t>Total revenue</t>
        </is>
      </c>
      <c r="B13" s="6" t="n">
        <v>35500000</v>
      </c>
      <c r="C13" s="6" t="n">
        <v>22900000</v>
      </c>
      <c r="D13" s="6" t="n">
        <v>92300000</v>
      </c>
      <c r="E13" s="6" t="n">
        <v>60000000</v>
      </c>
    </row>
    <row r="14">
      <c r="A14" s="4" t="inlineStr">
        <is>
          <t>Service Revenue</t>
        </is>
      </c>
    </row>
    <row r="15">
      <c r="A15" s="3" t="inlineStr">
        <is>
          <t>Segment Reporting Information [Line Items]</t>
        </is>
      </c>
    </row>
    <row r="16">
      <c r="A16" s="4" t="inlineStr">
        <is>
          <t>Total revenue</t>
        </is>
      </c>
      <c r="B16" s="6" t="n">
        <v>35500000</v>
      </c>
      <c r="C16" s="6" t="n">
        <v>27300000</v>
      </c>
      <c r="D16" s="6" t="n">
        <v>94100000</v>
      </c>
      <c r="E16" s="6" t="n">
        <v>67200000</v>
      </c>
    </row>
    <row r="17">
      <c r="A17" s="4" t="inlineStr">
        <is>
          <t>Rental Revenue</t>
        </is>
      </c>
    </row>
    <row r="18">
      <c r="A18" s="3" t="inlineStr">
        <is>
          <t>Segment Reporting Information [Line Items]</t>
        </is>
      </c>
    </row>
    <row r="19">
      <c r="A19" s="4" t="inlineStr">
        <is>
          <t>Total revenue</t>
        </is>
      </c>
      <c r="B19" s="6" t="n">
        <v>32200000</v>
      </c>
      <c r="C19" s="6" t="n">
        <v>27800000</v>
      </c>
      <c r="D19" s="6" t="n">
        <v>83400000</v>
      </c>
      <c r="E19" s="6" t="n">
        <v>66900000</v>
      </c>
    </row>
    <row r="20">
      <c r="A20" s="4" t="inlineStr">
        <is>
          <t>Rental Equipment Sales</t>
        </is>
      </c>
    </row>
    <row r="21">
      <c r="A21" s="3" t="inlineStr">
        <is>
          <t>Segment Reporting Information [Line Items]</t>
        </is>
      </c>
    </row>
    <row r="22">
      <c r="A22" s="4" t="inlineStr">
        <is>
          <t>Total revenue</t>
        </is>
      </c>
      <c r="B22" s="6" t="n">
        <v>19500000</v>
      </c>
      <c r="C22" s="6" t="n">
        <v>10700000</v>
      </c>
      <c r="D22" s="6" t="n">
        <v>48200000</v>
      </c>
      <c r="E22" s="6" t="n">
        <v>26800000</v>
      </c>
    </row>
    <row r="23">
      <c r="A23" s="4" t="inlineStr">
        <is>
          <t>Operating Segments | Industrial Equipment</t>
        </is>
      </c>
    </row>
    <row r="24">
      <c r="A24" s="3" t="inlineStr">
        <is>
          <t>Segment Reporting Information [Line Items]</t>
        </is>
      </c>
    </row>
    <row r="25">
      <c r="A25" s="4" t="inlineStr">
        <is>
          <t>Total revenue</t>
        </is>
      </c>
      <c r="B25" s="6" t="n">
        <v>115000000</v>
      </c>
      <c r="C25" s="6" t="n">
        <v>88700000</v>
      </c>
      <c r="D25" s="6" t="n">
        <v>304700000</v>
      </c>
      <c r="E25" s="6" t="n">
        <v>211800000</v>
      </c>
    </row>
    <row r="26">
      <c r="A26" s="4" t="inlineStr">
        <is>
          <t>Interest expense</t>
        </is>
      </c>
      <c r="B26" s="6" t="n">
        <v>1400000</v>
      </c>
      <c r="C26" s="6" t="n">
        <v>1300000</v>
      </c>
      <c r="D26" s="6" t="n">
        <v>4300000</v>
      </c>
      <c r="E26" s="6" t="n">
        <v>3300000</v>
      </c>
    </row>
    <row r="27">
      <c r="A27" s="4" t="inlineStr">
        <is>
          <t>Depreciation and amortization</t>
        </is>
      </c>
      <c r="B27" s="6" t="n">
        <v>6400000</v>
      </c>
      <c r="C27" s="6" t="n">
        <v>4900000</v>
      </c>
      <c r="D27" s="6" t="n">
        <v>17000000</v>
      </c>
      <c r="E27" s="6" t="n">
        <v>11600000</v>
      </c>
    </row>
    <row r="28">
      <c r="A28" s="4" t="inlineStr">
        <is>
          <t>Net income (loss)</t>
        </is>
      </c>
      <c r="B28" s="6" t="n">
        <v>2800000</v>
      </c>
      <c r="C28" s="6" t="n">
        <v>4900000</v>
      </c>
      <c r="D28" s="6" t="n">
        <v>7900000</v>
      </c>
      <c r="E28" s="6" t="n">
        <v>8000000</v>
      </c>
    </row>
    <row r="29">
      <c r="A29" s="4" t="inlineStr">
        <is>
          <t>Operating Segments | Construction Equipment</t>
        </is>
      </c>
    </row>
    <row r="30">
      <c r="A30" s="3" t="inlineStr">
        <is>
          <t>Segment Reporting Information [Line Items]</t>
        </is>
      </c>
    </row>
    <row r="31">
      <c r="A31" s="4" t="inlineStr">
        <is>
          <t>Total revenue</t>
        </is>
      </c>
      <c r="B31" s="6" t="n">
        <v>105600000</v>
      </c>
      <c r="C31" s="6" t="n">
        <v>61100000</v>
      </c>
      <c r="D31" s="6" t="n">
        <v>288500000</v>
      </c>
      <c r="E31" s="6" t="n">
        <v>176200000</v>
      </c>
    </row>
    <row r="32">
      <c r="A32" s="4" t="inlineStr">
        <is>
          <t>Interest expense</t>
        </is>
      </c>
      <c r="B32" s="6" t="n">
        <v>2700000</v>
      </c>
      <c r="C32" s="6" t="n">
        <v>2100000</v>
      </c>
      <c r="D32" s="6" t="n">
        <v>7800000</v>
      </c>
      <c r="E32" s="6" t="n">
        <v>6000000</v>
      </c>
    </row>
    <row r="33">
      <c r="A33" s="4" t="inlineStr">
        <is>
          <t>Depreciation and amortization</t>
        </is>
      </c>
      <c r="B33" s="6" t="n">
        <v>14600000</v>
      </c>
      <c r="C33" s="6" t="n">
        <v>9300000</v>
      </c>
      <c r="D33" s="6" t="n">
        <v>34600000</v>
      </c>
      <c r="E33" s="6" t="n">
        <v>23100000</v>
      </c>
    </row>
    <row r="34">
      <c r="A34" s="4" t="inlineStr">
        <is>
          <t>Net income (loss)</t>
        </is>
      </c>
      <c r="B34" s="6" t="n">
        <v>-8600000</v>
      </c>
      <c r="C34" s="6" t="n">
        <v>-1400000</v>
      </c>
      <c r="D34" s="6" t="n">
        <v>-14800000</v>
      </c>
      <c r="E34" s="6" t="n">
        <v>-2300000</v>
      </c>
    </row>
    <row r="35">
      <c r="A35" s="4" t="inlineStr">
        <is>
          <t>Operating Segments | New and Used Equipment Sales | Industrial Equipment</t>
        </is>
      </c>
    </row>
    <row r="36">
      <c r="A36" s="3" t="inlineStr">
        <is>
          <t>Segment Reporting Information [Line Items]</t>
        </is>
      </c>
    </row>
    <row r="37">
      <c r="A37" s="4" t="inlineStr">
        <is>
          <t>Total revenue</t>
        </is>
      </c>
      <c r="B37" s="6" t="n">
        <v>58700000</v>
      </c>
      <c r="C37" s="6" t="n">
        <v>41500000</v>
      </c>
      <c r="D37" s="6" t="n">
        <v>152700000</v>
      </c>
      <c r="E37" s="6" t="n">
        <v>98300000</v>
      </c>
    </row>
    <row r="38">
      <c r="A38" s="4" t="inlineStr">
        <is>
          <t>Operating Segments | New and Used Equipment Sales | Construction Equipment</t>
        </is>
      </c>
    </row>
    <row r="39">
      <c r="A39" s="3" t="inlineStr">
        <is>
          <t>Segment Reporting Information [Line Items]</t>
        </is>
      </c>
    </row>
    <row r="40">
      <c r="A40" s="4" t="inlineStr">
        <is>
          <t>Total revenue</t>
        </is>
      </c>
      <c r="B40" s="6" t="n">
        <v>39200000</v>
      </c>
      <c r="C40" s="6" t="n">
        <v>19600000</v>
      </c>
      <c r="D40" s="6" t="n">
        <v>122500000</v>
      </c>
      <c r="E40" s="6" t="n">
        <v>68800000</v>
      </c>
    </row>
    <row r="41">
      <c r="A41" s="4" t="inlineStr">
        <is>
          <t>Operating Segments | Parts Sales | Industrial Equipment</t>
        </is>
      </c>
    </row>
    <row r="42">
      <c r="A42" s="3" t="inlineStr">
        <is>
          <t>Segment Reporting Information [Line Items]</t>
        </is>
      </c>
    </row>
    <row r="43">
      <c r="A43" s="4" t="inlineStr">
        <is>
          <t>Total revenue</t>
        </is>
      </c>
      <c r="B43" s="6" t="n">
        <v>16700000</v>
      </c>
      <c r="C43" s="6" t="n">
        <v>14300000</v>
      </c>
      <c r="D43" s="6" t="n">
        <v>43700000</v>
      </c>
      <c r="E43" s="6" t="n">
        <v>35700000</v>
      </c>
    </row>
    <row r="44">
      <c r="A44" s="4" t="inlineStr">
        <is>
          <t>Operating Segments | Parts Sales | Construction Equipment</t>
        </is>
      </c>
    </row>
    <row r="45">
      <c r="A45" s="3" t="inlineStr">
        <is>
          <t>Segment Reporting Information [Line Items]</t>
        </is>
      </c>
    </row>
    <row r="46">
      <c r="A46" s="4" t="inlineStr">
        <is>
          <t>Total revenue</t>
        </is>
      </c>
      <c r="B46" s="6" t="n">
        <v>18800000</v>
      </c>
      <c r="C46" s="6" t="n">
        <v>8600000</v>
      </c>
      <c r="D46" s="6" t="n">
        <v>48600000</v>
      </c>
      <c r="E46" s="6" t="n">
        <v>24300000</v>
      </c>
    </row>
    <row r="47">
      <c r="A47" s="4" t="inlineStr">
        <is>
          <t>Operating Segments | Service Revenue | Industrial Equipment</t>
        </is>
      </c>
    </row>
    <row r="48">
      <c r="A48" s="3" t="inlineStr">
        <is>
          <t>Segment Reporting Information [Line Items]</t>
        </is>
      </c>
    </row>
    <row r="49">
      <c r="A49" s="4" t="inlineStr">
        <is>
          <t>Total revenue</t>
        </is>
      </c>
      <c r="B49" s="6" t="n">
        <v>23400000</v>
      </c>
      <c r="C49" s="6" t="n">
        <v>20200000</v>
      </c>
      <c r="D49" s="6" t="n">
        <v>61800000</v>
      </c>
      <c r="E49" s="6" t="n">
        <v>48400000</v>
      </c>
    </row>
    <row r="50">
      <c r="A50" s="4" t="inlineStr">
        <is>
          <t>Operating Segments | Service Revenue | Construction Equipment</t>
        </is>
      </c>
    </row>
    <row r="51">
      <c r="A51" s="3" t="inlineStr">
        <is>
          <t>Segment Reporting Information [Line Items]</t>
        </is>
      </c>
    </row>
    <row r="52">
      <c r="A52" s="4" t="inlineStr">
        <is>
          <t>Total revenue</t>
        </is>
      </c>
      <c r="B52" s="6" t="n">
        <v>12100000</v>
      </c>
      <c r="C52" s="6" t="n">
        <v>7100000</v>
      </c>
      <c r="D52" s="6" t="n">
        <v>32300000</v>
      </c>
      <c r="E52" s="6" t="n">
        <v>18800000</v>
      </c>
    </row>
    <row r="53">
      <c r="A53" s="4" t="inlineStr">
        <is>
          <t>Operating Segments | Rental Revenue | Industrial Equipment</t>
        </is>
      </c>
    </row>
    <row r="54">
      <c r="A54" s="3" t="inlineStr">
        <is>
          <t>Segment Reporting Information [Line Items]</t>
        </is>
      </c>
    </row>
    <row r="55">
      <c r="A55" s="4" t="inlineStr">
        <is>
          <t>Total revenue</t>
        </is>
      </c>
      <c r="B55" s="6" t="n">
        <v>12200000</v>
      </c>
      <c r="C55" s="6" t="n">
        <v>12000000</v>
      </c>
      <c r="D55" s="6" t="n">
        <v>34200000</v>
      </c>
      <c r="E55" s="6" t="n">
        <v>26900000</v>
      </c>
    </row>
    <row r="56">
      <c r="A56" s="4" t="inlineStr">
        <is>
          <t>Operating Segments | Rental Revenue | Construction Equipment</t>
        </is>
      </c>
    </row>
    <row r="57">
      <c r="A57" s="3" t="inlineStr">
        <is>
          <t>Segment Reporting Information [Line Items]</t>
        </is>
      </c>
    </row>
    <row r="58">
      <c r="A58" s="4" t="inlineStr">
        <is>
          <t>Total revenue</t>
        </is>
      </c>
      <c r="B58" s="6" t="n">
        <v>20000000</v>
      </c>
      <c r="C58" s="6" t="n">
        <v>15800000</v>
      </c>
      <c r="D58" s="6" t="n">
        <v>49200000</v>
      </c>
      <c r="E58" s="6" t="n">
        <v>40000000</v>
      </c>
    </row>
    <row r="59">
      <c r="A59" s="4" t="inlineStr">
        <is>
          <t>Operating Segments | Rental Equipment Sales | Industrial Equipment</t>
        </is>
      </c>
    </row>
    <row r="60">
      <c r="A60" s="3" t="inlineStr">
        <is>
          <t>Segment Reporting Information [Line Items]</t>
        </is>
      </c>
    </row>
    <row r="61">
      <c r="A61" s="4" t="inlineStr">
        <is>
          <t>Total revenue</t>
        </is>
      </c>
      <c r="B61" s="6" t="n">
        <v>4000000</v>
      </c>
      <c r="C61" s="6" t="n">
        <v>700000</v>
      </c>
      <c r="D61" s="6" t="n">
        <v>12300000</v>
      </c>
      <c r="E61" s="6" t="n">
        <v>2500000</v>
      </c>
    </row>
    <row r="62">
      <c r="A62" s="4" t="inlineStr">
        <is>
          <t>Operating Segments | Rental Equipment Sales | Construction Equipment</t>
        </is>
      </c>
    </row>
    <row r="63">
      <c r="A63" s="3" t="inlineStr">
        <is>
          <t>Segment Reporting Information [Line Items]</t>
        </is>
      </c>
    </row>
    <row r="64">
      <c r="A64" s="4" t="inlineStr">
        <is>
          <t>Total revenue</t>
        </is>
      </c>
      <c r="B64" s="6" t="n">
        <v>15500000</v>
      </c>
      <c r="C64" s="6" t="n">
        <v>10000000</v>
      </c>
      <c r="D64" s="6" t="n">
        <v>35900000</v>
      </c>
      <c r="E64" s="6" t="n">
        <v>24300000</v>
      </c>
    </row>
    <row r="65">
      <c r="A65" s="4" t="inlineStr">
        <is>
          <t>Corporate, Non-Segment</t>
        </is>
      </c>
    </row>
    <row r="66">
      <c r="A66" s="3" t="inlineStr">
        <is>
          <t>Segment Reporting Information [Line Items]</t>
        </is>
      </c>
    </row>
    <row r="67">
      <c r="A67" s="4" t="inlineStr">
        <is>
          <t>Interest expense</t>
        </is>
      </c>
      <c r="B67" s="6" t="n">
        <v>2000000</v>
      </c>
      <c r="C67" s="6" t="n">
        <v>2200000</v>
      </c>
      <c r="D67" s="6" t="n">
        <v>5600000</v>
      </c>
      <c r="E67" s="6" t="n">
        <v>5800000</v>
      </c>
    </row>
    <row r="68">
      <c r="A68" s="4" t="inlineStr">
        <is>
          <t>Net income (loss)</t>
        </is>
      </c>
      <c r="B68" s="5" t="n">
        <v>6100000</v>
      </c>
      <c r="C68" s="5" t="n">
        <v>-30900000</v>
      </c>
      <c r="D68" s="5" t="n">
        <v>-13900000</v>
      </c>
      <c r="E68" s="5" t="n">
        <v>-35300000</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s - Summary of Identified Assets by Reportable Segment (Detail) - USD ($)</t>
        </is>
      </c>
      <c r="B1" s="2" t="inlineStr">
        <is>
          <t>Sep. 30, 2020</t>
        </is>
      </c>
      <c r="C1" s="2" t="inlineStr">
        <is>
          <t>Dec. 31, 2019</t>
        </is>
      </c>
      <c r="D1" s="2" t="inlineStr">
        <is>
          <t>Dec. 31, 2018</t>
        </is>
      </c>
    </row>
    <row r="2">
      <c r="A2" s="3" t="inlineStr">
        <is>
          <t>Reconciliation of Depreciation by Segment [Line Items]</t>
        </is>
      </c>
    </row>
    <row r="3">
      <c r="A3" s="4" t="inlineStr">
        <is>
          <t>TOTAL ASSETS</t>
        </is>
      </c>
      <c r="B3" s="5" t="n">
        <v>699800000</v>
      </c>
      <c r="C3" s="5" t="n">
        <v>454200000</v>
      </c>
      <c r="D3" s="5" t="n">
        <v>212158</v>
      </c>
    </row>
    <row r="4">
      <c r="A4" s="4" t="inlineStr">
        <is>
          <t>Operating Segments | Industrial Equipment</t>
        </is>
      </c>
    </row>
    <row r="5">
      <c r="A5" s="3" t="inlineStr">
        <is>
          <t>Reconciliation of Depreciation by Segment [Line Items]</t>
        </is>
      </c>
    </row>
    <row r="6">
      <c r="A6" s="4" t="inlineStr">
        <is>
          <t>TOTAL ASSETS</t>
        </is>
      </c>
      <c r="B6" s="6" t="n">
        <v>257900000</v>
      </c>
      <c r="C6" s="6" t="n">
        <v>207500000</v>
      </c>
    </row>
    <row r="7">
      <c r="A7" s="4" t="inlineStr">
        <is>
          <t>Operating Segments | Construction Equipment</t>
        </is>
      </c>
    </row>
    <row r="8">
      <c r="A8" s="3" t="inlineStr">
        <is>
          <t>Reconciliation of Depreciation by Segment [Line Items]</t>
        </is>
      </c>
    </row>
    <row r="9">
      <c r="A9" s="4" t="inlineStr">
        <is>
          <t>TOTAL ASSETS</t>
        </is>
      </c>
      <c r="B9" s="6" t="n">
        <v>441100000</v>
      </c>
      <c r="C9" s="6" t="n">
        <v>246000000</v>
      </c>
    </row>
    <row r="10">
      <c r="A10" s="4" t="inlineStr">
        <is>
          <t>Corporate, Non-Segment</t>
        </is>
      </c>
    </row>
    <row r="11">
      <c r="A11" s="3" t="inlineStr">
        <is>
          <t>Reconciliation of Depreciation by Segment [Line Items]</t>
        </is>
      </c>
    </row>
    <row r="12">
      <c r="A12" s="4" t="inlineStr">
        <is>
          <t>TOTAL ASSETS</t>
        </is>
      </c>
      <c r="B12" s="5" t="n">
        <v>800000</v>
      </c>
      <c r="C12" s="5" t="n">
        <v>7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ASH FLOW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OPERATING ACTIVITIES</t>
        </is>
      </c>
    </row>
    <row r="4">
      <c r="A4" s="4" t="inlineStr">
        <is>
          <t>Net income (loss)</t>
        </is>
      </c>
      <c r="B4" s="5" t="n">
        <v>300000</v>
      </c>
      <c r="C4" s="5" t="n">
        <v>-27400000</v>
      </c>
      <c r="D4" s="5" t="n">
        <v>-20800000</v>
      </c>
      <c r="E4" s="5" t="n">
        <v>-29600000</v>
      </c>
      <c r="F4" s="5" t="n">
        <v>8853</v>
      </c>
      <c r="G4" s="5" t="n">
        <v>-1142</v>
      </c>
    </row>
    <row r="5">
      <c r="A5" s="3" t="inlineStr">
        <is>
          <t>Adjustments to reconcile net loss to net cash flows provided by operating activities:</t>
        </is>
      </c>
    </row>
    <row r="6">
      <c r="A6" s="4" t="inlineStr">
        <is>
          <t>Depreciation and amortization</t>
        </is>
      </c>
      <c r="D6" s="6" t="n">
        <v>51600000</v>
      </c>
      <c r="E6" s="6" t="n">
        <v>34900000</v>
      </c>
    </row>
    <row r="7">
      <c r="A7" s="4" t="inlineStr">
        <is>
          <t>Interest earned on investments held in Trust Account</t>
        </is>
      </c>
      <c r="F7" s="6" t="n">
        <v>-2248591</v>
      </c>
    </row>
    <row r="8">
      <c r="A8" s="4" t="inlineStr">
        <is>
          <t>Amortization of debt discount and debt issuance costs</t>
        </is>
      </c>
      <c r="D8" s="6" t="n">
        <v>1200000</v>
      </c>
      <c r="E8" s="6" t="n">
        <v>800000</v>
      </c>
    </row>
    <row r="9">
      <c r="A9" s="4" t="inlineStr">
        <is>
          <t>Inventory obsolescence</t>
        </is>
      </c>
      <c r="D9" s="6" t="n">
        <v>1300000</v>
      </c>
      <c r="E9" s="6" t="n">
        <v>600000</v>
      </c>
    </row>
    <row r="10">
      <c r="A10" s="4" t="inlineStr">
        <is>
          <t>Gain on sale of rental equipment</t>
        </is>
      </c>
      <c r="D10" s="6" t="n">
        <v>-6500000</v>
      </c>
      <c r="E10" s="6" t="n">
        <v>-3700000</v>
      </c>
    </row>
    <row r="11">
      <c r="A11" s="4" t="inlineStr">
        <is>
          <t>Provision for bad debt</t>
        </is>
      </c>
      <c r="D11" s="6" t="n">
        <v>2800000</v>
      </c>
      <c r="E11" s="6" t="n">
        <v>1300000</v>
      </c>
    </row>
    <row r="12">
      <c r="A12" s="4" t="inlineStr">
        <is>
          <t>Loss on debt extinguishment</t>
        </is>
      </c>
      <c r="D12" s="6" t="n">
        <v>7600000</v>
      </c>
    </row>
    <row r="13">
      <c r="A13" s="4" t="inlineStr">
        <is>
          <t>(Repayment) accrual of paid-in-kindinterest</t>
        </is>
      </c>
      <c r="D13" s="6" t="n">
        <v>-11200000</v>
      </c>
      <c r="E13" s="6" t="n">
        <v>4700000</v>
      </c>
    </row>
    <row r="14">
      <c r="A14" s="4" t="inlineStr">
        <is>
          <t>Change in fair value of warrants</t>
        </is>
      </c>
      <c r="C14" s="6" t="n">
        <v>28300000</v>
      </c>
      <c r="E14" s="6" t="n">
        <v>28300000</v>
      </c>
    </row>
    <row r="15">
      <c r="A15" s="4" t="inlineStr">
        <is>
          <t>Share-based payment</t>
        </is>
      </c>
      <c r="D15" s="6" t="n">
        <v>6300000</v>
      </c>
    </row>
    <row r="16">
      <c r="A16" s="4" t="inlineStr">
        <is>
          <t>Changes in deferred taxes</t>
        </is>
      </c>
      <c r="D16" s="6" t="n">
        <v>-3400000</v>
      </c>
    </row>
    <row r="17">
      <c r="A17" s="3" t="inlineStr">
        <is>
          <t>Changes in:</t>
        </is>
      </c>
    </row>
    <row r="18">
      <c r="A18" s="4" t="inlineStr">
        <is>
          <t>Accounts receivable</t>
        </is>
      </c>
      <c r="D18" s="6" t="n">
        <v>6200000</v>
      </c>
      <c r="E18" s="6" t="n">
        <v>-14200000</v>
      </c>
    </row>
    <row r="19">
      <c r="A19" s="4" t="inlineStr">
        <is>
          <t>Prepaid expenses</t>
        </is>
      </c>
      <c r="F19" s="6" t="n">
        <v>-178037</v>
      </c>
    </row>
    <row r="20">
      <c r="A20" s="4" t="inlineStr">
        <is>
          <t>Inventories</t>
        </is>
      </c>
      <c r="D20" s="6" t="n">
        <v>-102800000</v>
      </c>
      <c r="E20" s="6" t="n">
        <v>-53200000</v>
      </c>
    </row>
    <row r="21">
      <c r="A21" s="4" t="inlineStr">
        <is>
          <t>Accounts payable</t>
        </is>
      </c>
      <c r="F21" s="6" t="n">
        <v>1561966</v>
      </c>
    </row>
    <row r="22">
      <c r="A22" s="4" t="inlineStr">
        <is>
          <t>Proceeds from sale of rental equipment</t>
        </is>
      </c>
      <c r="D22" s="6" t="n">
        <v>48200000</v>
      </c>
      <c r="E22" s="6" t="n">
        <v>26800000</v>
      </c>
    </row>
    <row r="23">
      <c r="A23" s="4" t="inlineStr">
        <is>
          <t>Payable to related party</t>
        </is>
      </c>
      <c r="F23" s="6" t="n">
        <v>91362</v>
      </c>
      <c r="G23" s="6" t="n">
        <v>800</v>
      </c>
    </row>
    <row r="24">
      <c r="A24" s="4" t="inlineStr">
        <is>
          <t>Prepaid expenses and other assets</t>
        </is>
      </c>
      <c r="D24" s="6" t="n">
        <v>-5500000</v>
      </c>
      <c r="E24" s="6" t="n">
        <v>-1300000</v>
      </c>
    </row>
    <row r="25">
      <c r="A25" s="4" t="inlineStr">
        <is>
          <t>Income taxes payable</t>
        </is>
      </c>
      <c r="F25" s="6" t="n">
        <v>309000</v>
      </c>
    </row>
    <row r="26">
      <c r="A26" s="4" t="inlineStr">
        <is>
          <t>Proceeds from floor plans with manufacturers</t>
        </is>
      </c>
      <c r="D26" s="6" t="n">
        <v>240500000</v>
      </c>
      <c r="E26" s="6" t="n">
        <v>183100000</v>
      </c>
    </row>
    <row r="27">
      <c r="A27" s="4" t="inlineStr">
        <is>
          <t>Payments under floor plans with manufacturers</t>
        </is>
      </c>
      <c r="D27" s="6" t="n">
        <v>-273100000</v>
      </c>
      <c r="E27" s="6" t="n">
        <v>-188400000</v>
      </c>
    </row>
    <row r="28">
      <c r="A28" s="4" t="inlineStr">
        <is>
          <t>Accounts payable, accrued expenses, customer deposits, and other current liabilities</t>
        </is>
      </c>
      <c r="D28" s="6" t="n">
        <v>16000000</v>
      </c>
      <c r="E28" s="6" t="n">
        <v>5100000</v>
      </c>
    </row>
    <row r="29">
      <c r="A29" s="4" t="inlineStr">
        <is>
          <t>Leases and other liabilities</t>
        </is>
      </c>
      <c r="D29" s="6" t="n">
        <v>-3100000</v>
      </c>
      <c r="E29" s="6" t="n">
        <v>800000</v>
      </c>
    </row>
    <row r="30">
      <c r="A30" s="4" t="inlineStr">
        <is>
          <t>Net cash used in operating activities</t>
        </is>
      </c>
      <c r="D30" s="6" t="n">
        <v>-44700000</v>
      </c>
      <c r="E30" s="6" t="n">
        <v>-4000000</v>
      </c>
      <c r="F30" s="6" t="n">
        <v>-455447</v>
      </c>
      <c r="G30" s="6" t="n">
        <v>-342</v>
      </c>
    </row>
    <row r="31">
      <c r="A31" s="3" t="inlineStr">
        <is>
          <t>Cash flows from investing activities:</t>
        </is>
      </c>
    </row>
    <row r="32">
      <c r="A32" s="4" t="inlineStr">
        <is>
          <t>Proceeds from the sale of assets</t>
        </is>
      </c>
      <c r="D32" s="6" t="n">
        <v>1000000</v>
      </c>
    </row>
    <row r="33">
      <c r="A33" s="4" t="inlineStr">
        <is>
          <t>Proceeds deposited in Trust Account</t>
        </is>
      </c>
      <c r="F33" s="6" t="n">
        <v>-143750000</v>
      </c>
    </row>
    <row r="34">
      <c r="A34" s="4" t="inlineStr">
        <is>
          <t>Expenditures for rental equipment</t>
        </is>
      </c>
      <c r="D34" s="6" t="n">
        <v>-34500000</v>
      </c>
      <c r="E34" s="6" t="n">
        <v>-18000000</v>
      </c>
    </row>
    <row r="35">
      <c r="A35" s="4" t="inlineStr">
        <is>
          <t>Expenditures for property and equipment</t>
        </is>
      </c>
      <c r="D35" s="6" t="n">
        <v>-4000000</v>
      </c>
      <c r="E35" s="6" t="n">
        <v>-2100000</v>
      </c>
    </row>
    <row r="36">
      <c r="A36" s="4" t="inlineStr">
        <is>
          <t>Expenditures for acquisitions, net of cash acquired</t>
        </is>
      </c>
      <c r="D36" s="6" t="n">
        <v>-128800000</v>
      </c>
      <c r="E36" s="6" t="n">
        <v>-65600000</v>
      </c>
    </row>
    <row r="37">
      <c r="A37" s="4" t="inlineStr">
        <is>
          <t>Net activity on notes and land contract receivable</t>
        </is>
      </c>
      <c r="E37" s="6" t="n">
        <v>100000</v>
      </c>
    </row>
    <row r="38">
      <c r="A38" s="4" t="inlineStr">
        <is>
          <t>Net cash used in investing activities</t>
        </is>
      </c>
      <c r="D38" s="6" t="n">
        <v>-166300000</v>
      </c>
      <c r="E38" s="6" t="n">
        <v>-85600000</v>
      </c>
      <c r="F38" s="6" t="n">
        <v>-143750000</v>
      </c>
    </row>
    <row r="39">
      <c r="A39" s="3" t="inlineStr">
        <is>
          <t>Cash flows from financing activities:</t>
        </is>
      </c>
    </row>
    <row r="40">
      <c r="A40" s="4" t="inlineStr">
        <is>
          <t>Expenditures for debt issuance costs</t>
        </is>
      </c>
      <c r="D40" s="6" t="n">
        <v>-2700000</v>
      </c>
      <c r="E40" s="6" t="n">
        <v>-100000</v>
      </c>
    </row>
    <row r="41">
      <c r="A41" s="4" t="inlineStr">
        <is>
          <t>Proceeds from note payable - related party</t>
        </is>
      </c>
      <c r="F41" s="6" t="n">
        <v>19750</v>
      </c>
      <c r="G41" s="6" t="n">
        <v>50000</v>
      </c>
    </row>
    <row r="42">
      <c r="A42" s="4" t="inlineStr">
        <is>
          <t>Extinguishment of floor plans and line of credit</t>
        </is>
      </c>
      <c r="D42" s="6" t="n">
        <v>-132900000</v>
      </c>
    </row>
    <row r="43">
      <c r="A43" s="4" t="inlineStr">
        <is>
          <t>Repayment of note payable - related party</t>
        </is>
      </c>
      <c r="F43" s="6" t="n">
        <v>-69750</v>
      </c>
    </row>
    <row r="44">
      <c r="A44" s="4" t="inlineStr">
        <is>
          <t>Extinguishment of long-term debt</t>
        </is>
      </c>
      <c r="D44" s="6" t="n">
        <v>-82000000</v>
      </c>
    </row>
    <row r="45">
      <c r="A45" s="4" t="inlineStr">
        <is>
          <t>Proceeds from sale of Units in Public Offering</t>
        </is>
      </c>
      <c r="F45" s="6" t="n">
        <v>143750000</v>
      </c>
    </row>
    <row r="46">
      <c r="A46" s="4" t="inlineStr">
        <is>
          <t>Redemption of former shareholder notes payable</t>
        </is>
      </c>
      <c r="D46" s="6" t="n">
        <v>-6700000</v>
      </c>
    </row>
    <row r="47">
      <c r="A47" s="4" t="inlineStr">
        <is>
          <t>Proceeds from sale of Units in Private Placement</t>
        </is>
      </c>
      <c r="F47" s="6" t="n">
        <v>4625000</v>
      </c>
    </row>
    <row r="48">
      <c r="A48" s="4" t="inlineStr">
        <is>
          <t>Extinguishment of warrant liability</t>
        </is>
      </c>
      <c r="D48" s="6" t="n">
        <v>-29600000</v>
      </c>
    </row>
    <row r="49">
      <c r="A49" s="4" t="inlineStr">
        <is>
          <t>Payment of underwriting discounts</t>
        </is>
      </c>
      <c r="F49" s="6" t="n">
        <v>-2875000</v>
      </c>
    </row>
    <row r="50">
      <c r="A50" s="4" t="inlineStr">
        <is>
          <t>Proceeds from lines of credit</t>
        </is>
      </c>
      <c r="D50" s="6" t="n">
        <v>334500000</v>
      </c>
      <c r="E50" s="6" t="n">
        <v>137400000</v>
      </c>
    </row>
    <row r="51">
      <c r="A51" s="4" t="inlineStr">
        <is>
          <t>Payment of offering costs</t>
        </is>
      </c>
      <c r="F51" s="6" t="n">
        <v>-639723</v>
      </c>
    </row>
    <row r="52">
      <c r="A52" s="4" t="inlineStr">
        <is>
          <t>Payments under lines of credit</t>
        </is>
      </c>
      <c r="D52" s="6" t="n">
        <v>-187100000</v>
      </c>
      <c r="E52" s="6" t="n">
        <v>-88000000</v>
      </c>
    </row>
    <row r="53">
      <c r="A53" s="4" t="inlineStr">
        <is>
          <t>Proceeds from floor plans with unaffiliated source</t>
        </is>
      </c>
      <c r="D53" s="6" t="n">
        <v>63500000</v>
      </c>
      <c r="E53" s="6" t="n">
        <v>81400000</v>
      </c>
    </row>
    <row r="54">
      <c r="A54" s="4" t="inlineStr">
        <is>
          <t>Payments under floor plans with unaffiliated source</t>
        </is>
      </c>
      <c r="D54" s="6" t="n">
        <v>-61300000</v>
      </c>
      <c r="E54" s="6" t="n">
        <v>-50700000</v>
      </c>
    </row>
    <row r="55">
      <c r="A55" s="4" t="inlineStr">
        <is>
          <t>Proceeds from issuance of long-term debt, net</t>
        </is>
      </c>
      <c r="D55" s="6" t="n">
        <v>149400000</v>
      </c>
      <c r="E55" s="6" t="n">
        <v>20000000</v>
      </c>
    </row>
    <row r="56">
      <c r="A56" s="4" t="inlineStr">
        <is>
          <t>Payments on long-term debt</t>
        </is>
      </c>
      <c r="D56" s="6" t="n">
        <v>-4800000</v>
      </c>
      <c r="E56" s="6" t="n">
        <v>-9100000</v>
      </c>
    </row>
    <row r="57">
      <c r="A57" s="4" t="inlineStr">
        <is>
          <t>Payments on capital lease obligations</t>
        </is>
      </c>
      <c r="D57" s="6" t="n">
        <v>-600000</v>
      </c>
      <c r="E57" s="6" t="n">
        <v>-700000</v>
      </c>
    </row>
    <row r="58">
      <c r="A58" s="4" t="inlineStr">
        <is>
          <t>Equity proceeds from reverse recapitalization, net</t>
        </is>
      </c>
      <c r="D58" s="6" t="n">
        <v>175700000</v>
      </c>
    </row>
    <row r="59">
      <c r="A59" s="4" t="inlineStr">
        <is>
          <t>Proceeds from disgorgement of short swing profits</t>
        </is>
      </c>
      <c r="D59" s="6" t="n">
        <v>1600000</v>
      </c>
    </row>
    <row r="60">
      <c r="A60" s="4" t="inlineStr">
        <is>
          <t>Repurchases of common stock</t>
        </is>
      </c>
      <c r="D60" s="6" t="n">
        <v>-5900000</v>
      </c>
    </row>
    <row r="61">
      <c r="A61" s="4" t="inlineStr">
        <is>
          <t>Net cash provided by financing activities</t>
        </is>
      </c>
      <c r="D61" s="6" t="n">
        <v>211100000</v>
      </c>
      <c r="E61" s="6" t="n">
        <v>90200000</v>
      </c>
      <c r="F61" s="6" t="n">
        <v>144810277</v>
      </c>
      <c r="G61" s="6" t="n">
        <v>50000</v>
      </c>
    </row>
    <row r="62">
      <c r="A62" s="4" t="inlineStr">
        <is>
          <t>NET CHANGE IN CASH</t>
        </is>
      </c>
      <c r="D62" s="6" t="n">
        <v>100000</v>
      </c>
      <c r="E62" s="6" t="n">
        <v>600000</v>
      </c>
      <c r="F62" s="6" t="n">
        <v>604830</v>
      </c>
      <c r="G62" s="6" t="n">
        <v>49658</v>
      </c>
    </row>
    <row r="63">
      <c r="A63" s="4" t="inlineStr">
        <is>
          <t>Cash, Beginning of year</t>
        </is>
      </c>
      <c r="D63" s="6" t="n">
        <v>654488</v>
      </c>
      <c r="E63" s="6" t="n">
        <v>1500000</v>
      </c>
      <c r="F63" s="6" t="n">
        <v>1500000</v>
      </c>
    </row>
    <row r="64">
      <c r="A64" s="4" t="inlineStr">
        <is>
          <t>Cash, End of period</t>
        </is>
      </c>
      <c r="B64" s="5" t="n">
        <v>100000</v>
      </c>
      <c r="C64" s="5" t="n">
        <v>2100000</v>
      </c>
      <c r="D64" s="6" t="n">
        <v>100000</v>
      </c>
      <c r="E64" s="6" t="n">
        <v>2100000</v>
      </c>
      <c r="F64" s="6" t="n">
        <v>654488</v>
      </c>
      <c r="G64" s="6" t="n">
        <v>1500000</v>
      </c>
    </row>
    <row r="65">
      <c r="A65" s="3" t="inlineStr">
        <is>
          <t>SUPPLEMENTAL DISCLOSURES OF CASH FLOW INFORMATION</t>
        </is>
      </c>
    </row>
    <row r="66">
      <c r="A66" s="4" t="inlineStr">
        <is>
          <t>Cash paid for interest</t>
        </is>
      </c>
      <c r="D66" s="5" t="n">
        <v>26000000</v>
      </c>
      <c r="E66" s="6" t="n">
        <v>9700000</v>
      </c>
    </row>
    <row r="67">
      <c r="A67" s="4" t="inlineStr">
        <is>
          <t>Taxes paid</t>
        </is>
      </c>
      <c r="F67" s="6" t="n">
        <v>800</v>
      </c>
      <c r="G67" s="6" t="n">
        <v>800</v>
      </c>
    </row>
    <row r="68">
      <c r="A68" s="4" t="inlineStr">
        <is>
          <t>Previously Reported</t>
        </is>
      </c>
    </row>
    <row r="69">
      <c r="A69" s="3" t="inlineStr">
        <is>
          <t>Cash flows from financing activities:</t>
        </is>
      </c>
    </row>
    <row r="70">
      <c r="A70" s="4" t="inlineStr">
        <is>
          <t>Cash, Beginning of year</t>
        </is>
      </c>
      <c r="E70" s="5" t="n">
        <v>49658</v>
      </c>
      <c r="F70" s="5" t="n">
        <v>49658</v>
      </c>
    </row>
    <row r="71">
      <c r="A71" s="4" t="inlineStr">
        <is>
          <t>Cash, End of period</t>
        </is>
      </c>
      <c r="G71" s="5" t="n">
        <v>49658</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RGANIZATION AND NATURE OF BUSINESS OPERATION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ORGANIZATION AND NATURE OF BUSINESS OPERATIONS</t>
        </is>
      </c>
      <c r="B4" s="4" t="inlineStr">
        <is>
          <t>NOTE 1 — ORGANIZATION AND NATURE OF OPERATIONS
Alta Equipment Group, Inc. (formerly known as B. Riley Principal
Merger Corp.) (individually or as sometimes collectively together
with its direct and indirect subsidiaries referred to herein as the
“Company”), was incorporated in Delaware on
October 30, 2018 as a blank check company for the purpose of
effecting a merger, share exchange, asset acquisition, share
purchase, recapitalization, reorganization or other similar
business combination with one or more businesses or
entities. On February 14, 2020, the Company consummated a
reverse recapitalization pursuant to which the Company acquired
Alta Equipment Holdings, Inc. pursuant to an agreement and plan of
merger between the Company, BR Canyon Merger Sub Corp., a Delaware
corporation and wholly-owned subsidiary of the Company
(“Merger Sub”), Alta Equipment Holdings, Inc. and Ryan
Greenawalt. This business merger will be referred to as
“reverse recapitalization” throughout this
document.
In connection with the reverse recapitalization, Merger Sub merged
with and into Alta Equipment Holdings, Inc., with Alta Equipment
Holdings, Inc. surviving the reverse recapitalization as a direct,
wholly owned subsidiary of the Company, and the Company changed its
name from B. Riley Principal Merger Corp. to Alta Equipment Group,
Inc.
The Company and Alta Equipment Holdings, Inc. are the holding
companies for Alta Enterprises, LLC. Alta Enterprises, LLC is
the holding company for Alta Industrial Equipment Michigan; LLC;
Alta Industrial Equipment Company, LLC; Alta Industrial Equipment
New York, LLC; Alta Construction Equipment, LLC; Alta Construction
Equipment Illinois, LLC; Alta Heavy Equipment Services, LLC; NITCO,
LLC; Alta Construction Equipment Florida, LLC, and PeakLogix,
LLC.
The Company is engaged in the retail sale, service, and rental of
lift trucks and construction equipment in the states of Michigan,
Illinois, Indiana, Virginia and Florida as well as the Northeastern
part of the United States.
Unless the context otherwise requires, the use of the terms
“the Company”, “we,” “us,” and
“our” in these notes to the unaudited consolidated
financial statements refers to Alta Equipment Group Inc. and its
consolidated subsidiaries.</t>
        </is>
      </c>
      <c r="C4" s="4" t="inlineStr">
        <is>
          <t>NOTE 1 — ORGANIZATION AND NATURE OF BUSINESS
OPERATIONS
Organization and General
B. Riley Principal Merger Corp. (the “Company”), a
blank check corporation, was incorporated as a Delaware corporation
on October 30, 2018. The Company is an emerging growth
company, as defined in Section 2(a) of the Securities Act of
1933, as amended, (the “Securities Act”), as modified
by the Jumpstart Our Business Startups Act of 2012 (the “JOBS
Act”). On November 14, 2018, GA International Services
Corp. (“GA International”), a California corporation,
owned by Great American Group, LLC (“Great American”),
a wholly owned subsidiary of B. Riley Financial, Inc. (“B.
Riley Financial”), merged into the Company. GA International
operated as GA International Services, LLC, a former California
limited liability company, from the date of its incorporation on
October 9, 2012 through November 5, 2018, the date it was
converted from a limited liability company to a California
corporation. All of the membership interests in GA International
Services, LLC were issued to Great American in 2012. The Company
was formed for the purpose of effecting a merger, capital stock
exchange, asset acquisition, stock purchase, reorganization or
similar business combination with one or more businesses (an
“Initial Business Combination”).
All activity of the Company includes the activity of GA
International as if GA International, which was owned by the
Company from inception and activity related to the initial public
offering on April 11, 2019 (the “Public Offering”)
described below and evaluating prospective acquisition targets for
an Initial Business Combination. The Company will not generate any
operating revenues until after completion of its Initial Business
Combination, at the earliest. The Company will generate
non-operating non-operating
Public Offering
The Company completed the sale of 12,500,000 Units at an offering
price of $10.00 per unit through the Public Offering. B. Riley
Principal Sponsor Co., LLC (the “Sponsor”), a Delaware
limited liability company, was incorporated on October 11,
2018 as a wholly owned indirect subsidiary of B. Riley Financial.
The Sponsor subscribed to purchase an aggregate of 425,000 Units at
a price of $10.00 per unit (the “Private Placement
Unit”) in a private placement that closed on April 11,
2019 simultaneously with the Public Offering. The sale of the
12,500,000 Units generated gross proceeds of $125,000,000, less
underwriting commissions of $2,500,000 (2% of gross proceeds) and
other offering costs of $639,723. The Private Placement Units
generated $4,250,000 of proceeds.
Each unit consists of one share of the Company’s Class A
common stock, $0.0001 par value (each a “public
share”), and one-half
The Company granted the underwriters a 45-day
Note Payable — Related Party
On November 16, 2018, the Sponsor agreed to loan the Company
up to $300,000 (see Note 3) to support the Company’s initial
formation and operations. At December 31, 2018, $50,000 was
outstanding on the loan and such loan was repaid using proceeds
from the Public Offering on April 12, 2019.
The Trust Account
Upon completion of the Public Offering and issuance of the
Overallotment Units, $143,750,000 of proceeds were deposited in the
Trust Account to be invested only in U.S. government treasury bills
with a maturity of 180 days or less or in money market funds
registered under the Investment Company Act and compliant with
Rule 2a-7
Except with respect to interest earned on the funds held in the
Trust Account that may be released to the Company to pay its taxes,
the proceeds from the Public Offering may not be released from the
Trust Account until the earliest of: (i) the completion of the
Initial Business Combination; (ii) the redemption of any
public shares properly tendered in connection with a stockholder
vote to amend the Company’s amended and restated certificate
of incorporation to modify the substance or timing of the
Company’s obligation to redeem 100% of its public shares if
it does not complete the Initial Business Combination within 18
months from the closing of the Public Offering; or (iii) the
redemption of all of the Company’s public shares if the
Company is unable to complete the Initial Business Combination
within 18 months from the closing of the Public Offering (at which
such time up to $100,000 of interest shall be available to the
Company to pay dissolution expenses), subject to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Public
Offering, although substantially all of the net proceeds of the
Public Offering and the Private Placement are intended to be
generally applied toward consummating an Initial Business
Combination. The Initial Business Combination must occur with one
or more businesses or assets with a fair market value equal to at
least 80% of the assets held in the Trust Account less taxes
payable on interest earned on the Trust Account. There is no
assurance that the Company will be able to successfully effect an
Initial Business Combination.
The Company, after signing a definitive agreement for an Initial
Business Combination, provided its public stockholders with the
opportunity to redeem all or a portion of their shares upon the
completion of the Initial Business Combination, either (i) in
connection with a stockholder meeting called to approve the
business combination or (ii) by means of a tender offer.
However, in no event would the Company have redeemed its public
shares in an amount that would have caused its net tangible assets
to be less than $5,000,001. In such case, the Company would not
have proceeded with the redemption of its public shares and the
related Initial Business Combination, and instead would have
searched for an alternate Initial Business Combination.
If the Company was to hold a stockholder vote or there was a tender
offer for shares in connection with an Initial Business
Combination, a public stockholder would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have been recorded
at redemption amount and classified as temporary equity upon the
completion of the Public Offering, in accordance with the Financial
Accounting Standards Board (“FASB”) Accounting
Standards Codification (“ASC”) 480,
“Distinguishing Liabilities from Equity.” See Note 6
— Subsequent Events for the redemption amount.
Pursuant to the Company’s amended and restated certificate of
incorporation, if the Company had been unable to complete the
Initial Business Combination within 18 months from the closing of
the Public Offering, the Company would (i) cease all
operations except for the purpose of winding up, (ii) as
promptly as reasonably possible but no more than ten business days
thereafter redeem the public shares, at a per-share
Letter Agreement
The Company’s Sponsor, officers and directors have entered
into a letter agreement with the Company, pursuant to which they
have agreed, among other things (a) to waive their redemption
rights with respect to any Founder Shares, Private Placement Shares
and any Public Shares held by them in connection with the
completion of the Initial Business Combination, (b) to waive
their redemption rights with respect to their Founder Shares,
Private Placement Shares and public shares in connection with a
stockholder vote to approve an amendment to the Company’s
amended and restated certificate of incorporation to modify the
substance or timing of its obligation to redeem 100% of its public
shares if it does not complete an Initial Business Combination
within 18 months from the closing of the Public Offering and
(c) to vote their Founder Shares and any public shares
purchased during or after the Public Offering (including in open
market and privately negotiated transactions) in favor of the
Initial Business Combination.
Forward Purchase Agreement
B. Riley Principal Investments, LLC (“BRPI”), a
Delaware limited liability company and an affiliate of the Sponsor,
entered into a forward purchase agreement with the Company to
provide for the purchase by it (or its designees) of an aggregate
of 2,500,000 units at $10.00 per unit for an aggregate purchase
price of $25,000,000 in a private placement to close concurrently
with the closing of the Initial Business Combination.
The proceeds from the sale of the forward purchase units were
available to be used as part of the consideration to the sellers in
the Initial Business Combination, to pay expenses in connection
with the Initial Business Combination or for working capital in the
post-business combination company. The forward purchase was
required to be made regardless of whether any Class A common
stock was redeemed by the Company’s public stockholders and
was intended to provide the Company with a minimum funding level
for the Initial Business Combination. The forward purchaser did not
have the ability to approve the Initial Business Combination prior
to the signing of a material definitive agreement. The forward
purchase units were issued only in connection with the closing of
the Initial Business Combination.
The Sponsor and the Company’s officers and directors have
entered into a letter agreement with the Company, pursuant to which
they have agreed to waive their rights to liquidating distributions
from the Trust Account with respect to any Founder Shares and
Private Placement Shares held by them if the Company fails to
complete the Initial Business Combination within 18 months of the
closing of the Public Offering. However, if the Sponsor or any of
the Company’s directors or officers acquires shares of
Class A common stock in or after the Public Offering, they ar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remaining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nder the circumstances, and, subject to the limitations,
described herein.
On February 14, 2020, BRPI purchased 2,500,000 units at $10.00
per unit for an aggregate purchase price of $25,000,000 in a
private placement concurrently with the close of the Initial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3T08:37:07Z</dcterms:created>
  <dcterms:modified xmlns:dcterms="http://purl.org/dc/terms/" xmlns:xsi="http://www.w3.org/2001/XMLSchema-instance" xsi:type="dcterms:W3CDTF">2020-12-03T08:37:07Z</dcterms:modified>
</cp:coreProperties>
</file>